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Earnings Per Share" sheetId="9" state="visible" r:id="rId9"/>
    <sheet xmlns:r="http://schemas.openxmlformats.org/officeDocument/2006/relationships" name="Accounts Receivable" sheetId="10" state="visible" r:id="rId10"/>
    <sheet xmlns:r="http://schemas.openxmlformats.org/officeDocument/2006/relationships" name="Derivative Instruments" sheetId="11" state="visible" r:id="rId11"/>
    <sheet xmlns:r="http://schemas.openxmlformats.org/officeDocument/2006/relationships" name="Fair Value Measurements" sheetId="12" state="visible" r:id="rId12"/>
    <sheet xmlns:r="http://schemas.openxmlformats.org/officeDocument/2006/relationships" name="Property and equipment" sheetId="13" state="visible" r:id="rId13"/>
    <sheet xmlns:r="http://schemas.openxmlformats.org/officeDocument/2006/relationships" name="Asset Retirement Obligations" sheetId="14" state="visible" r:id="rId14"/>
    <sheet xmlns:r="http://schemas.openxmlformats.org/officeDocument/2006/relationships" name="Accrued Liabilities and Other" sheetId="15" state="visible" r:id="rId15"/>
    <sheet xmlns:r="http://schemas.openxmlformats.org/officeDocument/2006/relationships" name="Long-term debt, net" sheetId="16" state="visible" r:id="rId16"/>
    <sheet xmlns:r="http://schemas.openxmlformats.org/officeDocument/2006/relationships" name="10% Series B Redeemable Preferr"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Stock Based Compensation" sheetId="20" state="visible" r:id="rId20"/>
    <sheet xmlns:r="http://schemas.openxmlformats.org/officeDocument/2006/relationships" name="Transactions with Related Parti" sheetId="21" state="visible" r:id="rId21"/>
    <sheet xmlns:r="http://schemas.openxmlformats.org/officeDocument/2006/relationships" name="Commitments and Contingencies" sheetId="22" state="visible" r:id="rId22"/>
    <sheet xmlns:r="http://schemas.openxmlformats.org/officeDocument/2006/relationships" name="Summary of Significant Accoun23" sheetId="23" state="visible" r:id="rId23"/>
    <sheet xmlns:r="http://schemas.openxmlformats.org/officeDocument/2006/relationships" name="Earnings Per Share (Tables)" sheetId="24" state="visible" r:id="rId24"/>
    <sheet xmlns:r="http://schemas.openxmlformats.org/officeDocument/2006/relationships" name="Accounts Receivable (Tables)" sheetId="25" state="visible" r:id="rId25"/>
    <sheet xmlns:r="http://schemas.openxmlformats.org/officeDocument/2006/relationships" name="Derivative Instruments (Tables)" sheetId="26" state="visible" r:id="rId26"/>
    <sheet xmlns:r="http://schemas.openxmlformats.org/officeDocument/2006/relationships" name="Fair Value Measurements (Tables" sheetId="27" state="visible" r:id="rId27"/>
    <sheet xmlns:r="http://schemas.openxmlformats.org/officeDocument/2006/relationships" name="Property and equipment (Tables)" sheetId="28" state="visible" r:id="rId28"/>
    <sheet xmlns:r="http://schemas.openxmlformats.org/officeDocument/2006/relationships" name="Asset Retirement Obligations (T" sheetId="29" state="visible" r:id="rId29"/>
    <sheet xmlns:r="http://schemas.openxmlformats.org/officeDocument/2006/relationships" name="Accrued Liabilities and Other (" sheetId="30" state="visible" r:id="rId30"/>
    <sheet xmlns:r="http://schemas.openxmlformats.org/officeDocument/2006/relationships" name="Long-term debt, net (Tables)" sheetId="31" state="visible" r:id="rId31"/>
    <sheet xmlns:r="http://schemas.openxmlformats.org/officeDocument/2006/relationships" name="10% Series B Redeemable Prefe32" sheetId="32" state="visible" r:id="rId32"/>
    <sheet xmlns:r="http://schemas.openxmlformats.org/officeDocument/2006/relationships" name="Stockholders' Equity (Tables)" sheetId="33" state="visible" r:id="rId33"/>
    <sheet xmlns:r="http://schemas.openxmlformats.org/officeDocument/2006/relationships" name="Stock Based Compensation (Table" sheetId="34" state="visible" r:id="rId34"/>
    <sheet xmlns:r="http://schemas.openxmlformats.org/officeDocument/2006/relationships" name="Organization and Basis of Pre35" sheetId="35" state="visible" r:id="rId35"/>
    <sheet xmlns:r="http://schemas.openxmlformats.org/officeDocument/2006/relationships" name="Earnings Per Share - Summary (D" sheetId="36" state="visible" r:id="rId36"/>
    <sheet xmlns:r="http://schemas.openxmlformats.org/officeDocument/2006/relationships" name="Earnings Per Share - Narrative " sheetId="37" state="visible" r:id="rId37"/>
    <sheet xmlns:r="http://schemas.openxmlformats.org/officeDocument/2006/relationships" name="Accounts Receivable - Summary (" sheetId="38" state="visible" r:id="rId38"/>
    <sheet xmlns:r="http://schemas.openxmlformats.org/officeDocument/2006/relationships" name="Derivative Instruments - Assets" sheetId="39" state="visible" r:id="rId39"/>
    <sheet xmlns:r="http://schemas.openxmlformats.org/officeDocument/2006/relationships" name="Derivative Instruments - Deriva" sheetId="40" state="visible" r:id="rId40"/>
    <sheet xmlns:r="http://schemas.openxmlformats.org/officeDocument/2006/relationships" name="Derivative Instruments - Gain (" sheetId="41" state="visible" r:id="rId41"/>
    <sheet xmlns:r="http://schemas.openxmlformats.org/officeDocument/2006/relationships" name="Fair Value Measurements - Summa" sheetId="42" state="visible" r:id="rId42"/>
    <sheet xmlns:r="http://schemas.openxmlformats.org/officeDocument/2006/relationships" name="Fair Value Measurements - Chang" sheetId="43" state="visible" r:id="rId43"/>
    <sheet xmlns:r="http://schemas.openxmlformats.org/officeDocument/2006/relationships" name="Property and equipment - Narrat" sheetId="44" state="visible" r:id="rId44"/>
    <sheet xmlns:r="http://schemas.openxmlformats.org/officeDocument/2006/relationships" name="Property and equipment - Summar" sheetId="45" state="visible" r:id="rId45"/>
    <sheet xmlns:r="http://schemas.openxmlformats.org/officeDocument/2006/relationships" name="Asset Retirement Obligations - " sheetId="46" state="visible" r:id="rId46"/>
    <sheet xmlns:r="http://schemas.openxmlformats.org/officeDocument/2006/relationships" name="Accrued Liabilities and Other -" sheetId="47" state="visible" r:id="rId47"/>
    <sheet xmlns:r="http://schemas.openxmlformats.org/officeDocument/2006/relationships" name="Long-term debt, net - Narrative" sheetId="48" state="visible" r:id="rId48"/>
    <sheet xmlns:r="http://schemas.openxmlformats.org/officeDocument/2006/relationships" name="Long-term debt, net - Summary (" sheetId="49" state="visible" r:id="rId49"/>
    <sheet xmlns:r="http://schemas.openxmlformats.org/officeDocument/2006/relationships" name="Long-term debt, net - Deferred " sheetId="50" state="visible" r:id="rId50"/>
    <sheet xmlns:r="http://schemas.openxmlformats.org/officeDocument/2006/relationships" name="10% Series B Redeemable Prefe51" sheetId="51" state="visible" r:id="rId51"/>
    <sheet xmlns:r="http://schemas.openxmlformats.org/officeDocument/2006/relationships" name="10% Series B Redeemable Prefe52" sheetId="52" state="visible" r:id="rId52"/>
    <sheet xmlns:r="http://schemas.openxmlformats.org/officeDocument/2006/relationships" name="Income Taxes - Narrative (Detai" sheetId="53" state="visible" r:id="rId53"/>
    <sheet xmlns:r="http://schemas.openxmlformats.org/officeDocument/2006/relationships" name="Stockholders' Equity - Narrativ" sheetId="54" state="visible" r:id="rId54"/>
    <sheet xmlns:r="http://schemas.openxmlformats.org/officeDocument/2006/relationships" name="Stockholders' Equity - Dividend" sheetId="55" state="visible" r:id="rId55"/>
    <sheet xmlns:r="http://schemas.openxmlformats.org/officeDocument/2006/relationships" name="Stock Based Compensation - Narr" sheetId="56" state="visible" r:id="rId56"/>
    <sheet xmlns:r="http://schemas.openxmlformats.org/officeDocument/2006/relationships" name="Stock Based Compensation - Rest" sheetId="57" state="visible" r:id="rId57"/>
    <sheet xmlns:r="http://schemas.openxmlformats.org/officeDocument/2006/relationships" name="Stock Based Compensation - Assu" sheetId="58" state="visible" r:id="rId58"/>
    <sheet xmlns:r="http://schemas.openxmlformats.org/officeDocument/2006/relationships" name="Transactions with Related Par59" sheetId="59" state="visible" r:id="rId59"/>
    <sheet xmlns:r="http://schemas.openxmlformats.org/officeDocument/2006/relationships" name="Uncategorized Items - rose-2018" sheetId="60" state="visible" r:id="rId60"/>
  </sheets>
  <definedNames/>
  <calcPr calcId="124519" fullCalcOnLoad="1"/>
</workbook>
</file>

<file path=xl/sharedStrings.xml><?xml version="1.0" encoding="utf-8"?>
<sst xmlns="http://schemas.openxmlformats.org/spreadsheetml/2006/main" uniqueCount="670">
  <si>
    <t>Document and Entity Information - shares</t>
  </si>
  <si>
    <t>6 Months Ended</t>
  </si>
  <si>
    <t>Jun. 30, 2018</t>
  </si>
  <si>
    <t>Aug. 09, 2018</t>
  </si>
  <si>
    <t>Entity Registrant Name</t>
  </si>
  <si>
    <t>Rosehill Resources Inc.</t>
  </si>
  <si>
    <t>Central Index Key</t>
  </si>
  <si>
    <t>Document Type</t>
  </si>
  <si>
    <t>10-Q</t>
  </si>
  <si>
    <t>Trading Symbol</t>
  </si>
  <si>
    <t>ROSE</t>
  </si>
  <si>
    <t>Document Period-End Date</t>
  </si>
  <si>
    <t>Jun. 30,
		2018</t>
  </si>
  <si>
    <t>Amendment Flag</t>
  </si>
  <si>
    <t>false</t>
  </si>
  <si>
    <t>Current Fiscal Year-End Date</t>
  </si>
  <si>
    <t>--12-31</t>
  </si>
  <si>
    <t>Entity Filer Category</t>
  </si>
  <si>
    <t>Non-accelerated Filer</t>
  </si>
  <si>
    <t>Document Fiscal Period Focus</t>
  </si>
  <si>
    <t>Q2</t>
  </si>
  <si>
    <t>Document Fiscal Year Focus</t>
  </si>
  <si>
    <t>Class A Common Stock</t>
  </si>
  <si>
    <t>Common Stock Outstanding (shares)</t>
  </si>
  <si>
    <t>Class B Common Stock</t>
  </si>
  <si>
    <t>CONDENSED CONSOLIDATED BALANCE SHEETS (Unaudited) - USD ($) $ in Thousands</t>
  </si>
  <si>
    <t>Dec. 31, 2017</t>
  </si>
  <si>
    <t>Current assets:</t>
  </si>
  <si>
    <t>Cash and cash equivalents</t>
  </si>
  <si>
    <t>Restricted cash</t>
  </si>
  <si>
    <t>Accounts receivable</t>
  </si>
  <si>
    <t>Accounts receivable, related parties</t>
  </si>
  <si>
    <t>Derivative assets</t>
  </si>
  <si>
    <t>Prepaid and other current assets</t>
  </si>
  <si>
    <t>Total current assets</t>
  </si>
  <si>
    <t>Property and equipment:</t>
  </si>
  <si>
    <t>Oil and natural gas properties (successful efforts), net</t>
  </si>
  <si>
    <t>Other property and equipment, net</t>
  </si>
  <si>
    <t>Total property and equipment, net</t>
  </si>
  <si>
    <t>Other assets, net</t>
  </si>
  <si>
    <t>Deferred tax assets</t>
  </si>
  <si>
    <t>Total assets</t>
  </si>
  <si>
    <t>Current liabilities:</t>
  </si>
  <si>
    <t>Accounts payable</t>
  </si>
  <si>
    <t>Accounts payable, related parties</t>
  </si>
  <si>
    <t>Derivative liabilities</t>
  </si>
  <si>
    <t>Accrued liabilities and other</t>
  </si>
  <si>
    <t>Accrued capital expenditures</t>
  </si>
  <si>
    <t>Total current liabilities</t>
  </si>
  <si>
    <t>Long-term liabilities:</t>
  </si>
  <si>
    <t>Long-term debt, net</t>
  </si>
  <si>
    <t>Asset retirement obligations, net of current portion</t>
  </si>
  <si>
    <t>Other</t>
  </si>
  <si>
    <t>Total long-term liabilities</t>
  </si>
  <si>
    <t>Total liabilities</t>
  </si>
  <si>
    <t>Commitments and contingencies (Note 16)</t>
  </si>
  <si>
    <t xml:space="preserve"> </t>
  </si>
  <si>
    <t>Stockholders’ equity</t>
  </si>
  <si>
    <t>Additional paid-in capital</t>
  </si>
  <si>
    <t>Retained Earnings (Accumulated Deficit)</t>
  </si>
  <si>
    <t>Total common stockholders’ equity</t>
  </si>
  <si>
    <t>Noncontrolling interest</t>
  </si>
  <si>
    <t>Total stockholders' equity</t>
  </si>
  <si>
    <t>Total liabilities and stockholders’ equity</t>
  </si>
  <si>
    <t>Series B Preferred Stock, $0.0001 par value, 10.0% Redeemable, $1,000 per share liquidation preference; of the 1,000,000 shares of Preferred Stock authorized, 210,000 shares designated, 153,630 and 150,626 shares issued and outstanding as of June 30, 2018 and December 31, 2017, respectively</t>
  </si>
  <si>
    <t>Mezzanine equity</t>
  </si>
  <si>
    <t>Series A Preferred Stock, $0.0001 par value, 8.0% Cumulative Perpetual Convertible, $1,000 per share liquidation preference; of the 1,000,000 shares of Preferred Stock authorized, 150,000 shares designated, 99,647 and 97,698 shares issued and outstanding as of June 30, 2018 and December 31, 2017, respectively</t>
  </si>
  <si>
    <t>Class A Common Stock; $0.0001 par value, 250,000,000 and 95,000,000 shares authorized at June 30, 2018 and December 31, 2017, respectively, and 6,542,368 and 6,222,299 shares issued and outstanding as of June 30, 2018 and December 31, 2017</t>
  </si>
  <si>
    <t>Common stock</t>
  </si>
  <si>
    <t>Class B Common Stock; $0.0001 par value, 30,000,000 shares authorized, 29,807,692 shares issued and outstanding as of June 30, 2018 and December 31, 2017</t>
  </si>
  <si>
    <t>CONDENSED CONSOLIDATED BALANCE SHEETS (Unaudited) (Parenthetical) - $ / shares</t>
  </si>
  <si>
    <t>12 Months Ended</t>
  </si>
  <si>
    <t>Series B preferred stock, dividend rate (as a percent)</t>
  </si>
  <si>
    <t>10.00%</t>
  </si>
  <si>
    <t>Series B preferred stock, par value (USD per share)</t>
  </si>
  <si>
    <t>Series B preferred stock authorized (shares)</t>
  </si>
  <si>
    <t>Series B preferred stock designated (shares)</t>
  </si>
  <si>
    <t>Series B preferred stock issued (shares)</t>
  </si>
  <si>
    <t>Series B preferred stock outstanding (shares)</t>
  </si>
  <si>
    <t>Series B preferred stock, liquidation preference (USD per share)</t>
  </si>
  <si>
    <t>Series A Preferred Stock</t>
  </si>
  <si>
    <t>Series A preferred stock, dividend rate (as a percent)</t>
  </si>
  <si>
    <t>8.00%</t>
  </si>
  <si>
    <t>Series A preferred stock, par value (USD per share)</t>
  </si>
  <si>
    <t>Series A preferred stock authorized (shares)</t>
  </si>
  <si>
    <t>Series A preferred stock designated (shares)</t>
  </si>
  <si>
    <t>Series A preferred stock issued (shares)</t>
  </si>
  <si>
    <t>Series A preferred stock outstanding (shares)</t>
  </si>
  <si>
    <t>Series A preferred stock, liquidation preference (USD per share)</t>
  </si>
  <si>
    <t>Common stock, par value (USD per share)</t>
  </si>
  <si>
    <t>Common stock authorized (shares)</t>
  </si>
  <si>
    <t>Common stock issued (shares)</t>
  </si>
  <si>
    <t>Common stock outstanding (shares)</t>
  </si>
  <si>
    <t>CONDENSED CONSOLIDATED STATEMENTS OF OPERATIONS (Unaudited) - USD ($) shares in Thousands, $ in Thousands</t>
  </si>
  <si>
    <t>3 Months Ended</t>
  </si>
  <si>
    <t>Jun. 30, 2017</t>
  </si>
  <si>
    <t>Revenues:</t>
  </si>
  <si>
    <t>Oil sales</t>
  </si>
  <si>
    <t>Natural gas sales</t>
  </si>
  <si>
    <t>Natural gas liquids sales</t>
  </si>
  <si>
    <t>Total revenues</t>
  </si>
  <si>
    <t>Operating expenses:</t>
  </si>
  <si>
    <t>Lease operating expenses</t>
  </si>
  <si>
    <t>Production taxes</t>
  </si>
  <si>
    <t>Gathering and transportation</t>
  </si>
  <si>
    <t>Depreciation, depletion, amortization and accretion</t>
  </si>
  <si>
    <t>Exploration costs</t>
  </si>
  <si>
    <t>General and administrative</t>
  </si>
  <si>
    <t>Transaction costs</t>
  </si>
  <si>
    <t>(Gain) loss on disposition of property and equipment</t>
  </si>
  <si>
    <t>Total operating expenses</t>
  </si>
  <si>
    <t>Operating income</t>
  </si>
  <si>
    <t>Other income (expense):</t>
  </si>
  <si>
    <t>Interest expense, net</t>
  </si>
  <si>
    <t>Gain (loss) on commodity derivative instruments, net</t>
  </si>
  <si>
    <t>Other income (expense), net</t>
  </si>
  <si>
    <t>Total other income (expense), net</t>
  </si>
  <si>
    <t>Loss before income taxes</t>
  </si>
  <si>
    <t>Income tax expense (benefit)</t>
  </si>
  <si>
    <t>Net income (loss)</t>
  </si>
  <si>
    <t>Net income (loss) attributable to noncontrolling interest</t>
  </si>
  <si>
    <t>Net income attributable to Rosehill Resources Inc. before preferred stock dividends</t>
  </si>
  <si>
    <t>Series A Preferred Stock dividends and deemed dividends</t>
  </si>
  <si>
    <t>Series B Preferred Stock dividends, deemed dividends, and return</t>
  </si>
  <si>
    <t>Net income (loss) attributable to Rosehill Resources Inc. common stockholders</t>
  </si>
  <si>
    <t>Earnings (loss) per common share:</t>
  </si>
  <si>
    <t>Basic (USD per share)</t>
  </si>
  <si>
    <t>Diluted (USD per share)</t>
  </si>
  <si>
    <t>Weighted average common shares outstanding:</t>
  </si>
  <si>
    <t>Basic (shares)</t>
  </si>
  <si>
    <t>Diluted (shares)</t>
  </si>
  <si>
    <t>CONDENSED CONSOLIDATED STATEMENTS OF STOCKHOLDERS' EQUITY / PARENT NET INVESTMENT (Unaudited) - 6 months ended Jun. 30, 2018 - USD ($) $ in Thousands</t>
  </si>
  <si>
    <t>Total</t>
  </si>
  <si>
    <t>Total Common Stockholders’ Equity</t>
  </si>
  <si>
    <t>Preferred Stock Series A</t>
  </si>
  <si>
    <t>Additional Paid-in Capital</t>
  </si>
  <si>
    <t>Retained Earnings</t>
  </si>
  <si>
    <t>Noncontrolling Interest</t>
  </si>
  <si>
    <t>Class A Common StockCommon Stock</t>
  </si>
  <si>
    <t>Class B Common StockCommon Stock</t>
  </si>
  <si>
    <t>Balance at beginning of period (shares) at Dec. 31, 2017</t>
  </si>
  <si>
    <t>Balance at beginning of period at Dec. 31, 2017</t>
  </si>
  <si>
    <t>Increase (Decrease) in Stockholders' Equity [Roll Forward]</t>
  </si>
  <si>
    <t>Restricted stock issued (shares)</t>
  </si>
  <si>
    <t>Restricted stock withheld for taxes (shares)</t>
  </si>
  <si>
    <t>Restricted stock withheld for taxes</t>
  </si>
  <si>
    <t>Stock based compensation</t>
  </si>
  <si>
    <t>Series A Preferred stock dividends (shares)</t>
  </si>
  <si>
    <t>Series A Preferred Stock dividends</t>
  </si>
  <si>
    <t>Series B Preferred Stock dividends, deemed dividends and return</t>
  </si>
  <si>
    <t>Impact of transactions affecting noncontrolling interests</t>
  </si>
  <si>
    <t>Balance at end of period (shares) at Jun. 30, 2018</t>
  </si>
  <si>
    <t>Balance at end of period at Jun. 30, 2018</t>
  </si>
  <si>
    <t>CONDENSED CONSOLIDATED STATEMENTS OF CASH FLOWS (Unaudited) - USD ($) $ in Thousands</t>
  </si>
  <si>
    <t>Cash flows from operating activities:</t>
  </si>
  <si>
    <t>Net income</t>
  </si>
  <si>
    <t>Adjustments to reconcile net loss to net cash provided by operating activities:</t>
  </si>
  <si>
    <t>Deferred income taxes</t>
  </si>
  <si>
    <t>Stock-based compensation</t>
  </si>
  <si>
    <t>(Gain) loss on sale of fixed assets</t>
  </si>
  <si>
    <t>(Gain) loss on derivative instruments</t>
  </si>
  <si>
    <t>Net cash paid in settlement of derivative instruments</t>
  </si>
  <si>
    <t>Amortization of debt issuance costs</t>
  </si>
  <si>
    <t>Settlement of asset retirement obligations</t>
  </si>
  <si>
    <t>Changes in operating assets and liabilities:</t>
  </si>
  <si>
    <t>Increase in accounts receivable and accounts receivable, related parties</t>
  </si>
  <si>
    <t>Increase in prepaid and other assets</t>
  </si>
  <si>
    <t>Increase in accounts payable and accrued liabilities and other</t>
  </si>
  <si>
    <t>Increase (decrease) in accounts payable, related parties</t>
  </si>
  <si>
    <t>Net cash provided by operating activities</t>
  </si>
  <si>
    <t>Cash flows from investing activities:</t>
  </si>
  <si>
    <t>Additions to oil and natural gas properties</t>
  </si>
  <si>
    <t>Acquisition of White Wolf</t>
  </si>
  <si>
    <t>Acquisition of land and leasehold, royalty, and mineral interest</t>
  </si>
  <si>
    <t>Additions to other property and equipment</t>
  </si>
  <si>
    <t>Proceeds from sale of other property and equipment</t>
  </si>
  <si>
    <t>Net cash used in investing activities</t>
  </si>
  <si>
    <t>Cash flows from financing activities:</t>
  </si>
  <si>
    <t>Proceeds from revolving credit facility</t>
  </si>
  <si>
    <t>Repayment on revolving credit facility</t>
  </si>
  <si>
    <t>Proceeds from issuance of Series A Preferred Stock and Warrants, net</t>
  </si>
  <si>
    <t>Series A Preferred Stock issuance costs</t>
  </si>
  <si>
    <t>Net proceeds from the Transaction</t>
  </si>
  <si>
    <t>Distribution to noncontrolling interest</t>
  </si>
  <si>
    <t>Distribution to Tema</t>
  </si>
  <si>
    <t>Debt issuance costs</t>
  </si>
  <si>
    <t>Dividends paid on preferred stock</t>
  </si>
  <si>
    <t>Restricted stock used for tax withholdings</t>
  </si>
  <si>
    <t>Payment on capital lease obligation</t>
  </si>
  <si>
    <t>Net cash provided by financing activities</t>
  </si>
  <si>
    <t>Net increase (decrease) in cash and cash equivalents</t>
  </si>
  <si>
    <t>Cash, cash equivalents, and restricted cash, beginning of period</t>
  </si>
  <si>
    <t>Cash, cash equivalents, and restricted cash, end of period</t>
  </si>
  <si>
    <t>Supplemental disclosures:</t>
  </si>
  <si>
    <t>Cash paid for interest</t>
  </si>
  <si>
    <t>Supplemental noncash activity:</t>
  </si>
  <si>
    <t>Asset retirement obligations incurred</t>
  </si>
  <si>
    <t>Changes in accrued capital expenditures</t>
  </si>
  <si>
    <t>Changes in accounts payable for capital expenditures</t>
  </si>
  <si>
    <t>Reconciliation of Cash, Cash Equivalents and Restricted Cash</t>
  </si>
  <si>
    <t>Total cash, cash equivalents and restricted cash</t>
  </si>
  <si>
    <t>Preferred Stock dividends paid-in-kind</t>
  </si>
  <si>
    <t>Series B Preferred Stock</t>
  </si>
  <si>
    <t>Series B Preferred Stock deemed dividend</t>
  </si>
  <si>
    <t>Organization and Basis of Presentation</t>
  </si>
  <si>
    <t>Organization, Consolidation and Presentation of Financial Statements [Abstract]</t>
  </si>
  <si>
    <t>Organization and Basis of Presentation Organization Rosehill Resources Inc. (the “Company” or “Rosehill”) is an independent oil and natural gas company focused on the acquisition, exploration, development and production of unconventional oil and associated liquids-rich natural gas reserves in the Permian Basin. The Company’s assets are concentrated in the Delaware Basin, a sub-basin of the Permian Basin. The Company was incorporated in Delaware on September 21, 2015 as a special purpose acquisition company under the name of KLR Energy Acquisition Corp. (“KLRE”) for the purpose of effecting a merger, capital stock exchange, asset acquisition, stock purchase, reorganization or similar business combination involving the Company and one or more businesses. On April 27, 2017, the Company acquired a portion of the equity of Rosehill Operating Company, LLC (“Rosehill Operating”), in a transaction structured as a reverse recapitalization (the “Transaction”), into which Tema Oil &amp; Gas Company (“Tema”), a wholly owned subsidiary of Rosemore, Inc. (“Rosemore”), contributed certain assets and liabilities. At the closing of the Transaction, the Company became the sole managing member of Rosehill Operating. Following the Transaction, the Company changed its name to Rosehill Resources Inc. As the sole managing member of Rosehill Operating, the Company, through its officers and directors, is responsible for all operational and administrative decision-making and control of all of the day-to-day business affairs of Rosehill Operating without the approval of any other member, unless specified in the Second Amended and Restated Limited Liability Company Agreement of Rosehill Operating (the “LLC Agreement”). Transaction On April 27, 2017, upon closing the Transaction, the Company acquired a portion of the common units of Rosehill Operating for (i) the contribution to Rosehill Operating by the Company of $35 million in cash (the “Cash Consideration”), excluding the working capital adjustment, and the issuance to Rosehill Operating by the Company of 29,807,692 shares of its Class B Common Stock, (ii) the assumption by Rosehill Operating of $55 million in Tema indebtedness and (iii) the contribution to Rosehill Operating by the Company of the remaining cash proceeds of the Company’s initial public offering net of redemptions of approximately $60.6 million . In connection with the closing of the Transaction, the Company issued to Rosehill Operating 4,000,000 warrants exercisable for shares of the Company’s Class A Common Stock (the “Tema warrants”) in exchange for 4,000,000 warrants exercisable for Rosehill Operating common units (the “Rosehill warrants”). The Cash Consideration, estimated working capital adjustment, Tema warrants and shares of Class B Common Stock were immediately distributed to Tema. The working capital adjustment was originally estimated to be $5.6 million and was contributed to Rosehill Operating by the Company upon closing the Transaction. As of December 31, 2017, the final working capital adjustment of $2.4 million due to the Company from Tema was reflected as a reduction to the preliminary purchase price. In connection with the Transaction, the Company issued and sold 75,000 shares of its 8% Series A Cumulative Perpetual Convertible Preferred Stock (the “Series A Preferred Stock”) and 5,000,000 warrants in a private placement to certain qualified institutional buyers and accredited investors (the “PIPE Investors”) for net proceeds of $70.8 million (the “PIPE Investment”). The Company issued an additional 20,000 shares of Series A Preferred Stock to Rosemore Holdings, Inc. (wholly owned subsidiary of Rosemore) and KLR Energy Sponsor, LLC (the “Sponsor”) in connection with the closing of the Transaction for net proceeds of $20 million . The Company contributed the net proceeds from the PIPE Investment and from the issuance of 20,000 shares of Series A preferred stock to Rosemore Holdings, Inc. and the Sponsor to Rosehill Operating in exchange for Rosehill Operating Series A preferred units and additional Rosehill warrants. Of these proceeds, $55 million was used to retire the indebtedness assumed by Rosehill Operating. Net cash provided by the Company upon the closing of the Transaction was $109.5 million , which consisted of $90.8 million of net proceeds from the sale of Series A Preferred Stock and $18.7 million from the sale of common shares prior to the Transaction, net of redemptions and offering and transaction costs. Basis of Presentation The condensed consolidated financial results of the Company consist of the financial results of Rosehill and Rosehill Operating, its consolidated subsidiary. Pursuant to the Transaction described above, the Company acquired approximately 16.4% of the Rosehill Operating Common Units, while Tema retained approximately 83.6% of the Rosehill Operating Common Units. As of June 30, 2018 , the Company owns approximately 18.0% of the Rosehill Operating Common Units and Tema owns approximately 82.0% of the Rosehill Operating Common Units. The Transaction was accounted for as a reverse recapitalization. As a result, the reports filed by the Company subsequent to the Transaction are prepared “as if” Rosehill Operating is the predecessor and legal successor to the Company. The historical operations of Rosehill Operating are deemed to be those of the Company. Thus, the financial statements included in this report reflect (i) the historical operating results of Rosehill Operating prior to the Transaction; (ii) the combined results of the Company and Rosehill Operating following the Transaction; (iii) the assets and liabilities of Rosehill Operating at their historical cost; and (iv) the Company’s equity and earnings per share for all periods presented. All periods prior to the date of the Transaction shown in the accompanying consolidated financial statements have been prepared on a “carve-out” basis and are derived from the accounting records of Tema. The accompanying consolidated financial statements prior to the Transaction include direct expenses related to Rosehill Operating and expense allocations for certain functions of Tema including, but not limited to, general corporate expenses related to finance, legal, information technology, human resources, communications, insurance, utilities, and compensation. These expenses have been allocated on the basis of direct usage when identifiable, actual volumes and revenues, with the remainder allocated proportionately on a barrel of oil equivalent (“Boe”) basis. Management considers the basis on which the expenses have been allocated to reasonably reflect the utilization of services provided to or the benefit received by Rosehill Operating during the periods presented. The allocations may not, however, reflect the expenses that would have been incurred as an independent company for the periods presented. Actual costs that may have been incurred prior to the Transaction would depend on a number of factors, including the organizational structure, whether functions were outsourced or performed by employees and strategic decisions made in areas such as information technology and infrastructure. The allocations and related estimates and assumptions are described more fully in Note 15 - Transactions with Related Parties. The following unaudited condensed consolidated financial statements have been prepared pursuant to the rules and regulations of the Securities and Exchange Commission (“SEC”). Certain information and note disclosures normally included in annual financial statements prepared in accordance with generally accepted accounting principles in the United States (“U.S. GAAP”) have been condensed or omitted pursuant to those rules and regulations, although the Company believes that the disclosures made are adequate to make the information not misleading. It is suggested that these condensed financial statements be read in conjunction with the financial statements and the notes thereto included in the Company’s latest Annual Report on Form 10-K. The unaudited condensed consolidated financial statements reflect all normal and recurring adjustments that are, in the opinion of management, necessary for the fair presentation of the results of operations for the interim periods. Variable Interest Entities Rosehill Operating is a variable interest entity (“VIE”). The Company determined that it is the primary beneficiary of Rosehill Operating as the Company is the sole managing member and has the power to direct the activities most significant to Rosehill Operating’s economic performance as well as the obligation to absorb losses and receive benefits that are potentially significant. The Company consolidated 100% of Rosehill Operating’s assets and liabilities and results of operations in the Company’s condensed consolidated financial statements. Although Tema had a larger ownership interest in Rosehill Operating, because it has disproportionately fewer voting rights, Tema is shown as a noncontrolling interest holder of Rosehill Operating. For further discussion, see Noncontrolling Interest in Note 13 - Stockholders’ Equity .</t>
  </si>
  <si>
    <t>Summary of Significant Accounting Policies and Recently Issued Accounting Standards</t>
  </si>
  <si>
    <t>Accounting Policies [Abstract]</t>
  </si>
  <si>
    <t>Summary of Significant Accounting Policies and Recently Issued Accounting Standards The significant accounting policies followed by the Company are set forth in Note 2 – Summary of Significant Accounting Policies included in the Company’s Annual Report on Form 10-K for the year ended December 31, 2017. Accounting Standards Adopted in 2018 Equity-based Compensation. In May 2017, the FASB issued ASU 2017-09 – Compensation – Stock Compensation (Topic 718); Scope of Modification Accounting. The new guidance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Company adopted ASU 2017-09 in the first quarter of 2018. The adoption of ASU 2017-09 did not have a material impact on the Company’s condensed consolidated financial statements for the six months ended June 30, 2018. Recently Issued Accounting Standards Not Yet Adopted Revenue Recognition. In August 2015, the FASB issued ASU 2015-14, Revenue from Contracts with Customers (Topic 606): Deferral of Effective Date , which defers the effective date of ASU 2014-09 by one year to be effective for annual reporting periods beginning after December 15, 2018, and interim reporting periods within annual reporting periods beginning after December 31, 2019. The Company is an emerging growth company and is permitted to adopt this ASU among others on a private company timeline. ASU 2014-09, Revenue from Contracts with Customers , supersedes the revenue recognition requirements in Topic 605, Revenue Recognition , and industry-specific guidance in Subtopic 932-605, Extractive Activities-Oil and Gas-Revenue Recognition and requires an entity to recognize revenue when it transfers promised goods or services to customers in an amount that reflects the consideration the entity expects to be entitled to in exchange for those goods or services. Subsequently, in April 2016, the FASB issued ASU 2016-10, Revenue from Contracts with Customers (Topic 606): Identifying Performance Obligations and Licensing as further clarification on identifying performance obligations and the licensing implementation guidance. In May 2016, the FASB issued ASU 2016-12, Revenue from Contracts with Customers (Topic 606): Narrow-Scope Improvements and Practical Expedients , as clarifying guidance to improve the operability and understandability of the implementation guidance on principal versus agent considerations. In December 2016, the FASB further issued ASU 2016-20, Technical Corrections and Improvements to Topic 606, Revenue from Contracts with Customers , to increase stakeholders’ awareness of the proposals and to expedite improvements to ASU 2014-09. The Company plans to adopt these ASUs effective January 1, 2019. The Company continues to evaluate the expected disclosure requirements, changes to relevant business practices, accounting policies and control activities as a result of the adoption of the ASU and has not yet developed estimates of the quantitative impact to the Company's consolidated financial statements. Leases. In February 2016, the FASB issued ASU 2016-02, Leases (Topic 842), which requires the recognition of lease assets and lease liabilities by lessees for those leases classified as operating leases under previous U.S. GAAP. ASU 2016-02 is effective for the Company for fiscal years beginning after December 15, 2019, and interim periods within fiscal years beginning after December 15, 2020. In January 2018, ASU 208-01, Leases (Topic 842), which provides additional implementation guidance on the previously issued ASU. Early adoption is permitted. The method of adoption and impact this standard will have on the financial statements and related disclosures is currently being evaluated. Financial Instruments – Credit Losses. In June 2016, the FASB issued ASU 2016-13, Financial Instruments – Credit Losses (Topic 326): Measurement of Credit Losses on Financial Instruments requiring the measurement of all expected credit losses for financial assets, which include trade receivables, held at the reporting date based on historical experience, current conditions, and reasonable and supportable forecasts. The guidance in this ASU is effective for the Company for fiscal years beginning after December 15, 2020, and interim periods within fiscal years beginning after December 15, 2021 with early adoption permitted for interim and annual periods beginning after December 15, 2018. The evaluation of this standard and its impact on the financial statements and related disclosures is currently being assessed. Non-financial assets . In February 2017, the FASB issued ASU 2017-05, Other Income – Gains and Losses from the Derecognition of Nonfinancial Assets (Subtopic 610-20): Clarifying the Scope of Asset Derecognition Guidance and Accounting for Partial Sales of Nonfinancial Assets , which clarifies the scope of Subtopic 610-20 and provides further guidance for partial sales of nonfinancial assets. Subtopic 610-20, which was issued in May 2014 as part of ASU 2014-09, provides guidance for recognizing gains and losses from the transfer of nonfinancial assets in contracts with noncustomers. An entity is required to apply the amendments in ASU 2017-05 at the same time it applies the amendments in ASU 2014-09. Therefore, ASU 2017-05 is effective for the Company for fiscal years beginning after December 15, 2018, and interim periods within fiscal years beginning after December 15, 2019. An entity may elect to apply the amendments in ASU 2017-05 either retrospectively to each period presented in the financial statements in accordance with the guidance on accounting changes in FASB’s Accounting Standards Codification (“ASC”) Topic 250, Accounting Changes and Error Corrections , paragraphs 10-45-5 through 10-45-10 (i.e. the retrospective approach) or retrospectively with a cumulative-effect adjustment to retained earnings as of the beginning of the fiscal year of adoption (i.e. the modified retrospective approach). An entity may elect to apply all of the amendments in ASU 2017-05 and ASU 2014-09 using the same transition method, and alternatively may elect to use different transition methods. Entities may apply the guidance earlier as of annual reporting periods beginning after December 15, 2016, including interim reporting periods within that reporting period. The evaluation of this standard and its impact on the financial statements and related disclosures is currently being assessed. Derivatives and Hedging. In August 2017, the FASB issued ASU 2017-12, Derivatives and Hedging (Topic 815): Targeted Improvements to Accounting for Hedging Activities , which expands and refines hedge accounting for both financial and non-financial risk components, aligns the recognition and presentation of the effects of hedging instruments and hedge items in the financial statements, and includes certain targeted improvements to ease the application of current guidance related to the assessment of hedge effectiveness. ASU 2017-12 is effective for the Company for fiscal years beginning after December 15, 2019. Early adoption is permitted. The Company has not yet evaluated the impact of this standard on its financial statements and related disclosures. Income Statement - Reporting Comprehensive Income. In February 2018, the FASB issued ASU 2018-02, Income Statement - Reporting Comprehensive Income (Topic 220): Reclassification of Certain Tax Effects from Accumulated Other Comprehensive Income .The standard provides financial statement preparers with an option to reclassify stranded tax effects within Accumulated Other Comprehensive Income (AOCI) to retained earnings in each period in which the effect of the change in the U.S. federal corporate income tax rate in the Tax Cuts and Jobs Act (or portion thereof) is recorded. ASU 2018-02 is effective for fiscal years beginning after December 15, 2018, and interim periods within those fiscal years. Early adoption is permitted. The Company does not expect the adoption of this guidance to have a material impact on its consolidated financial statements. Financial Assets and Financial Liabilities. In February 2018, the FASB issued ASU 2018-03, Technical Corrections and Improvements to Financial Instruments - Overall (Subtopic 825-10): Recognition and Measurement of Financial Assets and Financial Liabilities , which clarifies certain aspects of the guidance issued in ASU 2016-01 including: the ability to irrevocably elect to change the measurement approach for equity securities measured using the practical expedient (at cost plus or minus observable transactions less impairment) to a fair value method in accordance with Topic 820, Fair Value Measurement; clarification that if an observable transaction occurs for such securities, the adjustment is as of the observable transaction date; clarification that the prospective transition approach for equity securities without a readily determinable fair value is meant only for instances in which the practical expedient is elected; and various other clarifications. The ASU is effective for us July 1, 2018 and early adoption is permitted. The Company does not expect this ASU to have a material impact on its consolidated financial statements. Debt Securities and Regulated Operations. In March 2018, the FASB issued ASU 2018-04, Investments-Debt Securities (Topic 320) and Regulated Operations (Topic 980): Amendments to SEC paragraph Pursuant to SEC Staff Accounting Bulletin No. 177 and SEC Release No 33-9273 , which adds, amends and supersedes various paragraphs that contain SEC guidance in ASC 320, Investments - Debt Securities and ASC 980, Regulated Operations . The Company does not anticipate the adoption of ASU 2018-04 will have a material impact on its consolidated financial statements. Income Taxes. In March 2018, the FASB issued ASU 2018-05, Income Taxes (Topic 740): Amendments to SEC Paragraphs Pursuant to SEC Staff Accounting Bulletin No. 118 . This ASU adds SEC paragraphs pursuant to the SEC Staff Accounting Bulletin No. 118, which expresses the view of the Staff regarding application of Topic 740, Income Taxes , in the reporting period that includes December 22, 2017 - the date on which the Tax Cuts and Jobs Act was signed into law. The amendments are effective upon addition to the FASB Accounting Standards Codification. The Company is currently evaluating the impact of the adoption of this guidance on its consolidated financial statements.</t>
  </si>
  <si>
    <t>Earnings Per Share</t>
  </si>
  <si>
    <t>Earnings Per Share [Abstract]</t>
  </si>
  <si>
    <t>Earnings Per Share The Transaction was structured as a reverse recapitalization by which the Company issued stock for the net assets of Rosehill Operating accompanied by a recapitalization. Earnings per share has been recast for all historical periods to reflect the Company’s capital structure for all comparative periods. The following table sets forth the calculation of basic and diluted weighted average shares outstanding and earnings per share for the indicated periods: Three Months Six Months Ended June 30, Ended June 30, 2018 2017 2018 2017 (In thousands, except per share data) Net income (loss) (numerator): Basic: Net income (loss) attributable to common stockholders of Rosehill Resources Inc. $ 9,199 $ (7,157 ) $ 7,858 $ (2,743 ) Diluted: Net income (loss) attributable to common stockholders of Rosehill Resources Inc. $ 9,199 $ (7,157 ) $ 7,858 $ (2,743 ) Add: Loss from conversion of Class B Common Stock (20,898 ) — (33,122 ) — Net income (loss) attributable to common stockholders of Rosehill Resources Inc. - diluted $ (11,699 ) $ (7,157 ) $ (25,264 ) $ (2,743 ) Weighted average shares (denominator): Weighted average shares – basic 6,430 5,857 6,327 5,857 Add: Dilutive effects of Class B Common Stock 29,808 — 29,808 — Weighted average shares – diluted 36,238 5,857 36,135 5,857 Basic loss per share $ 1.43 $ (1.22 ) $ 1.24 $ (0.47 ) Diluted loss per share $ (0.32 ) $ (1.22 ) $ (0.70 ) $ (0.47 ) For the three months ended June 30, 2018, the Company excluded 25.6 million shares of Class A Common Stock issuable upon exercise of the Company’s warrants, 8.6 million shares of Class A Common Stock issuable upon conversion of the Company’s Series A Preferred Stock, and 0.2 million shares of Class A Common Stock issuable upon vesting under the Company’s Long-Term Incentive Plan from the computation of diluted earnings per share because the effect of the conversion was anti-dilutive. For the six months ended June 30, 2018, the Company excluded 25.6 million shares of Class A Common Stock issuable upon exercise of the Company’s warrants, 8.5 million shares of Class A Common Stock issuable upon conversion of the Company’s Series A Preferred Stock, and 0.1 million shares of Class A Common Stock issuable upon vesting under the Company’s Long-Term Incentive Plan from the computation of diluted earnings per share because the effect of the conversion was anti-dilutive. For the three and six months ended June 30, 2017, the Company excluded 29.8 million shares of Class A Common Stock issuable upon conversion of the Company’s Class B Common Stock, 25.6 million shares of Class A Common Stock issuable upon exercise of the Company’s warrants, and 8.3 million shares of Class A Common Stock issuable upon conversion of the Company’s Series A Preferred Stock from the computation of diluted earnings per share because the effect of the conversion was anti-dilutive.</t>
  </si>
  <si>
    <t>Accounts Receivable</t>
  </si>
  <si>
    <t>Receivables [Abstract]</t>
  </si>
  <si>
    <t>Accounts Receivable Accounts receivable is comprised of the following: June 30, 2018 December 31, 2017 Related Parties Third-Parties Related Parties Third-Parties (In thousands) Revenue receivable $ 25,591 $ 3,011 $ 13,601 $ 1,153 Transaction purchase price settlement — — 2,381 — Joint interest billings 35 840 20 83 Other 14 34 20 291 Accounts receivable $ 25,640 $ 3,885 $ 16,022 $ 1,527</t>
  </si>
  <si>
    <t>Derivative Instruments</t>
  </si>
  <si>
    <t>Derivative Instruments and Hedging Activities Disclosure [Abstract]</t>
  </si>
  <si>
    <t>Derivative Instruments Commodity derivatives. The Company enters into various derivative instruments primarily to mitigate a portion of the exposure to potentially adverse market changes in oil and natural gas commodity prices and the associated impact on cash flows. All contracts are entered into for other-than-trading purposes. Oil and natural gas commodity derivative instruments are recorded on the consolidated balance sheet at fair value as either an asset or a liability with changes in fair value recognized currently in earnings. While commodity derivative instruments are utilized to manage the price risk attributable to expected oil and natural gas production, the Company’s commodity derivative instruments are not designated as accounting hedges under the accounting guidance. The related cash flow impact of the commodity derivative activities is reflected as cash flows from operating activities unless they are determined to have a significant financing element at inception, in which case they are classified within financing activities. Series B Preferred Stock bifurcated derivative - In the event of a change of control, the Company shall redeem in cash all of the outstanding shares of Series B Preferred Stock, excluding Series B PIK Shares as defined in Note 11 - 10% Series B Redeemable Preferred Stock , for a price per share equal to the Base Return Amount as defined in Note 11 - 10% Series B Redeemable Preferred Stock . The Company assessed the change of control feature and determined that the redemption of the outstanding shares of Series B Preferred Stock, excluding Series B PIK Shares, for a price per share equal to the Base Return Amount was a bifurcated derivative. See Note 11 - 10% Series B Redeemable Preferred Stock for defined terms and more detail. The following tables summarize the location and fair value amounts of all the Company’s derivative instruments in the consolidated balance sheets, as well as the gross recognized derivative assets, liabilities and amounts offset in the condensed consolidated balance sheets: June 30, 2018 Gross Fair Value Gross Amounts Offset (1) Net Recognized Fair Value (In thousands) Assets Commodity derivatives - current $ 27,707 $ (22,377 ) $ 5,330 Commodity derivatives - non-current 25,760 (25,760 ) — Total assets $ 53,467 $ (48,137 ) $ 5,330 Liabilities Commodity derivatives - current $ (47,446 ) $ 22,377 $ (25,069 ) Commodity derivatives - non-current (53,222 ) 25,760 (27,462 ) Series B Preferred Stock bifurcated derivative - non-current (468 ) — (468 ) Total liabilities $ (101,136 ) $ 48,137 $ (52,999 ) (1) The Company has agreements in place with all of its counterparties that allow for the financial right of offset for derivative assets and liabilities. December 31, 2017 Gross Fair Value Gross Amounts Offset (1) Net Recognized Fair Value (In thousands) Assets Commodity derivatives - current $ 1,079 $ (1,079 ) $ — Commodity derivatives - non-current 120 (120 ) — Total assets $ 1,199 $ (1,199 ) $ — Liabilities Commodity derivatives - current $ (11,851 ) $ 1,079 $ (10,772 ) Commodity derivatives - non-current (7,503 ) 120 (7,383 ) Series B Preferred Stock bifurcated derivative - non-current (625 ) — (625 ) Total liabilities $ (19,979 ) $ 1,199 $ (18,780 ) (1) The Company has agreements in place with all of its counterparties that allow for the financial right of offset for derivative assets and liabilities. As of June 30, 2018 , the open commodity derivative positions with respect to future production were as follows: 2018 2019 2020 2021 2022 Commodity derivative swaps Oil: Notional volume (Bbls) 1,438,000 2,664,000 960,000 360,000 300,000 Weighted average fixed price ($/Bbl) $ 55.37 $ 53.59 $ 51.16 $ 50.42 $ 50.12 Natural gas: Notional volume (MMBtu) 1,920,000 2,220,000 1,500,000 1,200,000 1,200,000 Weighted average fixed price ($/MMbtu) $ 3.02 $ 2.88 $ 2.84 $ 2.85 $ 2.87 Commodity derivative two-way collars Oil: Notional volume (Bbls) 333,000 601,000 — — — Weighted average ceiling price ($/Bbl) $ 61.01 $ 61.30 $ — $ — $ — Weighted average floor price ($/Bbl) $ 57.30 $ 55.21 $ — $ — $ — Commodity derivative three-way collars Oil: Notional volume (Bbls) — 883,000 2,562,000 — — Weighted average ceiling price ($/Bbl) $ — $ 67.42 $ 67.80 $ — $ — Weighted average floor price ($/Bbl) $ — $ 55.88 $ 56.79 $ — $ — Weighted average sold put option price ($/Bbl) $ — $ 45.88 $ 46.79 $ — $ — Crude oil basis swaps Midland / Cushing: Notional volume (Bbls) 1,840,000 3,160,000 3,513,600 — — Weighted average fixed price ($/Bbl) $ (4.95 ) $ (4.09 ) $ (1.43 ) $ — $ — Argus WTI roll: Notional volume (Bbls) 1,530,000 — — — — Weighted average fixed price ($/Bbl) $ 1.14 $ — $ — $ — $ — For the three and six months ended June 30, 2018 and 2017 , the effect of the derivative activity on the Company’s Condensed Consolidated Statements of Operations was as follows: Three Months Six Months Ended June 30, Ended June 30, 2018 2017 2018 2017 (In thousands) Realized gain (loss) on derivatives Commodity derivative options $ — $ — $ 19 $ 154 Commodity derivative swaps (9,151 ) (15 ) (12,213 ) (463 ) Total (9,151 ) (15 ) (12,194 ) (309 ) Interest rate swap — 1 — (149 ) Total realized gain (loss) on derivatives $ (9,151 ) $ (14 ) $ (12,194 ) $ (458 ) Unrealized gain (loss) on derivatives Commodity derivative options $ 1,795 $ 143 $ (14,165 ) $ 305 Commodity derivative swaps (12,598 ) 1,175 (14,880 ) 3,206 Total (10,803 ) 1,318 (29,045 ) 3,511 Interest rate swap — (226 ) $ — $ (226 ) Series B Preferred Stock bifurcated derivative 57 — 157 — Total unrealized gain (loss) on derivatives $ (10,746 ) $ 1,092 $ (28,888 ) $ 3,285 The gains and losses resulting from the cash settlement and mark-to-market of the commodity derivatives are included within “Other income (expense)” in the Condensed Consolidated Statements of Operations. The gains and losses resulting from the cash settlement and mark-to-market of the interest rate swap are included in “Interest expense, net” in the Condensed Consolidated Statements of Operations.</t>
  </si>
  <si>
    <t>Fair Value Measurements</t>
  </si>
  <si>
    <t>Fair Value Disclosures [Abstract]</t>
  </si>
  <si>
    <t>Fair Value Measurements Fair value is the price that would be received to sell an asset or paid to transfer a liability in an orderly transaction between market participants at the measurement date (exit price). Fair value measurements are classified and disclosed within the following fair value hierarchy: Level 1 – Unadjusted quoted prices in active markets that are accessible at the measurement date for identical, unrestricted assets or liabilities. Active markets are those in which transactions for the assets or liabilities occur with sufficient frequency and volume to provide pricing information on an ongoing basis. Level 2 – Quoted prices in markets that are not active, or inputs that are observable, either directly or indirectly, for substantially the full term of the asset or liability. This category includes those derivative instruments that are valued using observable market data. Level 3 – Measured based on prices or valuation models that require inputs that are both significant to the fair value measurement and less observable from objective sources. Pricing inputs are unobservable for the investment and includes situations where there is little, if any, market activity for the investment. Observable data is considered to be market data if it is readily available, regularly distributed or updated, reliable and verifiable, not proprietary, provided by multiple, independent sources that are actively involved in the relevant market. In certain cases, the inputs used to measure fair value may fall into different levels of the fair value hierarchy. In such cases, an investment’s level with the fair value hierarchy is based on lowest level of input that is significant to the fair value measurement. The assessment of the significance of a particular input to the fair value measurement in its entirety requires judgment and considers factors specific to the investment. However, the determination of what constitutes “observable” requires significant judgment. The categorization of an investment within the hierarchy is based upon the pricing transparency of the investment and does not necessarily correspond to the perceived risk of that investment. Fair Value of Financial Instruments The financial instruments measured at fair value on a recurring basis consist of the following: June 30, December 31, 2018 2017 (In thousands) Derivative assets (liabilities) Derivative assets - current $ 5,330 $ — Derivative liabilities - current (25,069 ) (10,772 ) Derivative liabilities - non-current (27,930 ) (8,008 ) Total derivative liabilities, net $ (47,669 ) $ (18,780 ) Derivative assets and liabilities primarily represent unsettled amounts related to commodity derivative positions, including swaps and options. Derivative liabilities also include the Series B Preferred Stock bifurcated derivative for the various redemption amounts that the Company could incur if a change of control event occurs. The Company utilizes Level 3 assumptions to estimate the probability of a change in control occurring and when that would occur as the timing impacts the Base Return Amount as defined in Note 11 - 10% Series B Redeemable Preferred Stock . The change in fair value to the Series B Preferred Stock bifurcated derivative for the period is recorded in Other income (expense), net in the Condensed Consolidated Statement of Operations. The tables below set forth by level within the fair value hierarchy represent the net components of the assets and liabilities that were measured at fair value on a recurring basis as of June 30, 2018 and December 31, 2017 . These net balances are intended solely to provide information on sources of inputs to fair value and proportions of fair value involving objective versus subjective valuations and do not represent either the actual credit exposure or net economic exposure. June 30, 2018 Level 1 Level 2 Level 3 Total (In thousands) Derivative assets Commodity derivative assets - current $ — $ 5,330 $ — $ 5,330 Total derivative assets $ — $ 5,330 $ — $ 5,330 Derivative liabilities Commodity derivative liabilities - current $ — $ (25,069 ) $ — $ (25,069 ) Commodity derivative liabilities - non-current — (27,462 ) — (27,462 ) Series B Preferred Stock bifurcated derivative - non-current — — (468 ) (468 ) Total derivative liabilities $ — $ (52,531 ) $ (468 ) $ (52,999 ) December 31, 2017 Level 1 Level 2 Level 3 Total (In thousands) Derivative liabilities Commodity derivative liabilities - current $ — $ (10,772 ) $ — $ (10,772 ) Commodity derivative liabilities - non-current — (7,383 ) — (7,383 ) Series B Preferred Stock bifurcated derivative - non-current — — (625 ) (625 ) Total derivative liabilities $ — $ (18,155 ) $ (625 ) $ (18,780 ) The table below sets forth a summary of changes in the fair value of the Company’s level 3 liabilities for the six months ended June 30, 2018. Beginning Balance $ 625 (Gains) losses reported in earnings (157 ) (Gains) losses reported in other comprehensive income — Purchases, sales, issues, and settlements — Transfers in (out) of level 3 — Ending Balance $ 468 Financing Arrangements The carrying amounts of the Company’s cash, cash equivalents, accounts receivable, accounts payable, and accrued liabilities approximate their fair values because of the short-term maturities and/or liquid nature of these assets and liabilities. The Revolving Credit Facility carrying value is representative of its fair value because the interest rate changes monthly based on the current market of the stated rates in the agreement. Since issuance of the 10% Senior Secured Second Lien Notes in December 2017, the Company’s credit rating has not changed, bond yields for its credit rating has not changed significantly, and commodity prices, which impacts the fair value of its producing assets, have not changed significantly. Based on those factors, the Company believes the carrying value of the 10% Senior Secured Second Lien Notes are representative of their fair values as of June 30, 2018. Non-Financial Assets and Liabilities Non-financial assets and liabilities that are initially measured at fair value are comprised of asset retirement obligations and the corresponding increase to the related long-lived asset and are not remeasured at fair value in subsequent periods. Such initial measurements are classified as Level 3 since certain significant unobservable inputs are utilized in their determination. The fair value of additions to asset retirement obligation liability and certain changes in the estimated fair value of the liability are measured using valuation techniques consistent with the income approach, converting future cash flows to a single discounted amount. Significant inputs to the valuation include (i) estimated plug and abandonment cost per well based on historical experience and information from third-party vendors; (ii) estimated remaining life per well; (iii) future inflation factors; and (iv) average credit-adjusted risk-free rate. These inputs require significant judgments and estimates by management at the time of the valuation and are the most sensitive and subject to change. If the carrying amount of oil and natural gas properties exceeds the estimated undiscounted future cash flows, the carrying amount of the oil and natural gas properties will be adjusted to the fair value. The fair value of oil and natural gas properties is determined using valuation techniques consistent with the income and market approach. The factors used to determine fair value are subject to management’s judgment and expertise and include, but are not limited to, (i) recent sales prices of comparable properties; (ii) the present value of future cash flows, net of estimated operating and development costs using estimates of proved oil and natural gas reserves; (iii) future commodity prices; (iv) future production estimates; (v) anticipated capital expenditures; and (vi) various discount rates commensurate with the risk and current market conditions associated with the projected cash flows. These assumptions represent “Level 3” inputs.</t>
  </si>
  <si>
    <t>Property and equipment</t>
  </si>
  <si>
    <t>Property, Plant and Equipment [Abstract]</t>
  </si>
  <si>
    <t>Property and equipment Property and equipment is comprised of the following: June 30, December 31, 2018 2017 (In thousands) Proved oil and natural gas properties $ 620,793 $ 423,611 Unproved oil and natural gas properties 131,934 121,690 Land 971 406 Less: accumulated DD&amp;A (171,090 ) (114,375 ) Total oil and natural gas properties (successful efforts), net 582,608 431,332 Other property and equipment 5,559 4,345 Less: accumulated DD&amp;A (3,087 ) (3,062 ) Total other property and equipment 2,472 1,283 Total property and equipment, net $ 585,080 $ 432,615 DD&amp;A expense related to oil and natural gas properties was $36.2 million and $9.4 million for the three months ended June 30, 2018 and 2017 , respectively, and $56.7 million and $17.5 million for the six months ended June 30, 2018 and 2017 , respectively. Depreciation and amortization expense related to other property and equipment was $0.2 million and $0.1 million for the three months ended June 30, 2018 and 2017 , respectively, and $0.3 million and $0.2 million for the six months ended June 30, 2018 and 2017 , respectively. No impairment charges related to proved or unproved oil and natural gas properties were recorded for the three or six months ended June 30, 2018 and 2017. Capitalized costs included in proved oil and natural gas properties not subject to DD&amp;A totaled $62.4 million at June 30, 2018 and $57.2 million at December 31, 2017.</t>
  </si>
  <si>
    <t>Asset Retirement Obligations</t>
  </si>
  <si>
    <t>Asset Retirement Obligation Disclosure [Abstract]</t>
  </si>
  <si>
    <t>Asset Retirement Obligations The change in asset retirement obligations for the three months ended June 30, 2018 is set forth below (in thousands): Asset retirement obligations, beginning of period $ 8,630 Additional liabilities incurred 2,793 Dispositions — Accretion expense 282 Liabilities settled upon plugging and abandoning wells (283 ) Revision of estimates 178 Asset retirement obligations, end of period 11,600 Less: current portion of asset retirement obligations (251 ) Long-term asset retirement obligations $ 11,349</t>
  </si>
  <si>
    <t>Accrued Liabilities and Other</t>
  </si>
  <si>
    <t>Payables and Accruals [Abstract]</t>
  </si>
  <si>
    <t>Accrued Liabilities and Other Accrued liabilities and other is comprised of the following as of the respective dates: June 30, December 31, 2018 2017 (In thousands) Accrued payroll $ 2,340 $ 2,352 Royalties payable 8,095 3,903 Accrued lease operating expense 3,978 2,230 Contingent liability - White Wolf Acquisition — 4,005 Preferred Stock dividends payable 3,259 937 Accrued interest expense 4,102 639 Other 2,115 1,426 Total accrued liabilities and other $ 23,889 $ 15,492</t>
  </si>
  <si>
    <t>Debt Disclosure [Abstract]</t>
  </si>
  <si>
    <t>Long-term debt, net The Company’s long-term debt is comprised of the following: June 30, December 31, 2018 2017 (In thousands) Second Lien Notes $ 100,000 $ 100,000 Revolving credit facility 145,000 — Total debt 245,000 100,000 Debt issuance cost on Second Lien Notes, net 3,528 3,830 Discount on Second Lien Notes, net 2,737 2,971 Total debt issuance cost and discounts 6,265 6,801 Total long-term debt, net $ 238,735 $ 93,199 Revolving Credit Facility On March 28, 2018, the Company entered into an Amended and Restated Credit Agreement (the “Amended and Restated Credit Agreement”) by and among the Company, as borrower, JPMorgan Chase Bank, N.A., as administrative agent, and certain other financial institutions party thereto, as lenders. The borrowings under the Amended and Restated Credit Agreement will bear interest at an adjusted base rate plus an applicable margin ranging from 1% to 2% or at an adjusted LIBO Rate plus an applicable margin ranging from 2% to 3% . As of June 30, 2018 , the weighted average interest rate of outstanding borrowings under the Amended and Restated Credit Agreement was 4.9% . The Amended and Restated Credit Agreement amends and restates in its entirety the original Credit Agreement entered into on April 27, 2017 and amended on December 8, 2017. Pursuant to the Amended and Restated Credit Agreement, the lenders party thereto have agreed to provide the Company with a $500 million secured reserve-based revolving credit facility with an initial borrowing base of $150 million . The maturity date of the Amended and Restated Credit Agreement is August 31, 2022 and automatically extends to March 2023 upon the payment in full of the Second Lien Notes. The borrowing base will be redetermined semi-annually, with the lenders and the Company each having the right to one interim unscheduled redetermination between any two consecutive semi-annual redeterminations. The first redetermination date occurred on June 29, 2018, increasing the borrowing base from $150 million to $210 million . Beginning in 2019, redeterminations will occur on April 1 and October 1. As of June 30, 2018 , the Company had $145.0 million outstanding under the Amended and Restated Credit Agreement. The amounts outstanding under the Amended and Restated Credit Agreement are secured by first priority liens on substantially all of Rosehill Operating’s oil and natural gas properties and associated assets and all of the stock of Rosehill Operating’s material operating subsidiaries that are guarantors of the Amended and Restated Credit Agreement. If an event of default occurs under the Amended and Restated Credit Agreement, JPMorgan Chase Bank, N.A. will have the right to proceed against the pledged capital stock and take control of substantially all of Rosehill Operating and Rosehill Operating’s material operating subsidiaries that are guarantors’ assets. There are currently no guarantors under the Amended and Restated Credit Agreement. The Amended and Restated Credit Agreement contains various affirmative and negative covenants. These covenants may limit Rosehill Operating’s ability to, among other things: incur additional indebtedness; make loans to others; make investments; enter into mergers; make or declare dividends or distributions; enter into commodity hedges exceeding a specified percentage of Rosehill Operating’s expected production; enter into interest rate hedges exceeding a specified percentage of Rosehill Operating’s outstanding indebtedness; incur liens; sell assets; and engage in certain other transactions without the prior consent of JPMorgan Chase Bank, N.A. and/or the Lenders. The Amended and Restated Credit Agreement also requires Rosehill Operating to maintain the following financial ratios: (1) commencing on March 31, 2018, a current ratio, which is the ratio of consolidated current assets (including unused commitments under the Amended and Restated Credit Agreement, but excluding non-cash assets) to consolidated current liabilities (excluding non-cash obligations, current maturities under the Amended and Restated Credit Agreement and the Note Purchase Agreement), of not less than 1.0 to 1.0 ; (2) (x) commencing on March 31, 2018, a leverage ratio, which is the ratio of the sum of all of Rosehill Operating’s Total Debt to Annualized EBITDAX (as such terms are defined in the Amended and Restated Credit Agreement) for the four fiscal quarters then ended, of not greater than 4.0 to 1.0 and (y) commencing on and after repayment in full of the Second Lien Notes (other than surviving contingent indemnification obligations) and the repayment or redemption in full of the Series B Redeemable Preferred Stock, a leverage ratio, which is the ratio of the sum of all of Rosehill Operating’s Net Debt to Annualized EBITDAX (as such terms are defined in the Amended and Restated Credit Agreement), of not greater than 4.0 to 1.0 and (3) commencing on March 31, 2018 for so long as the Series B Redeemable Preferred Stock remains outstanding, a coverage ratio, which is the ratio of (i) EBITDAX (as defined in the Amended and Restated Credit Agreement) to (ii) the sum of (x) Interest Expense (as defined in the Amended and Restated Credit Agreement) plus (y) the aggregate amount of Restricted Payments (as defined in the Amended and Restated Credit Agreement) made in cash pursuant to Sections 9.04(a)(iv) and (v) of the Amended and Restated Credit Agreement during the preceding four fiscal quarters, of not less than 2.5 to 1.0 . The Company was in compliance with all the financial covenants in the Amended and Restated Credit Agreement for the measurement period ended June 30, 2018 . Second Lien Notes On December 8, 2017, Rosehill Operating issued and sold $100,000,000 in aggregate principal amount of 10.00% Senior Secured Second Lien Notes due January 31, 2023 (the “Second Lien Notes”) to EIG under and pursuant to the terms of that certain Note Purchase Agreement, dated as of December 8, 2017 (as amended by the Limited Consent and First Amendment to Note Purchase Agreement, dated as of March 28, 2018, the “Note Purchase Agreement”), among Rosehill Operating, the Company, the holders of the Second Lien Notes party thereto (the “Holders”) and U.S. Bank National Association, as agent and collateral agent on behalf of the Holders (the “Agent”). The Second Lien Notes were issued and sold to the Holders in a private placement exempt from the registration requirements under the Securities Act (such issuance and sale, the “Notes Purchase”). Under the Note Purchase Agreement, Rosehill Operating may, at its option, redeem the Second Lien Notes in whole or in part, together with accrued and unpaid interest thereon, (i) at any time after December 8, 2019 but on or prior to December 8, 2020, at a redemption price equal to 103% of the principal amount of the Second Lien Notes being redeemed, (ii) at any time after December 8, 2020 but on or prior to December 8, 2021, at a redemption price equal to 101.5% of the principal amount of the Second Lien Notes being redeemed and (iii) at any time after December 8, 2021, at a redemption price equal to the principal amount of the Second Lien Notes being redeemed. On or prior to December 8, 2019, Rosehill Operating may, at its option, redeem the Second Lien Notes in whole or in part, together with accrued and unpaid interest thereon, at a redemption price equal to 103% of the principal amount of the Second Lien Notes being redeemed plus an additional make-whole premium set forth in the Note Purchase Agreement. The Second Lien Notes may become subject to redemption under certain other circumstances, including upon the incurrence of non-permitted debt or, subject to various exceptions, reinvestments rights and prepayment or redemption rights with respect to other debt or equity of Rosehill Operating, upon an asset sale, hedge termination or casualty event. Rosehill Operating will be further required to make an offer to redeem the Second Lien Notes upon a Change in Control (as defined in the Note Purchase Agreement) at a redemption price equal to 101% of the principal amount being redeemed. Other than in connection with a change in control or casualty event, the redemption prices and make-whole premium described in the foregoing paragraph shall also apply, at such times and to the extent set forth therein, to any mandatory redemption of the Second Lien Notes or any acceleration of the Second Lien Notes prior to the stated maturity thereof upon the occurrence of an event of default. The Note Purchase Agreement requires Rosehill Operating to maintain a leverage ratio, which is the ratio of the sum of all of Rosehill Operating’s Total Debt to Annualized EBITDAX (as such terms are defined in the Note Purchase Agreement) for the four fiscal quarters then ended, of not greater than 4.00 to 1.00 . The Note Purchase Agreement contains various affirmative and negative covenants, events of default and other terms and provisions that are based largely on the existing first-lien revolving credit facility of Rosehill Operating, with a number of important modifications reflecting the second lien nature of the Second Lien Notes and certain other terms that were agreed with the Holders. The negative covenants may limit Rosehill Operating’s ability to, among other things, incur additional indebtedness (including under senior unsecured notes), make investments, make or declare dividends or distributions, redeem its preferred equity, acquire or dispose of oil and gas properties and other assets or engage in certain other transactions without the prior consent of the Holders, subject to various exceptions, qualifications and value thresholds. Rosehill Operating is also required to meet minimum commodity hedging levels based on its expected production on an ongoing basis. The Company is subject to certain limited restrictions under the Note Purchase Agreement, including (without limitation) a negative pledge with respect to its equity interests in Rosehill Operating and a contingent obligation to guarantee the Second Lien Notes upon request by the Holders in the event that the Company incurs debt obligations. The obligations of Rosehill Operating under the Note Purchase Agreement are secured on a second-lien basis by the same collateral that secures its first-lien obligations. In connection with the Notes Purchase, Rosehill Operating has granted first-lien and second-lien security interests over additional collateral to meet the minimum mortgage requirements under the Note Purchase Agreement. The Company was in compliance with the financial covenants in the Note Purchase Agreement for the measurement period ended June 30, 2018 . Deferred Financing Costs and Debt Discount The Company capitalizes discounts and certain direct costs associated with the issuance of debt and amortizes such costs over the lives of the respective debt instruments. The Company amortized debt issuance costs and discounts of $0.4 million and less than $0.1 million for the three months ended June 30, 2018 and 2017 , respectively, and $1.3 million and $0.1 million for the six months ended June 30, 2018 and 2017 , respectively. The deferred financing costs related to the revolving credit facility are classified in prepaid assets and the deferred financing costs and discounts related to the Second Lien Notes are netted against the long-term debt. The following table summarizes the Company’s deferred financing costs and debt discounts: June 30, December 31, 2018 2017 (In thousands) Revolving credit facility Debt issuance costs $ 2,245 $ 1,219 Accumulated amortization of debt issuance costs (105 ) (541 ) Net deferred costs - Revolving credit facility $ 2,140 $ 678 Second Lien Notes Debt discount $ 3,000 $ 3,000 Accumulated amortization of debt discount (263 ) (29 ) Debt issuance costs 3,868 3,868 Accumulated amortization of debt issuance costs (340 ) (38 ) Net deferred costs - Second Lien Notes $ 6,265 $ 6,801 Total deferred financing costs and debt discount, net $ 8,405 $ 7,479</t>
  </si>
  <si>
    <t>10% Series B Redeemable Preferred Stock</t>
  </si>
  <si>
    <t>Temporary Equity Disclosure [Abstract]</t>
  </si>
  <si>
    <t>10% Series B Redeemable Preferred Stock On December 8, 2017, in connection with the acquisition of mineral rights, royalty interest and other associated assets in the Southern Delaware Basin (the “White Wolf Acquisition”), the Company entered into a Series B Redeemable Preferred Stock Purchase Agreement (the “Series B Preferred Stock Agreement”) to issue 150,000 shares of the Company’s 10.00% Series B Redeemable Preferred Stock (the “Series B Preferred Stock”), par value of $0.0001 per share, for an aggregate purchase price of $150.0 million , less transaction costs, advisory and up-front fees of approximately $10.0 million to certain private funds and accounts managed by EIG Global Energy Partners, LLC (collectively, the “Series B Preferred Stock Purchasers”). The Company has the option, subject to certain conditions, to sell from time to time up to an additional 50,000 shares of Series B Preferred Stock, in aggregate, to the Series B Preferred Stock Purchasers and their transferees for a purchase price of $1,000 per share of Series B Preferred Stock. Such option terminates on December 8, 2018. Holders of the Series B Preferred Stock are entitled to receive, when, as and if declared by the Board of Directors of the Company (the “Board”), cumulative dividends in cash, at a rate of 10.00% per annum on the $1,000 liquidation preference per share of Series B Preferred Stock, payable quarterly in arrears on January 15, April 15, July 15 and October 15 of each year, commencing on January 15, 2018. With respect to dividends declared for any quarter ending on or prior to January 15, 2019, the Company may elect to pay as dividends additional shares of Series B Preferred Stock in kind (the “Series B PIK Shares”) in an amount up to 40% of that which would have been payable had the dividends been fully paid in cash. Holders of the Series B Preferred Stock have no voting rights and have limited consent rights with respect to the taking of certain corporate actions by the Company. Upon the Company’s voluntary or involuntary liquidation, winding-up or dissolution, each holder of Series B Preferred Stock will be entitled to receive the Base Return Amount (as defined in the Series B Preferred Stock Agreement) plus accrued and unpaid dividends. The shares of Series B Preferred Stock are redeemable by the Company at the election of the holders on or after December 8, 2023, and upon certain conditions, and at any time at the Company’s option. As the holders of Series B Preferred Stock have an option to redeem the Series B Preferred Stock at a future date, the proceeds from the Series B Preferred Stock have been included in temporary, or “mezzanine” equity, between total liabilities and stockholders’ equity on the Condensed Consolidated Balance sheets. The Series B Preferred Stock, while not currently redeemable at the option of the holders, are considered probable of becoming redeemable and therefore will be subsequently remeasured each reporting period by accreting the initial value to the estimated redemption date of December 8, 2023 when the Series B Preferred Stock is redeemable in whole or in part at the election of the holders of Series B Preferred Stock. The accretion is presented as a deemed dividend and recorded in mezzanine equity on the Condensed Consolidated Balance Sheets and within preferred dividends on the Condensed Consolidated Statements of Operations. In addition to the 10.00% per annum cumulative dividend holders of the Series B Preferred Stock are entitled to receive, upon redemption of the Series B Preferred Stock, such holders are guaranteed a base return on the initial 150,000 shares purchased in an amount equal to (1) $1,250 per share of Series B Preferred Stock times the number of outstanding shares of Series B Preferred Stock if the Company redeems the shares prior to the first anniversary of the date of issuance of such share of Series B Preferred Stock; (2) $1,350 per share of Series B Preferred Stock times the number of outstanding shares of Series B Preferred Stock if the Company redeems the shares on or after the first anniversary and prior to the second anniversary of the date of issuance of such share of Series B Preferred Stock; and (3) on or after the second anniversary of the date of issuance of such share of Series B Preferred Stock, the greater of (x) $1,500 per share of Series B Preferred Stock and (y) an amount necessary to achieve a 16% internal rate of return (“IRR”) (the “Base Return Amount”) with respect to such shares of Series B Preferred Stock. Since the Series B Preferred Stock can be redeemed by the holders on or after December 23, 2023 and management has no plans to redeem before that date, the Company has accrued a guaranteed return amount in order to achieve the 16% IRR. In the event of a change of control, the Company shall redeem in cash all of the outstanding shares of Series B Preferred Stock, excluding Series B PIK Shares, for a price per share equal to the Base Return Amount and all Series B PIK Shares at the purchase price of $1,000 per share. The Company assessed the change of control feature and determined that the redemption of the outstanding shares of Series B Preferred Stock, excluding Series B PIK Shares, for a price per share equal to the Base Return Amount was an embedded derivative that requires bifurcation and shall be accounted for at fair value. The Company measured the derivative liability and recorded a discount of $0.6 million upon initial measurement. The Company reflected the following in mezzanine equity for the Series B Preferred Stock as of June 30, 2018 : Series B Preferred Shares Series B Preferred Stock Guaranteed Return Total (In thousands, except share data) December 31, 2017 150,626 $ 140,158 $ 710 $ 140,868 Return (16% IRR) — — 10,945 10,945 Dividends declared and paid or payable in cash — — (4,503 ) (4,503 ) Dividends declared and paid-in-kind 3,004 3,004 (3,004 ) — Accretion of discount - deemed dividend — 631 — 631 June 30, 2018 153,630 $ 143,793 $ 4,148 $ 147,941 Stockholders’ Equity Class A Common Stock. Holders of the Company’s Class A Common Stock are entitled to one vote for each share held on all matters to be voted on by the stockholders. Holders of the Class A Common Stock and holders of the Class B Common Stock voting together as a single class, have the exclusive right to vote for the election of directors and on all other matters properly submitted to a vote of the stockholders. Additionally, the Sponsor and Tema agreed to restrictions on certain transfers of the Company’s securities, which include, subject to certain exceptions, restrictions on the transfer of (i) 33% of their common stock through the first anniversary of the closing date of the Transaction, which restrictions lapsed on April 27, 2018, and (ii) 67% of their common stock through the second anniversary of the closing date, provided that sales of common stock above $18.00 per share will be permitted between the first and second anniversaries of the closing date of the Transaction. Further, in connection with underwritten offerings by the Sponsor and Tema, and subject to certain conditions, sales of common stock at a price reasonably expected to equal or exceed $18.00 per share and in any case equal to or in excess of $16.00 per share will be permitted. Class B Common Stock. Shares of Class B Common Stock may be issued only to Tema, their respective successors and assignees, as well as any permitted transferees of Tema. A holder of Class B Common Stock may transfer shares of Class B Common Stock to any transferee (other than the Company) only if such holder also simultaneously transfers an equal number of such holder’s Rosehill Operating common units to such transferee in compliance with the LLC Agreement. Holders of the Company’s Class B Common Stock will vote together as a single class with holders of the Company’s Class A Common Stock on all matters properly submitted to a vote of the stockholders. Holders of Class B Common Stock, generally have the right to cause the Company to redeem all or a portion of their stock in exchange for shares of the Company’s Class A Common Stock on a one-to-one basis or, at the Company’s option, an equivalent amount of cash. The Company may, however, at its option, affect a direct exchange of cash or Class A Common Stock for such Rosehill Operating common units in lieu of such a redemption. Upon the future redemption or exchange of Rosehill Operating common units, a corresponding number of shares of Class B Common Stock will be canceled. In the Transaction, the Company issued to Rosehill Operating 29,807,692 shares of its Class B Common Stock and 4,000,000 warrants exercisable for shares of its Class A Common Stock in exchange for 4,000,000 warrants exercisable for Rosehill Operating common units. Rosehill Operating immediately distributed the warrants and shares of Class B Common Stock to Tema. Class F Common Stock. Upon the completion of the Transaction in April 2017, all of the outstanding Class F Common Stock (the “Founder Shares”) were automatically converted into 3,475,665 shares of Class A Common Stock in connection with the Transaction. As used herein, unless the context otherwise requires, the “Founder Shares” are deemed to include the shares of Class A Common Stock issued upon conversion of the Founder Shares and such converted shares continue to be subject to certain transfer restrictions. 8% Series A Cumulative Perpetual Convertible Preferred Stock. Each share of Series A Preferred Stock has a liquidation preference of $1,000 per share and is convertible, at the holder’s option at any time, initially into 86.9565 shares of the Company’s Class A Common Stock (which is equivalent to an initial conversion price of approximately $11.50 per share of Class A Common Stock), subject to specified adjustments and limitations as set forth in the Certificate of Designations of Series A Preferred Stock (the “Certificate of Designations”). Under certain circumstances, the Company will increase the conversion rate upon a “fundamental change” as described in the Certificate of Designations. The Company contributed the net proceeds of $70.8 million from its issuance of 75,000 shares of Series A Preferred Stock and 5,000,000 warrants exercisable for shares of Class A Common Stock to Rosehill Operating. In connection with the issuance of the Series A Preferred Stock, the Sponsor transferred 476,540 shares of its Class A Common Stock to the PIPE Investors to consummate the Transaction. The net proceeds from the issuance of these preferred shares and warrants was attributed to the preferred stock, warrants and Class A Common Stock contributed by the Sponsor issued to the PIPE Investors based on the relative fair value of those securities using, among other factors, the closing price of the Class A Common Stock and the closing price of the warrants on April 27, 2017. Rosemore and the Sponsor backstopped redemptions by the public stockholders of the Company once 30% of the outstanding shares of Class A Common Stock were redeemed by purchasing 20,000 shares of Series A Preferred Stock for net proceeds of $20 million pursuant to a side letter entered into between Rosemore, the Sponsor and the Company. The Company contributed to Rosehill Operating the net proceeds from the issuance of 20,000 shares of Series A Preferred Stock to Rosemore Holdings, Inc. and the Sponsor. Upon issuance of the Series A Preferred Stock in April 2017, the nondetachable conversion option embedded in the Series A Preferred Stock was evaluated pursuant to ASC 470-20 and the Company determined that a beneficial conversion feature existed as of the closing date of the Transaction. The beneficial conversion feature was recognized separately from the Series A Preferred Stock in the Company’s consolidated financial statements. The Company recognized in additional paid-in-capital, with an offsetting reduction in the carrying amount of the Series A Preferred Stock, the value of the beneficial conversion feature at the commitment date of $6.7 million . Since the Company’s Series A Preferred Stock is perpetual and has no stated maturity date and no restrictions on conversion, the value attributable to the nondetachable conversion option was recognized immediately as a non-cash deemed dividend on the date that the Series A Preferred Stock was issued. Future issuances of Series A Preferred Stock resulting from dividends paid-in-kind may, depending on the trading price per share of the Company’s Class A Common Stock on the dividend date, contain a beneficial conversion option determined on the same basis as described above and, thus, result in additional non-cash deemed dividends which will reduce net income attributable to Rosehill Resources, Inc. common stockholders when such paid-in-kind preferred shares are granted. The Company also ratably recognizes additional non-cash deemed dividends attributable to the Series A Preferred Stock discount which was created by the issuance of the warrants exercisable for shares of Class A Common Stock and the contribution of the Class A Common Stock, as the Series A Preferred Stock which was sold to the PIPE Investors is converted. Also, upon Series A Preferred Stock conversions, non-cash deemed dividends will be recognized and will reduce net income attributable to Rosehill Resources Inc, common stockholders. The table below summarizes the Series A Preferred Stock dividends reflected in the Company’s Condensed Consolidated Statements of Operations for the six months ended June 30, 2018 (in thousands): Series A Preferred Stock paid-in-kind $ 1,949 Series A Preferred Stock paid or payable in cash 1,948 Series A Preferred Stock dividends $ 3,897 Warrants. Each of the Company’s warrants entitles the registered holder to purchase one share of the Company’s Class A Common Stock at a price of $11.50 per share, subject to adjustment pursuant the terms of the warrant agreement. The warrants have a five-year term which commenced on April 27, 2017, upon the completion of the Transaction, and will expire on April 27, 2022. The Company may call the warrants for redemption if the reported last sale price of the Class A Common Stock equals or exceeds $21.00 per share for any 20 trading days within a 30 -trading day period ending on the third trading day prior to the date the Company sends the notice of redemption to the warrant holders. There were 588,276 warrants issued in connection with the formation of the Company and 7,597,044 public warrants issued in connection with KLRE’s IPO. Additionally, there were 8,408,838 warrants issued to the Sponsor and EarlyBirdCapital Inc. pursuant to a private placement (the “Private Placement Warrants”) in connection with the Company’s initial public offering (including the Class A Common Stock issuable upon exercise of the Private Placement Warrants). The Private Placement Warrants will not be redeemable by the Company and will be exercisable on a cashless basis so long as they are held by the initial holders or their permitted transferees. Otherwise, the Private Placement Warrants have terms and provisions that are identical to those of the warrants described above. If the Private Placement Warrants are held by holders other than the initial holders or their permitted transferees, the Private Placement Warrants will be redeemable by the Company and exercisable by the holders on the same basis as the warrants described above. In connection with the closing of the Transaction, the Company issued 5,000,000 warrants to the PIPE Investors and 4,000,000 warrants to Tema. These warrants were issued on the same terms, and are subject to the same rights and obligations, as described above. As of June 30, 2018 , there were 25,594,158 warrants exercisable for shares of Class A Common Stock outstanding at a price of $11.50 . All warrants expire on April 27, 2022. Noncontrolling Interest. Noncontrolling interest represents the membership interest held by holders other than the Company. On April 27, 2017, upon the closing of the Transaction, the Company’s noncontrolling interest percentage in Rosehill Operating, held by Tema, was approximately 83.6% . The Company has consolidated the financial position and results of operations of Rosehill Operating and reflected the proportionate interest held by Tema as a noncontrolling interest. The noncontrolling interest will change when shares of Series A Preferred stock are converted into shares of Class A Common Stock, when shares of Class A Common Stock are issued in connection with the Company’s long-term incentive compensation plan and when Tema elects to exchange the Class B Common Stock received in connection with the transaction for shares of Class A Common Stock. At June 30, 2018 , Tema held an approximate 82.0% noncontrolling interest in Rosehill Operating.</t>
  </si>
  <si>
    <t>Income Taxes</t>
  </si>
  <si>
    <t>Income Tax Disclosure [Abstract]</t>
  </si>
  <si>
    <t>Income Taxes In 2017, the Company became the sole managing member of Rosehill Operating, the Company’s accounting predecessor. Rosehill Operating is a limited liability company that is treated as a partnership for U.S. federal income tax purposes and is not subject to U.S. federal income tax. Any taxable income or loss generated by Rosehill Operating is passed through to and included in the taxable income or loss of its members, including the Company. The Company is a C corporation and is subject to U.S. federal income tax and state and local income taxes. On December 22, 2017, the U.S. government enacted comprehensive tax legislation through Public Law No. 115-97, commonly referred to as the Tax Cuts and Jobs Act (the “Tax Act”). The provisions of the Tax Act that impact the Company include, but are not limited to, (1) reducing the U.S. federal corporate income tax rate from 35% to 21% ; (2) eliminating the corporate alternative minimum tax (AMT); (3) allowing businesses to immediately expense the cost of new investments in certain qualified depreciable assets acquired after September 27, 2017 (with a phase-down of such expensing starting in 2023), (4) reducing the maximum deduction for net operating loss (NOL) carryforwards generated in tax years beginning after December 31, 2017, to 80% of a taxpayer’s taxable income and (5) imposing additional limits on future deductibility of interest expense and certain executive compensation. The Company remeasured its deferred tax assets and liabilities at December 31, 2017 using the lower 21% rate, resulting in a decrease in net deferred tax assets and its valuation allowance. Aside from the reduction to the U.S. federal corporate income tax rate, the Tax Act is not expected to have a significant current impact to the Company. The ultimate impact of the Tax Act may differ from the Company’s estimates due to changes in interpretations or assumptions, as well as additional regulatory guidance that may be issued. The Company has not made any further adjustments to its deferred tax assets and liabilities since recording the effects of the tax rate change during the year ended December 31, 2017. The Company’s income tax provision was a benefit of $15.2 million and an expense of $0.2 million for the three months ended June 30, 2018 and 2017 , respectively and a benefit of $17.4 million and an expense of $0.3 million for the six months ended June 30, 2018 and 2017 , respectively. The Company’s effective tax rate was 232% and 106% for the three and six months ended June 30, 2018 , respectively. The effective tax rate differs from the enacted statutory rate of 21% for the three and six months ended June 30, 2018 primarily due to the allocation of profits and losses to Rosehill and the noncontrolling interest holder in accordance with the LLC Agreement, and the impact of state income taxes. As of June 30, 2018 , the Company had approximately $29.3 million of U.S. federal net operating loss carryovers, which will begin to expire in 2035 . The Company periodically assesses whether it is more likely than not that it will generate sufficient taxable income to realize its deferred tax assets, including net operating loss carry forwards. A valuation allowance for deferred tax assets is recognized when it is more likely than not that some or all of the benefit from the deferred tax asset will not be realized. As of June 30, 2018 , we have a valuation allowance of $2.9 million . In making this determination, the Company considers all available positive and negative evidence and makes certain assumptions. The Company considers, among other things, its deferred tax liabilities, the overall business environment, its historical earnings and losses, current industry trends, and its outlook for future years. Upon closing the Transaction, the Company acquired a portion of the Rosehill Operating Common Units, and a deferred tax asset was recorded relating to the outside basis difference of its investment in Rosehill Operating for $5.7 million with an offsetting effect recorded in additional paid in capital. Due to uncertainties relating to the realization of the deferred tax asset, the Company recorded a full valuation allowance with an offsetting effect recorded in additional paid in capital. During the year ended December 31, 2017, the subsequent recognition of tax benefits resulted in a partial reduction of the valuation allowance of $1.5 million , with an offsetting effect recorded in additional paid in capital. Section 382 of the Internal Revenue Code of 1986, as amended (“IRC”), addresses company ownership changes and specifically limits the utilization of tax benefits generated prior to the Transaction following an ownership change. Upon closing of the Transaction, the Company believes it experienced an ownership change within the meaning of IRC Section 382 and recorded a valuation allowance of $0.2 million and an offsetting effect in additional paid in capital to fully offset these tax benefits. The Company is subject to the following material taxing jurisdictions: the United States, Texas and New Mexico. As of June 30, 2018 , the Company has no current tax years under audit. The Company remains subject to examination for federal income taxes and state income taxes for tax years 2015 through 2017. The Company has evaluated all tax positions for which the statute of limitations remains open and believes that the material positions taken would more likely than not be sustained upon examination. Therefore, as of June 30, 2018 , the Company had not established any reserves for, nor recorded any unrecognized benefits related to, uncertain tax positions. The Company’s policy is to recognize interest and penalties related to uncertain tax positions in income tax expense. Tax Receivable Agreement In connection with the Transaction, the Company entered into a tax receivable agreement (“Tax Receivable Agreement”) with the noncontrolling interest holder, Tema. The Tax Receivable Agreement provides that the Company will pay to Tema 90% of the net cash savings, if any, in U.S. federal, state and local income tax that the Company realizes (or is deemed to realize in certain circumstances) in periods beginning with and after the closing of the Transaction as a result of the following: (i) any tax basis increases in the assets of Rosehill Operating resulting from the distribution to Tema of the cash consideration, the shares of Class B Common Stock and the Tema warrants, all in connection with the Transaction, and resulting from the assumption of Tema liabilities in connection with the Transaction, (ii) the tax basis increases in the assets of Rosehill Operating resulting from a redemption by Rosehill Operating with respect to Tema and (iii) imputed interest deemed to be paid by the Company as a result of, and additional tax basis arising from, payments it makes under the Tax Receivable Agreement. The estimation of liability under the Tax Receivable Agreement is by its nature imprecise and subject to significant assumptions regarding the amount and timing of future taxable income. As of June 30, 2018 , the Company’s preliminary estimate of the TRA liability resulting from the distribution of the Cash Consideration to Tema in connection with the Transaction was approximately $57.5 million . However, the Company has not been able to determine that future payments under the TRA are likely to occur and therefore has concluded that no recognizable TRA liability has been incurred. To the extent the Company realizes tax benefits in future years, or in the event of a change in future tax rates, this liability may change. The Company does not anticipate it will realize cash savings on its 2018 tax return as a result of tax attributes arising from the Transaction, however, may record a liability in future periods if a payment under the Tax Receivable Agreement is anticipated for the 2018 tax year. The Tax Receivable Agreement liability is recorded based upon projected tax savings, and the actual amount and timing of payments will depend upon a number of factors, including the amount and timing of taxable income generated in the future, changes in future tax rates, the use of loss carryovers, and the portion of the Company’s payments constituting imputed interest. If and when Tema exercises its right to cause the Company to redeem all or a portion of its Rosehill Operating Common Units, a liability under the Tax Receivable Agreement relating to such redemption will be recorded. The amount of liability will be based on 90% of the estimated future cash tax savings that the Company will realize as a result of increases in the basis of Rosehill Operating’s assets attributed to the Company resulting from such redemption. The amount of the increase in asset basis, the related estimated cash tax savings and the attendant Tax Receivable Agreement liability will depend, in part, on the price of the Class A Common Stock at the time of the relevant redemption. Due to the uncertainty surrounding the amount and timing of future redemptions of Rosehill Operating Common Units by Tema, the Company does not believe it is appropriate to record additional Tax Receivable Agreement liability until such time that Rosehill Operating Common Units are redeemed for shares of Class A Common Stock or cash.</t>
  </si>
  <si>
    <t>Stockholders' Equity</t>
  </si>
  <si>
    <t>Stockholders' Equity Note [Abstract]</t>
  </si>
  <si>
    <t>Stock Based Compensation</t>
  </si>
  <si>
    <t>Disclosure of Compensation Related Costs, Share-based Payments [Abstract]</t>
  </si>
  <si>
    <t>Stock Based Compensation Long-Term Incentive Plan On May 22, 2018 at the Company’s annual meeting of stockholders, the stockholders of the Company approved an amendment and restatement of the Rosehill Resources Inc. Long-Term Incentive Plan (as amended and restated, the “LTIP”). The purpose of the amendment and restatement was to revise the definition of “Change in Control” included in the LTIP and to remove certain tax provisions that are no longer applicable following the repeal of the “qualified performance-based compensation” exception to the Section 162(m) deduction limitation by the Tax Cuts and Jobs Act. The LTIP permits the grant of a number of different types of equity, equity-based, and cash awards to employees, directors and consultants, as determined by the Compensation Committee of the Board of Directors (the “Compensation Committee”), in its sole discretion. At the plan’s inception, 7,500,000 shares of Class A Common Stock were reserved for issuance under the LTIP. As of June 30, 2018, the Company has granted restricted stock, restricted stock units and performance share units under the LTIP. Stock based compensation expense for restricted stock and restricted stock units is recognized on a straight-line basis over the requisite service period for each separately vesting tranche of the award as if the award was, in substance, multiple awards. Stock based compensation is included in general and administrative expense on the Company’s Condensed Consolidated Statement of Operations. The stock based compensation expense recognized for the three and six month periods ended June 30, 2018 was $1.8 million and $3.3 million , respectively. The Company did not record any stock based compensation for the three and six months ended June 30, 2017 . As of June 30, 2018 , 5,574,352 shares of Class A Common Stock remained available for issuance under the LTIP, subject to adjustment pursuant to the plan. Restricted Stock Restricted stock granted under the LTIP is issued on the grant date, but is restricted as to transferability until vesting. These restricted shares generally vest on the first anniversary of the date of grant. The following table sets forth the restricted stock transactions for the six months ended June 30, 2018 : Restricted Stock Weighted-Average Grant Date Fair Value Outstanding - December 31, 2017 105,666 $ 7.95 Granted 114,360 7.25 Vested — — Forfeited — — Outstanding - June 30, 2018 220,026 $ 7.59 As of June 30, 2018 , there was $0.8 million of unrecognized compensation cost related to nonvested restricted stock which is expected to be recognized over a weighted-average period of 0.8 years. Stock-Settled Time-Based Restricted Stock Units Stock-settled restricted stock units entitle the holder to receive one share of Class A Common Stock for each unit when the unit vests. These restricted stock units vest in three substantially equal installments on the first three anniversaries of the date of grant. The following table sets forth stock-settled time-based restricted stock unit transactions for the six months ended June 30, 2018 : Restricted Stock Units Weighted-Average Grant Date Fair Value Nonvested - December 31, 2017 713,939 $ 9.88 Granted 509,366 6.61 Vested (237,970 ) 9.88 Forfeited (20,886 ) 8.30 Nonvested - June 30, 2018 964,449 $ 8.18 As of June 30, 2018 , there was $7.2 million of unrecognized compensation cost related to nonvested restricted stock units which is expected to be recognized over a weighted-average period of 2.2 years. Market Based Performance Share Units On March 26, 2018, the Company granted a target number of 432,973 market based performance share units at a fair value of $8.99 per share to certain employees. The market based performance share units cliff vest on December 31, 2020 and will be settled in stock, provided that certain performance criteria are met. The performance criteria applicable to such awards is relative total shareholder return, which measures the Company’s total shareholder return as compared to the total shareholder return of the peer group identified by the Compensation Committee. The Company recognizes compensation expense for the performance share units subject to market conditions regardless of whether it becomes probable that these conditions will be achieved or not and compensation expense is not reversed if vesting does not actually occur. The following table sets forth market based performance share unit transactions for the six months ended June 30, 2018 : Performance Restricted Stock Units Weighted-Average Grant Date Fair Value Nonvested - December 31, 2017 — $ — Granted 432,973 8.99 Vested — — Forfeited (5,021 ) 8.99 Nonvested - June 30, 2018 427,952 $ 8.99 The grant-date fair value was estimated using a Monte Carlo valuation model. The Monte Carlo valuation model is based on random projections of stock price paths and must be repeated numerous times to achieve a probabilistic assessment. Expected volatility was calculated based on the historical volatility of the common stock, and the risk-free interest rate is based on U.S. Treasury yield curve rates with maturities consistent with the three-year vesting period. The following assumptions were used to value the market based performance awards: Expected volatility 89.5 % Risk-free interest rate 2.4 % Dividend yield — % Expected life (years) 2.77 As of June 30, 2018 , there was $3.5 million of unrecognized compensation cost related to shares of market based performance restricted stock units which is expected to be recognized over a weighted average period of 2.5 years. Cash-Settled Restricted Stock Units During the six months ended June 30, 2018 , the Company granted to employees 98,743 shares of cash-settled restricted stock units. Cash-settled restricted stock units entitle the holder to receive the cash equivalent of one share of common stock for each unit when the unit vests. These restricted stock units grade vest over a three-year period. Cash-settled restricted stock units are classified as liabilities and are remeasured at each reporting date until settled. The stock based compensation expense for cash-settled restricted stock units is recognized on a straight-line basis over the requisite service period for each separately vesting tranche of the award as if the award was, in substance, multiple awards. The following table sets forth cash-settled restricted stock unit transactions for the six months ended June 30, 2018 : Cash-Settled Restricted Stock Units Weighted-Average Grant Date Fair Value Nonvested - December 31, 2017 — $ — Granted 98,743 6.62 Vested — — Forfeited (5,021 ) 6.60 Nonvested - June 30, 2018 93,722 $ 6.62 As of June 30, 2018 , the Company had a liability for cash-settled restricted stock units of $0.1 million based on a closing price of $8.12 on June 29, 2018. As of June 30, 2018 , there was $0.7 million of unrecognized compensation cost related to shares of cash-settled restricted stock units which is expected to be recognized over a weighted average period of 2.7 years. Retirement Benefits The Company has not maintained, and does not currently maintain, a defined benefit pension plan or nonqualified deferred compensation plan. The Company currently maintains a retirement plan pursuant to which employees are permitted to contribute portions of their base compensation to a tax-qualified retirement account. The Company provides matching contributions equal to 100% of elective deferrals up to 3% of eligible compensation and 50% of elective deferrals from 3% to a maximum of 5% of eligible compensation, subject to the applicable contributions limits. Matching contributions are immediately fully vested. The Company’s matching contributions under the plan totaled $0.1 million and less than $0.1 million for the three months ended June 30, 2018 and 2017 , respectively, and $0.2 million and $0.1 million for the six months ended June 30, 2018 and 2017 , respectively.</t>
  </si>
  <si>
    <t>Transactions with Related Parties</t>
  </si>
  <si>
    <t>Related Party Transactions [Abstract]</t>
  </si>
  <si>
    <t>Transactions with Related Parties The Company is not entitled to compensation for its services as managing member of Rosehill Operating. The Company is entitled to reimbursement by Rosehill Operating for any costs, fees or expenses incurred on behalf of Rosehill Operating (including costs of securities offerings not borne directly by members, board of directors’ compensation and meeting costs, cost of periodic reports to its stockholders, litigation costs and damages arising from litigation, accounting and legal costs); provided that the Company will not be reimbursed for any of its income tax obligations. Rosemore. Rosemore provided employee benefits and other administrative services to Rosehill Operating. During the three and six months ended June 30, 2017 , Rosemore incurred and Tema billed to Rosehill Operating approximately $1.4 million and $2.8 million , respectively, related to these services. Amounts incurred prior to the Transaction have been allocated to Rosehill Operating on the Condensed Consolidated Statements of Operations – see “Cost Allocations” below. The costs incurred by Rosemore subsequent to the Transaction were billed to Rosehill Operating via the Transition Services Agreement (discussed under Transaction Service Agreement below) between Rosehill Operating and Tema. Rosehill Operating did not incur charges related to these services during the three and six months ended June 30, 2018 . Transition Service Agreement . On April 27, 2017 in connection with the closing of the Transaction, the Company entered into a Transition Service Agreement (“TSA”) with Tema to provide certain services to each other following the closing of the Transaction. Pursuant to the terms, the Company agreed to provide to Tema (i) operation services for the assets excluded from the Transaction, (ii) divestment assistance, and (iii) office space to Gateway. Tema agreed to provide to the Company (i) human resources and benefits administration, (ii) information technology and telecommunications, (iii) general business insurance, and (iv) legal services. The TSA terminates on October 27, 2018, unless terminated or discontinued earlier in accordance with the terms and condition of the TSA. Rosehill Operating did not incur significant costs related to the TSA for the three and six months ended June 30, 2018 . During the six months ended June 30, 2017 , the Company incurred costs of $0.4 million related to services provided by Tema under the TSA. The amounts due from and payable to Tema at June 30, 2018 and December 31, 2017 were less than $0.1 million . Gateway Gathering and Marketing (“Gateway”) . A portion of Rosehill Operating’s oil, natural gas and NGLs are sold to Gateway, a subsidiary of Rosemore. For the three months ended June 30, 2018 and 2017 , revenues from production sold to Gateway were approximately $73.0 million and $11.0 million , respectively and $124.5 million and $24.8 million for the six months ended June 30, 2018 and 2017 , respectively. As of June 30, 2018 and December 31, 2017 , the related receivable due from Gateway was approximately $25.6 million and $13.6 million , respectively. For the three months ended June 30, 2018 and 2017 , approximately $1.3 million and $0.3 million , respectively and $1.6 million and $0.5 million for the six months ended June 30, 2018 and 2017 , respectively, was incurred related to a marketing and gathering agreement with Gateway. As of June 30, 2018 , there was $0.8 million due to Gateway related to this agreement and as of December 31, 2017 , the payable due to Gateway related to this agreement was $0.2 million . Transaction expenses . Under the terms of the Transaction, the Company reimbursed Tema and Rosemore $1.6 million and $2.4 million , respectively, on April 27, 2017, for costs incurred in connection with the Transaction. Distributions. The LLC Agreement requires Rosehill Operating to make a corresponding cash distribution to the Company at any time a dividend is to be paid by the Company to the holders of its Series A Preferred Stock and Series B Preferred Stock. The LLC Agreement allows for distributions to be made by Rosehill Operating to its members on a pro rata basis in accordance with the number of Rosehill Operating Common Units owned by each member out of funds legally available therefor. The Company expects Rosehill Operating may make distributions out of distributable cash periodically to the extent permitted by the revolving credit facility agreements of Rosehill Operating and necessary to enable the Company to cover its operating expenses and other obligations, as well as to make dividend payments, if any, to the holders of its Class A Common Stock. In addition, the LLC Agreement generally requires Rosehill Operating to make (i) pro rata distributions (in accordance with the number of Rosehill Operating Common Units owned by each member) to its members, including the Company, in an amount at least sufficient to allow the Company to pay its taxes and satisfy its obligations under the Tax Receivable Agreement and (ii) tax advances, which will be repaid upon a redemption, in an amount sufficient to allow each of the members of Rosehill Operating to pay its respective taxes on such holder’s allocable share of Rosehill Operating’s taxable income after taking into account certain other distributions or payments received by the unitholder from Rosehill Operating or the Company. Cost Allocations . For periods prior to the Transaction, Tema allocated certain overhead costs associated with general and administrative services, including insurance, professional fees, facilities, information services, human resources and other support departments related to Rosehill Operating. Also included in the cost allocations are costs associated with employees covered under Rosemore’s defined benefit plan and long-term incentive compensation plan. Employees of Rosehill Operating no longer participate in either employee benefit plan. Overhead costs allocated were $1.5 million for the six months ended June 30, 2017 , all of which costs were related to the three months ended March 31, 2017. There were no overhead costs allocated subsequent to the Transaction. Where costs incurred related to Rosehill Operating’s assets in the periods prior to the Transaction could not be determined by specific identification, the costs were primarily allocated proportionately on a Boe basis. Management believes the allocations are a reasonable reflection of the utilization of services provided. However, the allocations may not fully reflect the expense that would have been incurred had Rosehill Operating’s assets been a stand-alone company during the three months ended March 31, 2017.</t>
  </si>
  <si>
    <t>Commitments and Contingencies</t>
  </si>
  <si>
    <t>Commitments and Contingencies Disclosure [Abstract]</t>
  </si>
  <si>
    <t>Commitments and Contingencies Commitments Rights of Securities Holders . The holders of the Founder Shares, the Series A Preferred Stock, the Private Placement Warrants and unregistered Class A Common Stock are entitled to registration rights pursuant to certain agreements of the Company. In May 2017, the Company filed a registration statement registering the Founder Shares, the Series A Preferred Stock (and any shares of common stock issuable upon conversion of the Series A Preferred Stock), the Private Placement Warrants (and any shares of Class A Common Stock issuable upon the exercise of the Private Placement Warrants), the unregistered Class A Common Stock and the shares of common stock issuable upon exercise of the outstanding Public Warrants. The registration statement has been effective since June 19, 2017. Rosehill Operating Common Unit Redemption Right. The LLC Agreement provides Tema with a redemption right, which entitles Tema to cause Rosehill Operating to redeem, from time to time, all or a portion of its Rosehill Operating Common Units (and a corresponding number of shares of Class B Common Stock) for, at Rosehill Operating’s option, newly issued shares of Class A Common Stock on a one-for-one basis or a cash payment equal to the average of the volume-weighted closing price of one share of Class A Common Stock for the twenty trading days prior to the date Tema delivers a notice of redemption for each Rosehill Operating Common Units redeemed (subject to customary adjustments, including for stock splits, stock dividends and reclassifications). In the event of a reclassification event (as defined in the LLC Agreement), the Company as managing member is required to ensure that each Rosehill Operating Common Units (and a corresponding share of Class B Common Stock) is redeemable for the same amount and type of property, securities or cash that a share of Class A Common Stock becomes exchangeable for or converted into as a result of such reclassification event. Upon the exercise of the redemption right, Tema will surrender its Rosehill Operating Common Units (and a corresponding number of shares of Class B Common Stock) to Rosehill Operating and (i) Rosehill Operating shall cancel such Rosehill Operating Common Units and issue to the Company a number of Rosehill Operating Common Units equal to the number of surrendered Rosehill Operating Common Units and (ii) the Company shall cancel the surrendered shares of Class B Common Stock. The LLC Agreement requires that the Company contribute cash or shares of Class A Common Stock to Rosehill Operating in exchange for the issuance to the Company described in clause (i). Rosehill Operating will then distribute such cash or shares of Class A Common Stock to Tema to complete the redemption. Upon the exercise of the redemption right, the Company may, at its option, affect a direct exchange of cash or its Class A Common Stock for such Rosehill Operating Common Units in lieu of such a redemption. Maintenance of One-to-One Ratios. The LLC Agreement includes provisions intended to ensure that the Company at all times maintains a one-to-one ratio between (a) (i) the number of outstanding shares of Class A Common Stock and (ii) the number of Rosehill Operating Common Units owned by the Company (subject to certain exceptions for certain rights to purchase equity securities of the Company under a “poison pill” or similar shareholder rights plan, if any, certain convertible or exchangeable securities issued under the Company’s equity compensation plans and certain equity securities issued pursuant to the Company’s equity compensation plans (other than a stock option plan) that are restricted or have not vested thereunder) and (b) (i) the number of other outstanding equity securities of the Company (including the Series A Preferred Stock and the warrants exercisable for shares of Class A Common Stock) and (ii) the number of corresponding outstanding equity securities of Rosehill Operating. These provisions are intended to result in Tema having a voting interest in the Company that is identical to Tema’s economic interest in Rosehill Operating. Contingencies Legal . In the ordinary course of business, the Company is party to various legal actions, which arise primarily from its activities as operator of oil and natural gas wells. In management’s opinion, the outcome of any such currently pending legal actions will not have a material adverse effect on the Company’s financial position or results of operation. There is no material litigation, arbitration or governmental proceeding currently pending against the Company or any members of its management team in their capacity as such. Environmental Matters . Environmental assessments and remediation efforts are conducted at multiple locations, primarily previously owned or operated facilities. Environmental and clean-up costs are accrued when it is both probable that a liability has been incurred and the amount can be reasonably estimated. Accruals for losses from environmental remediation obligations generally are recorded no later than completion of the remediation feasibility study. Estimated costs, which are based upon experience and assessments, are recorded at undiscounted amounts without considering the impact of inflation and are adjusted periodically as additional or new information is available. Environmental assessments and remediation costs for the three or six months ended June 30, 2018 and 2017 did not have a material adverse effect on the financial condition, results of operations and cash flows.</t>
  </si>
  <si>
    <t>Summary of Significant Accounting Policies and Recently Issued Accounting Standards (Policies)</t>
  </si>
  <si>
    <t>Basis of Presentation</t>
  </si>
  <si>
    <t>Basis of Presentation The condensed consolidated financial results of the Company consist of the financial results of Rosehill and Rosehill Operating, its consolidated subsidiary. Pursuant to the Transaction described above, the Company acquired approximately 16.4% of the Rosehill Operating Common Units, while Tema retained approximately 83.6% of the Rosehill Operating Common Units. As of June 30, 2018 , the Company owns approximately 18.0% of the Rosehill Operating Common Units and Tema owns approximately 82.0% of the Rosehill Operating Common Units. The Transaction was accounted for as a reverse recapitalization. As a result, the reports filed by the Company subsequent to the Transaction are prepared “as if” Rosehill Operating is the predecessor and legal successor to the Company. The historical operations of Rosehill Operating are deemed to be those of the Company. Thus, the financial statements included in this report reflect (i) the historical operating results of Rosehill Operating prior to the Transaction; (ii) the combined results of the Company and Rosehill Operating following the Transaction; (iii) the assets and liabilities of Rosehill Operating at their historical cost; and (iv) the Company’s equity and earnings per share for all periods presented. All periods prior to the date of the Transaction shown in the accompanying consolidated financial statements have been prepared on a “carve-out” basis and are derived from the accounting records of Tema. The accompanying consolidated financial statements prior to the Transaction include direct expenses related to Rosehill Operating and expense allocations for certain functions of Tema including, but not limited to, general corporate expenses related to finance, legal, information technology, human resources, communications, insurance, utilities, and compensation. These expenses have been allocated on the basis of direct usage when identifiable, actual volumes and revenues, with the remainder allocated proportionately on a barrel of oil equivalent (“Boe”) basis. Management considers the basis on which the expenses have been allocated to reasonably reflect the utilization of services provided to or the benefit received by Rosehill Operating during the periods presented. The allocations may not, however, reflect the expenses that would have been incurred as an independent company for the periods presented. Actual costs that may have been incurred prior to the Transaction would depend on a number of factors, including the organizational structure, whether functions were outsourced or performed by employees and strategic decisions made in areas such as information technology and infrastructure. The allocations and related estimates and assumptions are described more fully in Note 15 - Transactions with Related Parties. The following unaudited condensed consolidated financial statements have been prepared pursuant to the rules and regulations of the Securities and Exchange Commission (“SEC”). Certain information and note disclosures normally included in annual financial statements prepared in accordance with generally accepted accounting principles in the United States (“U.S. GAAP”) have been condensed or omitted pursuant to those rules and regulations, although the Company believes that the disclosures made are adequate to make the information not misleading. It is suggested that these condensed financial statements be read in conjunction with the financial statements and the notes thereto included in the Company’s latest Annual Report on Form 10-K. The unaudited condensed consolidated financial statements reflect all normal and recurring adjustments that are, in the opinion of management, necessary for the fair presentation of the results of operations for the interim periods.</t>
  </si>
  <si>
    <t>Variable Interest Entities</t>
  </si>
  <si>
    <t>Variable Interest Entities Rosehill Operating is a variable interest entity (“VIE”). The Company determined that it is the primary beneficiary of Rosehill Operating as the Company is the sole managing member and has the power to direct the activities most significant to Rosehill Operating’s economic performance as well as the obligation to absorb losses and receive benefits that are potentially significant. The Company consolidated 100% of Rosehill Operating’s assets and liabilities and results of operations in the Company’s condensed consolidated financial statements. Although Tema had a larger ownership interest in Rosehill Operating, because it has disproportionately fewer voting rights, Tema is shown as a noncontrolling interest holder of Rosehill Operating.</t>
  </si>
  <si>
    <t>Accounting Standards Recently Adopted and Recently Issued Accounting Standards</t>
  </si>
  <si>
    <t>Accounting Standards Adopted in 2018 Equity-based Compensation. In May 2017, the FASB issued ASU 2017-09 – Compensation – Stock Compensation (Topic 718); Scope of Modification Accounting. The new guidance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Company adopted ASU 2017-09 in the first quarter of 2018. The adoption of ASU 2017-09 did not have a material impact on the Company’s condensed consolidated financial statements for the six months ended June 30, 2018. Recently Issued Accounting Standards Not Yet Adopted Revenue Recognition. In August 2015, the FASB issued ASU 2015-14, Revenue from Contracts with Customers (Topic 606): Deferral of Effective Date , which defers the effective date of ASU 2014-09 by one year to be effective for annual reporting periods beginning after December 15, 2018, and interim reporting periods within annual reporting periods beginning after December 31, 2019. The Company is an emerging growth company and is permitted to adopt this ASU among others on a private company timeline. ASU 2014-09, Revenue from Contracts with Customers , supersedes the revenue recognition requirements in Topic 605, Revenue Recognition , and industry-specific guidance in Subtopic 932-605, Extractive Activities-Oil and Gas-Revenue Recognition and requires an entity to recognize revenue when it transfers promised goods or services to customers in an amount that reflects the consideration the entity expects to be entitled to in exchange for those goods or services. Subsequently, in April 2016, the FASB issued ASU 2016-10, Revenue from Contracts with Customers (Topic 606): Identifying Performance Obligations and Licensing as further clarification on identifying performance obligations and the licensing implementation guidance. In May 2016, the FASB issued ASU 2016-12, Revenue from Contracts with Customers (Topic 606): Narrow-Scope Improvements and Practical Expedients , as clarifying guidance to improve the operability and understandability of the implementation guidance on principal versus agent considerations. In December 2016, the FASB further issued ASU 2016-20, Technical Corrections and Improvements to Topic 606, Revenue from Contracts with Customers , to increase stakeholders’ awareness of the proposals and to expedite improvements to ASU 2014-09. The Company plans to adopt these ASUs effective January 1, 2019. The Company continues to evaluate the expected disclosure requirements, changes to relevant business practices, accounting policies and control activities as a result of the adoption of the ASU and has not yet developed estimates of the quantitative impact to the Company's consolidated financial statements. Leases. In February 2016, the FASB issued ASU 2016-02, Leases (Topic 842), which requires the recognition of lease assets and lease liabilities by lessees for those leases classified as operating leases under previous U.S. GAAP. ASU 2016-02 is effective for the Company for fiscal years beginning after December 15, 2019, and interim periods within fiscal years beginning after December 15, 2020. In January 2018, ASU 208-01, Leases (Topic 842), which provides additional implementation guidance on the previously issued ASU. Early adoption is permitted. The method of adoption and impact this standard will have on the financial statements and related disclosures is currently being evaluated. Financial Instruments – Credit Losses. In June 2016, the FASB issued ASU 2016-13, Financial Instruments – Credit Losses (Topic 326): Measurement of Credit Losses on Financial Instruments requiring the measurement of all expected credit losses for financial assets, which include trade receivables, held at the reporting date based on historical experience, current conditions, and reasonable and supportable forecasts. The guidance in this ASU is effective for the Company for fiscal years beginning after December 15, 2020, and interim periods within fiscal years beginning after December 15, 2021 with early adoption permitted for interim and annual periods beginning after December 15, 2018. The evaluation of this standard and its impact on the financial statements and related disclosures is currently being assessed. Non-financial assets . In February 2017, the FASB issued ASU 2017-05, Other Income – Gains and Losses from the Derecognition of Nonfinancial Assets (Subtopic 610-20): Clarifying the Scope of Asset Derecognition Guidance and Accounting for Partial Sales of Nonfinancial Assets , which clarifies the scope of Subtopic 610-20 and provides further guidance for partial sales of nonfinancial assets. Subtopic 610-20, which was issued in May 2014 as part of ASU 2014-09, provides guidance for recognizing gains and losses from the transfer of nonfinancial assets in contracts with noncustomers. An entity is required to apply the amendments in ASU 2017-05 at the same time it applies the amendments in ASU 2014-09. Therefore, ASU 2017-05 is effective for the Company for fiscal years beginning after December 15, 2018, and interim periods within fiscal years beginning after December 15, 2019. An entity may elect to apply the amendments in ASU 2017-05 either retrospectively to each period presented in the financial statements in accordance with the guidance on accounting changes in FASB’s Accounting Standards Codification (“ASC”) Topic 250, Accounting Changes and Error Corrections , paragraphs 10-45-5 through 10-45-10 (i.e. the retrospective approach) or retrospectively with a cumulative-effect adjustment to retained earnings as of the beginning of the fiscal year of adoption (i.e. the modified retrospective approach). An entity may elect to apply all of the amendments in ASU 2017-05 and ASU 2014-09 using the same transition method, and alternatively may elect to use different transition methods. Entities may apply the guidance earlier as of annual reporting periods beginning after December 15, 2016, including interim reporting periods within that reporting period. The evaluation of this standard and its impact on the financial statements and related disclosures is currently being assessed. Derivatives and Hedging. In August 2017, the FASB issued ASU 2017-12, Derivatives and Hedging (Topic 815): Targeted Improvements to Accounting for Hedging Activities , which expands and refines hedge accounting for both financial and non-financial risk components, aligns the recognition and presentation of the effects of hedging instruments and hedge items in the financial statements, and includes certain targeted improvements to ease the application of current guidance related to the assessment of hedge effectiveness. ASU 2017-12 is effective for the Company for fiscal years beginning after December 15, 2019. Early adoption is permitted. The Company has not yet evaluated the impact of this standard on its financial statements and related disclosures. Income Statement - Reporting Comprehensive Income. In February 2018, the FASB issued ASU 2018-02, Income Statement - Reporting Comprehensive Income (Topic 220): Reclassification of Certain Tax Effects from Accumulated Other Comprehensive Income .The standard provides financial statement preparers with an option to reclassify stranded tax effects within Accumulated Other Comprehensive Income (AOCI) to retained earnings in each period in which the effect of the change in the U.S. federal corporate income tax rate in the Tax Cuts and Jobs Act (or portion thereof) is recorded. ASU 2018-02 is effective for fiscal years beginning after December 15, 2018, and interim periods within those fiscal years. Early adoption is permitted. The Company does not expect the adoption of this guidance to have a material impact on its consolidated financial statements. Financial Assets and Financial Liabilities. In February 2018, the FASB issued ASU 2018-03, Technical Corrections and Improvements to Financial Instruments - Overall (Subtopic 825-10): Recognition and Measurement of Financial Assets and Financial Liabilities , which clarifies certain aspects of the guidance issued in ASU 2016-01 including: the ability to irrevocably elect to change the measurement approach for equity securities measured using the practical expedient (at cost plus or minus observable transactions less impairment) to a fair value method in accordance with Topic 820, Fair Value Measurement; clarification that if an observable transaction occurs for such securities, the adjustment is as of the observable transaction date; clarification that the prospective transition approach for equity securities without a readily determinable fair value is meant only for instances in which the practical expedient is elected; and various other clarifications. The ASU is effective for us July 1, 2018 and early adoption is permitted. The Company does not expect this ASU to have a material impact on its consolidated financial statements. Debt Securities and Regulated Operations. In March 2018, the FASB issued ASU 2018-04, Investments-Debt Securities (Topic 320) and Regulated Operations (Topic 980): Amendments to SEC paragraph Pursuant to SEC Staff Accounting Bulletin No. 177 and SEC Release No 33-9273 , which adds, amends and supersedes various paragraphs that contain SEC guidance in ASC 320, Investments - Debt Securities and ASC 980, Regulated Operations . The Company does not anticipate the adoption of ASU 2018-04 will have a material impact on its consolidated financial statements. Income Taxes. In March 2018, the FASB issued ASU 2018-05, Income Taxes (Topic 740): Amendments to SEC Paragraphs Pursuant to SEC Staff Accounting Bulletin No. 118 . This ASU adds SEC paragraphs pursuant to the SEC Staff Accounting Bulletin No. 118, which expresses the view of the Staff regarding application of Topic 740, Income Taxes , in the reporting period that includes December 22, 2017 - the date on which the Tax Cuts and Jobs Act was signed into law. The amendments are effective upon addition to the FASB Accounting Standards Codification. The Company is currently evaluating the impact of the adoption of this guidance on its consolidated financial statements.</t>
  </si>
  <si>
    <t>Earnings Per Share (Tables)</t>
  </si>
  <si>
    <t>Schedule of Earnings Per Share</t>
  </si>
  <si>
    <t>The following table sets forth the calculation of basic and diluted weighted average shares outstanding and earnings per share for the indicated periods: Three Months Six Months Ended June 30, Ended June 30, 2018 2017 2018 2017 (In thousands, except per share data) Net income (loss) (numerator): Basic: Net income (loss) attributable to common stockholders of Rosehill Resources Inc. $ 9,199 $ (7,157 ) $ 7,858 $ (2,743 ) Diluted: Net income (loss) attributable to common stockholders of Rosehill Resources Inc. $ 9,199 $ (7,157 ) $ 7,858 $ (2,743 ) Add: Loss from conversion of Class B Common Stock (20,898 ) — (33,122 ) — Net income (loss) attributable to common stockholders of Rosehill Resources Inc. - diluted $ (11,699 ) $ (7,157 ) $ (25,264 ) $ (2,743 ) Weighted average shares (denominator): Weighted average shares – basic 6,430 5,857 6,327 5,857 Add: Dilutive effects of Class B Common Stock 29,808 — 29,808 — Weighted average shares – diluted 36,238 5,857 36,135 5,857 Basic loss per share $ 1.43 $ (1.22 ) $ 1.24 $ (0.47 ) Diluted loss per share $ (0.32 ) $ (1.22 ) $ (0.70 ) $ (0.47 )</t>
  </si>
  <si>
    <t>Accounts Receivable (Tables)</t>
  </si>
  <si>
    <t>Schedule of Accounts Receivable</t>
  </si>
  <si>
    <t>Accounts receivable is comprised of the following: June 30, 2018 December 31, 2017 Related Parties Third-Parties Related Parties Third-Parties (In thousands) Revenue receivable $ 25,591 $ 3,011 $ 13,601 $ 1,153 Transaction purchase price settlement — — 2,381 — Joint interest billings 35 840 20 83 Other 14 34 20 291 Accounts receivable $ 25,640 $ 3,885 $ 16,022 $ 1,527</t>
  </si>
  <si>
    <t>Derivative Instruments (Tables)</t>
  </si>
  <si>
    <t>Schedule of Derivative Assets and Liabilities</t>
  </si>
  <si>
    <t>The following tables summarize the location and fair value amounts of all the Company’s derivative instruments in the consolidated balance sheets, as well as the gross recognized derivative assets, liabilities and amounts offset in the condensed consolidated balance sheets: June 30, 2018 Gross Fair Value Gross Amounts Offset (1) Net Recognized Fair Value (In thousands) Assets Commodity derivatives - current $ 27,707 $ (22,377 ) $ 5,330 Commodity derivatives - non-current 25,760 (25,760 ) — Total assets $ 53,467 $ (48,137 ) $ 5,330 Liabilities Commodity derivatives - current $ (47,446 ) $ 22,377 $ (25,069 ) Commodity derivatives - non-current (53,222 ) 25,760 (27,462 ) Series B Preferred Stock bifurcated derivative - non-current (468 ) — (468 ) Total liabilities $ (101,136 ) $ 48,137 $ (52,999 ) (1) The Company has agreements in place with all of its counterparties that allow for the financial right of offset for derivative assets and liabilities. December 31, 2017 Gross Fair Value Gross Amounts Offset (1) Net Recognized Fair Value (In thousands) Assets Commodity derivatives - current $ 1,079 $ (1,079 ) $ — Commodity derivatives - non-current 120 (120 ) — Total assets $ 1,199 $ (1,199 ) $ — Liabilities Commodity derivatives - current $ (11,851 ) $ 1,079 $ (10,772 ) Commodity derivatives - non-current (7,503 ) 120 (7,383 ) Series B Preferred Stock bifurcated derivative - non-current (625 ) — (625 ) Total liabilities $ (19,979 ) $ 1,199 $ (18,780 ) (1) The Company has agreements in place with all of its counterparties that allow for the financial right of offset for derivative assets and liabilities.</t>
  </si>
  <si>
    <t>Schedule of Derivative Instruments</t>
  </si>
  <si>
    <t>As of June 30, 2018 , the open commodity derivative positions with respect to future production were as follows: 2018 2019 2020 2021 2022 Commodity derivative swaps Oil: Notional volume (Bbls) 1,438,000 2,664,000 960,000 360,000 300,000 Weighted average fixed price ($/Bbl) $ 55.37 $ 53.59 $ 51.16 $ 50.42 $ 50.12 Natural gas: Notional volume (MMBtu) 1,920,000 2,220,000 1,500,000 1,200,000 1,200,000 Weighted average fixed price ($/MMbtu) $ 3.02 $ 2.88 $ 2.84 $ 2.85 $ 2.87 Commodity derivative two-way collars Oil: Notional volume (Bbls) 333,000 601,000 — — — Weighted average ceiling price ($/Bbl) $ 61.01 $ 61.30 $ — $ — $ — Weighted average floor price ($/Bbl) $ 57.30 $ 55.21 $ — $ — $ — Commodity derivative three-way collars Oil: Notional volume (Bbls) — 883,000 2,562,000 — — Weighted average ceiling price ($/Bbl) $ — $ 67.42 $ 67.80 $ — $ — Weighted average floor price ($/Bbl) $ — $ 55.88 $ 56.79 $ — $ — Weighted average sold put option price ($/Bbl) $ — $ 45.88 $ 46.79 $ — $ — Crude oil basis swaps Midland / Cushing: Notional volume (Bbls) 1,840,000 3,160,000 3,513,600 — — Weighted average fixed price ($/Bbl) $ (4.95 ) $ (4.09 ) $ (1.43 ) $ — $ — Argus WTI roll: Notional volume (Bbls) 1,530,000 — — — — Weighted average fixed price ($/Bbl) $ 1.14 $ — $ — $ — $ —</t>
  </si>
  <si>
    <t>Schedule of Derivative Instruments in Statement of Financial Position</t>
  </si>
  <si>
    <t>For the three and six months ended June 30, 2018 and 2017 , the effect of the derivative activity on the Company’s Condensed Consolidated Statements of Operations was as follows: Three Months Six Months Ended June 30, Ended June 30, 2018 2017 2018 2017 (In thousands) Realized gain (loss) on derivatives Commodity derivative options $ — $ — $ 19 $ 154 Commodity derivative swaps (9,151 ) (15 ) (12,213 ) (463 ) Total (9,151 ) (15 ) (12,194 ) (309 ) Interest rate swap — 1 — (149 ) Total realized gain (loss) on derivatives $ (9,151 ) $ (14 ) $ (12,194 ) $ (458 ) Unrealized gain (loss) on derivatives Commodity derivative options $ 1,795 $ 143 $ (14,165 ) $ 305 Commodity derivative swaps (12,598 ) 1,175 (14,880 ) 3,206 Total (10,803 ) 1,318 (29,045 ) 3,511 Interest rate swap — (226 ) $ — $ (226 ) Series B Preferred Stock bifurcated derivative 57 — 157 — Total unrealized gain (loss) on derivatives $ (10,746 ) $ 1,092 $ (28,888 ) $ 3,285</t>
  </si>
  <si>
    <t>Fair Value Measurements (Tables)</t>
  </si>
  <si>
    <t>Schedule of Fair Value of Assets and Liabilities</t>
  </si>
  <si>
    <t>The financial instruments measured at fair value on a recurring basis consist of the following: June 30, December 31, 2018 2017 (In thousands) Derivative assets (liabilities) Derivative assets - current $ 5,330 $ — Derivative liabilities - current (25,069 ) (10,772 ) Derivative liabilities - non-current (27,930 ) (8,008 ) Total derivative liabilities, net $ (47,669 ) $ (18,780 ) The tables below set forth by level within the fair value hierarchy represent the net components of the assets and liabilities that were measured at fair value on a recurring basis as of June 30, 2018 and December 31, 2017 . These net balances are intended solely to provide information on sources of inputs to fair value and proportions of fair value involving objective versus subjective valuations and do not represent either the actual credit exposure or net economic exposure. June 30, 2018 Level 1 Level 2 Level 3 Total (In thousands) Derivative assets Commodity derivative assets - current $ — $ 5,330 $ — $ 5,330 Total derivative assets $ — $ 5,330 $ — $ 5,330 Derivative liabilities Commodity derivative liabilities - current $ — $ (25,069 ) $ — $ (25,069 ) Commodity derivative liabilities - non-current — (27,462 ) — (27,462 ) Series B Preferred Stock bifurcated derivative - non-current — — (468 ) (468 ) Total derivative liabilities $ — $ (52,531 ) $ (468 ) $ (52,999 ) December 31, 2017 Level 1 Level 2 Level 3 Total (In thousands) Derivative liabilities Commodity derivative liabilities - current $ — $ (10,772 ) $ — $ (10,772 ) Commodity derivative liabilities - non-current — (7,383 ) — (7,383 ) Series B Preferred Stock bifurcated derivative - non-current — — (625 ) (625 ) Total derivative liabilities $ — $ (18,155 ) $ (625 ) $ (18,780 )</t>
  </si>
  <si>
    <t>Schedule of Changes in Fair Value of Level 3 Liabilities</t>
  </si>
  <si>
    <t>The table below sets forth a summary of changes in the fair value of the Company’s level 3 liabilities for the six months ended June 30, 2018. Beginning Balance $ 625 (Gains) losses reported in earnings (157 ) (Gains) losses reported in other comprehensive income — Purchases, sales, issues, and settlements — Transfers in (out) of level 3 — Ending Balance $ 468</t>
  </si>
  <si>
    <t>Property and equipment (Tables)</t>
  </si>
  <si>
    <t>Schedule of Property and Equipment</t>
  </si>
  <si>
    <t>Property and equipment is comprised of the following: June 30, December 31, 2018 2017 (In thousands) Proved oil and natural gas properties $ 620,793 $ 423,611 Unproved oil and natural gas properties 131,934 121,690 Land 971 406 Less: accumulated DD&amp;A (171,090 ) (114,375 ) Total oil and natural gas properties (successful efforts), net 582,608 431,332 Other property and equipment 5,559 4,345 Less: accumulated DD&amp;A (3,087 ) (3,062 ) Total other property and equipment 2,472 1,283 Total property and equipment, net $ 585,080 $ 432,615</t>
  </si>
  <si>
    <t>Asset Retirement Obligations (Tables)</t>
  </si>
  <si>
    <t>Schedule of Asset Retirement Obligations</t>
  </si>
  <si>
    <t>The change in asset retirement obligations for the three months ended June 30, 2018 is set forth below (in thousands): Asset retirement obligations, beginning of period $ 8,630 Additional liabilities incurred 2,793 Dispositions — Accretion expense 282 Liabilities settled upon plugging and abandoning wells (283 ) Revision of estimates 178 Asset retirement obligations, end of period 11,600 Less: current portion of asset retirement obligations (251 ) Long-term asset retirement obligations $ 11,349</t>
  </si>
  <si>
    <t>Accrued Liabilities and Other (Tables)</t>
  </si>
  <si>
    <t>Schedule of Accrued Liabilities and Other</t>
  </si>
  <si>
    <t>Accrued liabilities and other is comprised of the following as of the respective dates: June 30, December 31, 2018 2017 (In thousands) Accrued payroll $ 2,340 $ 2,352 Royalties payable 8,095 3,903 Accrued lease operating expense 3,978 2,230 Contingent liability - White Wolf Acquisition — 4,005 Preferred Stock dividends payable 3,259 937 Accrued interest expense 4,102 639 Other 2,115 1,426 Total accrued liabilities and other $ 23,889 $ 15,492</t>
  </si>
  <si>
    <t>Long-term debt, net (Tables)</t>
  </si>
  <si>
    <t>Schedule of Long-Term Debt</t>
  </si>
  <si>
    <t>The Company’s long-term debt is comprised of the following: June 30, December 31, 2018 2017 (In thousands) Second Lien Notes $ 100,000 $ 100,000 Revolving credit facility 145,000 — Total debt 245,000 100,000 Debt issuance cost on Second Lien Notes, net 3,528 3,830 Discount on Second Lien Notes, net 2,737 2,971 Total debt issuance cost and discounts 6,265 6,801 Total long-term debt, net $ 238,735 $ 93,199</t>
  </si>
  <si>
    <t>Schedule of Deferred Financing Costs and Debt Discounts</t>
  </si>
  <si>
    <t>The following table summarizes the Company’s deferred financing costs and debt discounts: June 30, December 31, 2018 2017 (In thousands) Revolving credit facility Debt issuance costs $ 2,245 $ 1,219 Accumulated amortization of debt issuance costs (105 ) (541 ) Net deferred costs - Revolving credit facility $ 2,140 $ 678 Second Lien Notes Debt discount $ 3,000 $ 3,000 Accumulated amortization of debt discount (263 ) (29 ) Debt issuance costs 3,868 3,868 Accumulated amortization of debt issuance costs (340 ) (38 ) Net deferred costs - Second Lien Notes $ 6,265 $ 6,801 Total deferred financing costs and debt discount, net $ 8,405 $ 7,479</t>
  </si>
  <si>
    <t>10% Series B Redeemable Preferred Stock (Tables)</t>
  </si>
  <si>
    <t>Schedule of Mezzanine Equity for the Series B Preferred Stock</t>
  </si>
  <si>
    <t>The Company reflected the following in mezzanine equity for the Series B Preferred Stock as of June 30, 2018 : Series B Preferred Shares Series B Preferred Stock Guaranteed Return Total (In thousands, except share data) December 31, 2017 150,626 $ 140,158 $ 710 $ 140,868 Return (16% IRR) — — 10,945 10,945 Dividends declared and paid or payable in cash — — (4,503 ) (4,503 ) Dividends declared and paid-in-kind 3,004 3,004 (3,004 ) — Accretion of discount - deemed dividend — 631 — 631 June 30, 2018 153,630 $ 143,793 $ 4,148 $ 147,941</t>
  </si>
  <si>
    <t>Stockholders' Equity (Tables)</t>
  </si>
  <si>
    <t>Schedule of Dividends</t>
  </si>
  <si>
    <t>The table below summarizes the Series A Preferred Stock dividends reflected in the Company’s Condensed Consolidated Statements of Operations for the six months ended June 30, 2018 (in thousands): Series A Preferred Stock paid-in-kind $ 1,949 Series A Preferred Stock paid or payable in cash 1,948 Series A Preferred Stock dividends $ 3,897</t>
  </si>
  <si>
    <t>Stock Based Compensation (Tables)</t>
  </si>
  <si>
    <t>Schedule of Nonvested Share Activity</t>
  </si>
  <si>
    <t>The following table sets forth stock-settled time-based restricted stock unit transactions for the six months ended June 30, 2018 : Restricted Stock Units Weighted-Average Grant Date Fair Value Nonvested - December 31, 2017 713,939 $ 9.88 Granted 509,366 6.61 Vested (237,970 ) 9.88 Forfeited (20,886 ) 8.30 Nonvested - June 30, 2018 964,449 $ 8.18 The following table sets forth market based performance share unit transactions for the six months ended June 30, 2018 : Performance Restricted Stock Units Weighted-Average Grant Date Fair Value Nonvested - December 31, 2017 — $ — Granted 432,973 8.99 Vested — — Forfeited (5,021 ) 8.99 Nonvested - June 30, 2018 427,952 $ 8.99 The following table sets forth cash-settled restricted stock unit transactions for the six months ended June 30, 2018 : Cash-Settled Restricted Stock Units Weighted-Average Grant Date Fair Value Nonvested - December 31, 2017 — $ — Granted 98,743 6.62 Vested — — Forfeited (5,021 ) 6.60 Nonvested - June 30, 2018 93,722 $ 6.62 The following table sets forth the restricted stock transactions for the six months ended June 30, 2018 : Restricted Stock Weighted-Average Grant Date Fair Value Outstanding - December 31, 2017 105,666 $ 7.95 Granted 114,360 7.25 Vested — — Forfeited — — Outstanding - June 30, 2018 220,026 $ 7.59</t>
  </si>
  <si>
    <t>Schedule of Assumptions Used to Value the Market Based Performance Awards</t>
  </si>
  <si>
    <t>The following assumptions were used to value the market based performance awards: Expected volatility 89.5 % Risk-free interest rate 2.4 % Dividend yield — % Expected life (years) 2.77</t>
  </si>
  <si>
    <t>Organization and Basis of Presentation - Narrative (Details) - USD ($) $ in Thousands</t>
  </si>
  <si>
    <t>Apr. 27, 2017</t>
  </si>
  <si>
    <t>Variable Interest Entity [Line Items]</t>
  </si>
  <si>
    <t>Payments for acquisition</t>
  </si>
  <si>
    <t>Proceeds from issuance of preferred stock</t>
  </si>
  <si>
    <t>Tema</t>
  </si>
  <si>
    <t>Warrants exercisable (shares)</t>
  </si>
  <si>
    <t>Rosehill Operating</t>
  </si>
  <si>
    <t>Aggregate indebtedness</t>
  </si>
  <si>
    <t>Proceeds from issuance</t>
  </si>
  <si>
    <t>Working capital adjustment for related party debt</t>
  </si>
  <si>
    <t>PIPE Investment</t>
  </si>
  <si>
    <t>Issuance of preferred stock and warrants (shares)</t>
  </si>
  <si>
    <t>Rosemore Holdings</t>
  </si>
  <si>
    <t>Value of shares issued</t>
  </si>
  <si>
    <t>Class B Common Stock | Rosehill Operating</t>
  </si>
  <si>
    <t>Class A Common Stock | Rosehill Operating</t>
  </si>
  <si>
    <t>Series A Preferred Stock | Rosehill Operating</t>
  </si>
  <si>
    <t>Proceeds from issuance or sale of equity</t>
  </si>
  <si>
    <t>Proceeds from issuance of common stock</t>
  </si>
  <si>
    <t>Series A Preferred Stock | PIPE Investment</t>
  </si>
  <si>
    <t>Proceeds from warrant exercises</t>
  </si>
  <si>
    <t>Private Placement | Class A Common Stock | PIPE Investment</t>
  </si>
  <si>
    <t>Private Placement | Series A Preferred Stock | PIPE Investment</t>
  </si>
  <si>
    <t>Stated interest rate of debt instrument (as a percent)</t>
  </si>
  <si>
    <t>Private Placement | Warrant | PIPE Investment</t>
  </si>
  <si>
    <t>Variable Interest Entity, Primary Beneficiary | Tema</t>
  </si>
  <si>
    <t>Ownership in variable interest entity (as a percent)</t>
  </si>
  <si>
    <t>16.40%</t>
  </si>
  <si>
    <t>18.00%</t>
  </si>
  <si>
    <t>Variable Interest Entity, Not Primary Beneficiary | Tema</t>
  </si>
  <si>
    <t>83.60%</t>
  </si>
  <si>
    <t>82.00%</t>
  </si>
  <si>
    <t>Earnings Per Share - Summary (Details) - USD ($) $ / shares in Units, shares in Thousands, $ in Thousands</t>
  </si>
  <si>
    <t>Basic:</t>
  </si>
  <si>
    <t>Net income (loss) attributable to common stockholders of Rosehill Resources Inc.</t>
  </si>
  <si>
    <t>Diluted:</t>
  </si>
  <si>
    <t>Add: Loss from conversion of Class B Common Stock</t>
  </si>
  <si>
    <t>Net income (loss) attributable to common stockholders of Rosehill Resources Inc. - diluted</t>
  </si>
  <si>
    <t>Weighted average shares (denominator):</t>
  </si>
  <si>
    <t>Weighted average shares - basic (shares)</t>
  </si>
  <si>
    <t>Add: Dilutive effects of Class B Common Stock (shares)</t>
  </si>
  <si>
    <t>Weighted average shares – diluted (shares)</t>
  </si>
  <si>
    <t>Basic loss per share (USD per share)</t>
  </si>
  <si>
    <t>Diluted loss per share (USD per share)</t>
  </si>
  <si>
    <t>Earnings Per Share - Narrative (Details) - shares shares in Millions</t>
  </si>
  <si>
    <t>Warrant</t>
  </si>
  <si>
    <t>Antidilutive Securities Excluded from Computation of Earnings Per Share [Line Items]</t>
  </si>
  <si>
    <t>Antidilutive securities excluded from computation of earnings per share</t>
  </si>
  <si>
    <t>Long-Term Incentive Plan</t>
  </si>
  <si>
    <t>Accounts Receivable - Summary (Details) - USD ($) $ in Thousands</t>
  </si>
  <si>
    <t>Related party receivables</t>
  </si>
  <si>
    <t>Third-party receivables</t>
  </si>
  <si>
    <t>Revenue receivable</t>
  </si>
  <si>
    <t>Transaction purchase price settlement</t>
  </si>
  <si>
    <t>Joint interest billings</t>
  </si>
  <si>
    <t>Derivative Instruments - Assets and Liabilities (Details) - USD ($) $ in Thousands</t>
  </si>
  <si>
    <t>Assets</t>
  </si>
  <si>
    <t>Commodity derivatives - current</t>
  </si>
  <si>
    <t>Liabilities</t>
  </si>
  <si>
    <t>Commodity derivatives - non-current</t>
  </si>
  <si>
    <t>Series B Preferred Stock bifurcated derivative - non-current</t>
  </si>
  <si>
    <t>Total derivative liabilities</t>
  </si>
  <si>
    <t>Gross Fair Value</t>
  </si>
  <si>
    <t>Gross Amounts Offset</t>
  </si>
  <si>
    <t>Net Recognized Fair Value</t>
  </si>
  <si>
    <t>Derivative Instruments - Derivative Positions (Details) - Forecast bbl in Thousands, MMBTU in Thousands</t>
  </si>
  <si>
    <t>Dec. 31, 2018MMBTU$ / MMBTUbbl</t>
  </si>
  <si>
    <t>Dec. 31, 2022MMBTU$ / MMBTUbbl</t>
  </si>
  <si>
    <t>Dec. 31, 2021MMBTU$ / MMBTUbbl</t>
  </si>
  <si>
    <t>Dec. 31, 2020MMBTU$ / MMBTUbbl</t>
  </si>
  <si>
    <t>Dec. 31, 2019MMBTU$ / MMBTUbbl</t>
  </si>
  <si>
    <t>Dec. 31, 2022$ / bbl</t>
  </si>
  <si>
    <t>Dec. 31, 2021$ / bbl</t>
  </si>
  <si>
    <t>Dec. 31, 2020$ / bbl</t>
  </si>
  <si>
    <t>Dec. 31, 2019$ / bbl</t>
  </si>
  <si>
    <t>Dec. 31, 2018$ / bbl</t>
  </si>
  <si>
    <t>Commodity derivative swaps</t>
  </si>
  <si>
    <t>Derivative Instruments, Gain (Loss) [Line Items]</t>
  </si>
  <si>
    <t>Notional volume (Bbls) | bbl</t>
  </si>
  <si>
    <t>Weighted average fixed price ($/Bbl)</t>
  </si>
  <si>
    <t>Notional volume (MMBtu) | MMBTU</t>
  </si>
  <si>
    <t>Weighted average fixed price ($/MMbtu)</t>
  </si>
  <si>
    <t>Commodity derivative two-way collars</t>
  </si>
  <si>
    <t>Weighted average ceiling price ($/Bbl)</t>
  </si>
  <si>
    <t>Weighted average floor price ($/Bbl)</t>
  </si>
  <si>
    <t>Commodity derivative three-way collars</t>
  </si>
  <si>
    <t>Weighted average sold put option price ($/Bbl)</t>
  </si>
  <si>
    <t>Crude oil basis swaps - Midland / Cushing</t>
  </si>
  <si>
    <t>Crude oil basis swaps - Argus WTI roll</t>
  </si>
  <si>
    <t>Derivative Instruments - Gain (Loss) on Derivatives (Details) - USD ($) $ in Thousands</t>
  </si>
  <si>
    <t>Realized gain (loss) on derivatives</t>
  </si>
  <si>
    <t>Total realized gain (loss) on derivatives</t>
  </si>
  <si>
    <t>Unrealized gain (loss) on derivatives</t>
  </si>
  <si>
    <t>Total unrealized gain (loss) on derivatives</t>
  </si>
  <si>
    <t>Commodity derivative options</t>
  </si>
  <si>
    <t>Interest rate swap</t>
  </si>
  <si>
    <t>Series B Preferred Stock bifurcated derivative</t>
  </si>
  <si>
    <t>Fair Value Measurements - Summary (Details) - USD ($) $ in Thousands</t>
  </si>
  <si>
    <t>Derivative Assets (Liabilities), at Fair Value, Net, by Balance Sheet Classification [Abstract]</t>
  </si>
  <si>
    <t>Derivative assets - current</t>
  </si>
  <si>
    <t>Derivative liabilities - current</t>
  </si>
  <si>
    <t>Derivative liabilities - non-current</t>
  </si>
  <si>
    <t>Total derivative liabilities, net</t>
  </si>
  <si>
    <t>Total derivative assets</t>
  </si>
  <si>
    <t>Commodity derivative liabilities - non-current</t>
  </si>
  <si>
    <t>Fair Value Measurements - Changes in Fair Value of Level 3 Liabilities (Details) - Level 3 $ in Thousands</t>
  </si>
  <si>
    <t>Jun. 30, 2018USD ($)</t>
  </si>
  <si>
    <t>Fair Value, Liabilities Measured on Recurring Basis, Unobservable Input Reconciliation, Calculation [Roll Forward]</t>
  </si>
  <si>
    <t>Balance at beginning of period</t>
  </si>
  <si>
    <t>(Gains) losses reported in earnings</t>
  </si>
  <si>
    <t>(Gains) losses reported in other comprehensive income</t>
  </si>
  <si>
    <t>Purchases, sales, issues, and settlements</t>
  </si>
  <si>
    <t>Transfers in (out) of level 3</t>
  </si>
  <si>
    <t>Balance at end of period</t>
  </si>
  <si>
    <t>Property and equipment - Narrative (Details) - USD ($)</t>
  </si>
  <si>
    <t>Property, Plant and Equipment [Line Items]</t>
  </si>
  <si>
    <t>Depreciation, depletion, amortization and accretion expense</t>
  </si>
  <si>
    <t>Depreciation and amortization expense</t>
  </si>
  <si>
    <t>Impairment charges related to proved and unproved oil and natural gas properties</t>
  </si>
  <si>
    <t>Capitalized costs of unproved properties excluded from amortization</t>
  </si>
  <si>
    <t>Other property and equipment</t>
  </si>
  <si>
    <t>Property and equipment - Summary (Details) - USD ($) $ in Thousands</t>
  </si>
  <si>
    <t>Total property and equipment</t>
  </si>
  <si>
    <t>Less: accumulated DD&amp;A</t>
  </si>
  <si>
    <t>Total other property and equipment</t>
  </si>
  <si>
    <t>Proved oil and natural gas properties</t>
  </si>
  <si>
    <t>Unproved oil and natural gas properties</t>
  </si>
  <si>
    <t>Land</t>
  </si>
  <si>
    <t>Asset Retirement Obligations - Summary (Details) - USD ($) $ in Thousands</t>
  </si>
  <si>
    <t>Asset Retirement Obligation, Roll Forward Analysis [Roll Forward]</t>
  </si>
  <si>
    <t>Asset retirement obligations, beginning of period</t>
  </si>
  <si>
    <t>Additional liabilities incurred</t>
  </si>
  <si>
    <t>Dispositions</t>
  </si>
  <si>
    <t>Accretion expense</t>
  </si>
  <si>
    <t>Liabilities settled upon plugging and abandoning wells</t>
  </si>
  <si>
    <t>Revision of estimates</t>
  </si>
  <si>
    <t>Asset retirement obligations, end of period</t>
  </si>
  <si>
    <t>Less: current portion of asset retirement obligations</t>
  </si>
  <si>
    <t>Long-term asset retirement obligations</t>
  </si>
  <si>
    <t>Accrued Liabilities and Other - Summary (Details) - USD ($) $ in Thousands</t>
  </si>
  <si>
    <t>Accrued payroll</t>
  </si>
  <si>
    <t>Royalties payable</t>
  </si>
  <si>
    <t>Accrued lease operating expense</t>
  </si>
  <si>
    <t>Contingent liability - White Wolf Acquisition</t>
  </si>
  <si>
    <t>Preferred Stock dividends payable</t>
  </si>
  <si>
    <t>Accrued interest expense</t>
  </si>
  <si>
    <t>Total accrued liabilities and other</t>
  </si>
  <si>
    <t>Long-term debt, net - Narrative (Details)</t>
  </si>
  <si>
    <t>Mar. 28, 2018USD ($)redetermination</t>
  </si>
  <si>
    <t>Dec. 08, 2017USD ($)</t>
  </si>
  <si>
    <t>Jun. 30, 2017USD ($)</t>
  </si>
  <si>
    <t>Dec. 08, 2021</t>
  </si>
  <si>
    <t>Dec. 08, 2020</t>
  </si>
  <si>
    <t>Jun. 29, 2018USD ($)</t>
  </si>
  <si>
    <t>Line of Credit Facility [Line Items]</t>
  </si>
  <si>
    <t>Available interim unscheduled redeterminations | redetermination</t>
  </si>
  <si>
    <t>Consecutive semiannual redeterminations | redetermination</t>
  </si>
  <si>
    <t>Credit Agreement | Revolving Credit Facility</t>
  </si>
  <si>
    <t>Weighted-average interest rate (as a percent)</t>
  </si>
  <si>
    <t>4.90%</t>
  </si>
  <si>
    <t>Credit facility - maximum borrowing capacity</t>
  </si>
  <si>
    <t>Credit facility - borrowing base</t>
  </si>
  <si>
    <t>Credit facility - amount outstanding</t>
  </si>
  <si>
    <t>Credit Agreement | Rosehill Operating | Revolving Credit Facility</t>
  </si>
  <si>
    <t>Working capital ratio, minimum</t>
  </si>
  <si>
    <t>Leverage ratio maximum</t>
  </si>
  <si>
    <t>Minimum | Base Rate | Credit Agreement | Revolving Credit Facility</t>
  </si>
  <si>
    <t>Basis spread on variable rate (as a percent)</t>
  </si>
  <si>
    <t>1.00%</t>
  </si>
  <si>
    <t>Minimum | London Interbank Offered Rate (LIBOR) | Credit Agreement | Revolving Credit Facility</t>
  </si>
  <si>
    <t>2.00%</t>
  </si>
  <si>
    <t>Maximum | Base Rate | Credit Agreement | Revolving Credit Facility</t>
  </si>
  <si>
    <t>Maximum | London Interbank Offered Rate (LIBOR) | Credit Agreement | Revolving Credit Facility</t>
  </si>
  <si>
    <t>3.00%</t>
  </si>
  <si>
    <t>Second Lien Notes | Senior Notes | Rosehill Operating</t>
  </si>
  <si>
    <t>Aggregate principal amount</t>
  </si>
  <si>
    <t>Redemption price (as a percent)</t>
  </si>
  <si>
    <t>101.00%</t>
  </si>
  <si>
    <t>Second Lien Notes | Senior Notes | Forecast | Rosehill Operating</t>
  </si>
  <si>
    <t>101.50%</t>
  </si>
  <si>
    <t>103.00%</t>
  </si>
  <si>
    <t>Series B Preferred Stock | Credit Agreement | Rosehill Operating</t>
  </si>
  <si>
    <t>Long-term debt, net - Summary (Details) - USD ($) $ in Thousands</t>
  </si>
  <si>
    <t>Debt Instrument [Line Items]</t>
  </si>
  <si>
    <t>Total debt</t>
  </si>
  <si>
    <t>Total debt issuance cost and discounts</t>
  </si>
  <si>
    <t>Total long-term debt, net</t>
  </si>
  <si>
    <t>Revolving credit facility | Line of Credit</t>
  </si>
  <si>
    <t>Debt issuance cost on Second Lien Notes, net</t>
  </si>
  <si>
    <t>Second Lien Notes | Senior Notes</t>
  </si>
  <si>
    <t>Discount on Second Lien Notes, net</t>
  </si>
  <si>
    <t>Long-term debt, net - Deferred Financing Costs and Debt Discounts (Details) - USD ($) $ in Thousands</t>
  </si>
  <si>
    <t>Total deferred financing costs and debt discount, net</t>
  </si>
  <si>
    <t>Accumulated amortization of debt issuance costs</t>
  </si>
  <si>
    <t>Net deferred costs - Revolving credit facility</t>
  </si>
  <si>
    <t>Debt discount</t>
  </si>
  <si>
    <t>Accumulated amortization of debt discount</t>
  </si>
  <si>
    <t>10% Series B Redeemable Preferred Stock - Narrative (Details) - Series B Preferred Stock - USD ($) $ / shares in Units, $ in Millions</t>
  </si>
  <si>
    <t>Dec. 09, 2019</t>
  </si>
  <si>
    <t>Dec. 29, 2017</t>
  </si>
  <si>
    <t>Dec. 08, 2017</t>
  </si>
  <si>
    <t>Dec. 08, 2019</t>
  </si>
  <si>
    <t>Dec. 08, 2018</t>
  </si>
  <si>
    <t>Class of Stock [Line Items]</t>
  </si>
  <si>
    <t>Temporary equity, stock issued (shares)</t>
  </si>
  <si>
    <t>Temporary equity, dividend rate (as a percent)</t>
  </si>
  <si>
    <t>Temporary equity, par value (USD per share)</t>
  </si>
  <si>
    <t>Principal amount of temporary equity</t>
  </si>
  <si>
    <t>Transactions costs and up-front fees</t>
  </si>
  <si>
    <t>Temporary equity, additional stock authorized (shares)</t>
  </si>
  <si>
    <t>Temporary equity, liquidation preference (USD per share)</t>
  </si>
  <si>
    <t>Discount on derivative liability</t>
  </si>
  <si>
    <t>Maximum</t>
  </si>
  <si>
    <t>Dividend paid out in stock (as a percent)</t>
  </si>
  <si>
    <t>40.00%</t>
  </si>
  <si>
    <t>Forecast</t>
  </si>
  <si>
    <t>Required internal rate of return (as a percent)</t>
  </si>
  <si>
    <t>16.00%</t>
  </si>
  <si>
    <t>10% Series B Redeemable Preferred Stock - Mezzanine Equity for the Series B Preferred Stock (Details) - Series B Preferred Stock $ in Thousands</t>
  </si>
  <si>
    <t>Jun. 30, 2018USD ($)shares</t>
  </si>
  <si>
    <t>Increase (Decrease) in Temporary Equity [Roll Forward]</t>
  </si>
  <si>
    <t>Balance at the beginning of period, Temporary equity, stock outstanding (shares) | shares</t>
  </si>
  <si>
    <t>Balance at the beginning of period, Temporary equity, carrying amount before guaranteed return</t>
  </si>
  <si>
    <t>Balance at the beginning of period, Temporary equity, guaranteed return</t>
  </si>
  <si>
    <t>Balance at the beginning of period, Temporary equity, carrying amount</t>
  </si>
  <si>
    <t>Return (16% IRR)</t>
  </si>
  <si>
    <t>Dividends declared and paid or payable in cash</t>
  </si>
  <si>
    <t>Dividends declared and paid-in-kind (shares) | shares</t>
  </si>
  <si>
    <t>Dividends declared and paid-in-kind</t>
  </si>
  <si>
    <t>Guaranteed return, dividends declared and paid-in-kind</t>
  </si>
  <si>
    <t>Accretion of discount - deemed dividend</t>
  </si>
  <si>
    <t>Balance at the end of period, Temporary equity, stock outstanding (shares) | shares</t>
  </si>
  <si>
    <t>Balance at the end of period, Temporary equity, carrying amount before guaranteed return</t>
  </si>
  <si>
    <t>Balance at the end of period, Temporary equity, guaranteed return</t>
  </si>
  <si>
    <t>Balance at the end of period, Temporary equity, carrying amount</t>
  </si>
  <si>
    <t>Income Taxes - Narrative (Details) - USD ($)</t>
  </si>
  <si>
    <t>Income Tax Contingency [Line Items]</t>
  </si>
  <si>
    <t>Income tax provision (benefit)</t>
  </si>
  <si>
    <t>Effective tax rate (as a percent)</t>
  </si>
  <si>
    <t>232.00%</t>
  </si>
  <si>
    <t>106.00%</t>
  </si>
  <si>
    <t>Operating loss carryforwards</t>
  </si>
  <si>
    <t>Valuation allowance</t>
  </si>
  <si>
    <t>Tax Receivable Agreement | Tema</t>
  </si>
  <si>
    <t>Increase (decrease) of valuation allowance</t>
  </si>
  <si>
    <t>Payment of net cash savings (as a percent)</t>
  </si>
  <si>
    <t>90.00%</t>
  </si>
  <si>
    <t>Estimated deferred tax liabilities</t>
  </si>
  <si>
    <t>Deferred tax liabilities</t>
  </si>
  <si>
    <t>Payment of estimated future cash tax savings (as a percent)</t>
  </si>
  <si>
    <t>Stockholders' Equity - Narrative (Details) $ / shares in Units, $ in Millions</t>
  </si>
  <si>
    <t>Apr. 28, 2017shares</t>
  </si>
  <si>
    <t>Apr. 27, 2017USD ($)shares</t>
  </si>
  <si>
    <t>Jun. 30, 2018USD ($)trading_day$ / sharesshares</t>
  </si>
  <si>
    <t>Dec. 31, 2017$ / shares</t>
  </si>
  <si>
    <t>Securities called by warrant (shares)</t>
  </si>
  <si>
    <t>Beneficial conversion feature | $</t>
  </si>
  <si>
    <t>PIPE Investment | Private Placement Warrants</t>
  </si>
  <si>
    <t>Proceeds from (repurchase of) equity | $</t>
  </si>
  <si>
    <t>Stock issued in transaction (shares)</t>
  </si>
  <si>
    <t>Value of shares issued | $</t>
  </si>
  <si>
    <t>Sponsor | Early Bird Capital Inc | Private Placement Warrants</t>
  </si>
  <si>
    <t>Class of warrant redemption threshold trading days | trading_day</t>
  </si>
  <si>
    <t>Period of class of warrant redemption threshold trading days | trading_day</t>
  </si>
  <si>
    <t>Warrants outstanding (shares)</t>
  </si>
  <si>
    <t>Warrant | IPO</t>
  </si>
  <si>
    <t>Warrant | Tema</t>
  </si>
  <si>
    <t>Warrant | PIPE Investors</t>
  </si>
  <si>
    <t>Exercise price of warrants (USD per share) | $ / shares</t>
  </si>
  <si>
    <t>Class A Common Stock | PIPE Investment | Private Placement Warrants</t>
  </si>
  <si>
    <t>Class A Common Stock | Common Stock</t>
  </si>
  <si>
    <t>Class A Common Stock | Common Stock | Sponsor | Securities Subscription Agreement</t>
  </si>
  <si>
    <t>Conversion of founder stock (shares)</t>
  </si>
  <si>
    <t>Class A Common Stock | Warrant</t>
  </si>
  <si>
    <t>8.0% Series A Cumulative Perpetual Preferred Stock</t>
  </si>
  <si>
    <t>Series A preferred stock, liquidation preference (USD per share) | $ / shares</t>
  </si>
  <si>
    <t>8.0% Series A Cumulative Perpetual Preferred Stock | PIPE Investment</t>
  </si>
  <si>
    <t>8.0% Series A Cumulative Perpetual Preferred Stock | Rosemore Holdings</t>
  </si>
  <si>
    <t>8% Series A Cumulative Perpetual Convertible Preferred Stock</t>
  </si>
  <si>
    <t>Stock issued upon conversion of convertible preferred stock (shares)</t>
  </si>
  <si>
    <t>Share price (USD per share) | $ / shares</t>
  </si>
  <si>
    <t>Common stock outstanding (as a percent)</t>
  </si>
  <si>
    <t>30.00%</t>
  </si>
  <si>
    <t>Series A Preferred Stock | PIPE Investment | Private Placement Warrants</t>
  </si>
  <si>
    <t>Series A Preferred Stock | Sponsor | Rosemore Holdings</t>
  </si>
  <si>
    <t>First anniversary</t>
  </si>
  <si>
    <t>Sale of stock, ownership after transaction (as a percent)</t>
  </si>
  <si>
    <t>67.00%</t>
  </si>
  <si>
    <t>Second anniversary</t>
  </si>
  <si>
    <t>33.00%</t>
  </si>
  <si>
    <t>Minimum | Class A Common Stock | Common Stock</t>
  </si>
  <si>
    <t>Stockholders' Equity - Dividends (Details) $ in Thousands</t>
  </si>
  <si>
    <t>Dividends declared and payable in cash</t>
  </si>
  <si>
    <t>Dividends paid-in-kind</t>
  </si>
  <si>
    <t>Preferred stock dividends</t>
  </si>
  <si>
    <t>Stock Based Compensation - Narrative (Details) - USD ($)</t>
  </si>
  <si>
    <t>Mar. 26, 2018</t>
  </si>
  <si>
    <t>Share-based Compensation Arrangement by Share-based Payment Award [Line Items]</t>
  </si>
  <si>
    <t>Stock-based compensation expense</t>
  </si>
  <si>
    <t>Employer matching contributions (less than $0.1 million for the three months ended 6/30/2017)</t>
  </si>
  <si>
    <t>Restricted Stock</t>
  </si>
  <si>
    <t>Compensation not yet recognized</t>
  </si>
  <si>
    <t>Period for recognition of compensation not yet recognized</t>
  </si>
  <si>
    <t>9 months 29 days</t>
  </si>
  <si>
    <t>Awards granted (shares)</t>
  </si>
  <si>
    <t>Awards granted (USD per share)</t>
  </si>
  <si>
    <t>Restricted Stock Units</t>
  </si>
  <si>
    <t>2 years 2 months 16 days</t>
  </si>
  <si>
    <t>Market Based Performance Restricted Stock Units</t>
  </si>
  <si>
    <t>2 years 6 months 4 days</t>
  </si>
  <si>
    <t>Cash-Settled Restricted Stock Units</t>
  </si>
  <si>
    <t>2 years 8 months 27 days</t>
  </si>
  <si>
    <t>Liability for cash-settled restricted stock units</t>
  </si>
  <si>
    <t>Closing price (USD per share)</t>
  </si>
  <si>
    <t>Long-Term Incentive Plan | Class A Common Stock</t>
  </si>
  <si>
    <t>Stock issuance authorized (shares)</t>
  </si>
  <si>
    <t>Stock available for grant (shares)</t>
  </si>
  <si>
    <t>Tranche One</t>
  </si>
  <si>
    <t>Employer matching contribution (as a percent)</t>
  </si>
  <si>
    <t>100.00%</t>
  </si>
  <si>
    <t>Employer matching contribution in relation to gross pay (as a percent)</t>
  </si>
  <si>
    <t>Tranche Two</t>
  </si>
  <si>
    <t>50.00%</t>
  </si>
  <si>
    <t>Tranche Two | Minimum</t>
  </si>
  <si>
    <t>Tranche Two | Maximum</t>
  </si>
  <si>
    <t>5.00%</t>
  </si>
  <si>
    <t>Stock Based Compensation - Restricted Stock and Restricted Stock Units, during Period (Details) - $ / shares</t>
  </si>
  <si>
    <t>Restricted Stock and Restricted Stock Units</t>
  </si>
  <si>
    <t>Outstanding at beginning of period (shares)</t>
  </si>
  <si>
    <t>Granted (shares)</t>
  </si>
  <si>
    <t>Forfeited (shares)</t>
  </si>
  <si>
    <t>Vested (shares)</t>
  </si>
  <si>
    <t>Outstanding at end of period (shares)</t>
  </si>
  <si>
    <t>Grant Date Fair Value</t>
  </si>
  <si>
    <t>Outstanding at beginning of period (USD per share)</t>
  </si>
  <si>
    <t>Granted (USD per share)</t>
  </si>
  <si>
    <t>Forfeited (USD per share)</t>
  </si>
  <si>
    <t>Vested (USD per share)</t>
  </si>
  <si>
    <t>Outstanding at end of period (USD per share)</t>
  </si>
  <si>
    <t>Stock Based Compensation - Assumptions Used to Value Market Based Performance Awards (Details) - Market Based Performance Restricted Stock Units</t>
  </si>
  <si>
    <t>Expected volatility (as a percent)</t>
  </si>
  <si>
    <t>89.50%</t>
  </si>
  <si>
    <t>Risk-free interest rate (as a percent)</t>
  </si>
  <si>
    <t>2.40%</t>
  </si>
  <si>
    <t>Dividend yield (as a percent)</t>
  </si>
  <si>
    <t>0.00%</t>
  </si>
  <si>
    <t>Expected life (years)</t>
  </si>
  <si>
    <t>2 years 9 months 7 days</t>
  </si>
  <si>
    <t>Transactions with Related Parties - Narrative (Details) - USD ($)</t>
  </si>
  <si>
    <t>Rosemore, Inc.</t>
  </si>
  <si>
    <t>Related Party Transaction [Line Items]</t>
  </si>
  <si>
    <t>Overhead costs</t>
  </si>
  <si>
    <t>Reimbursement of related party transaction expenses</t>
  </si>
  <si>
    <t>Due to related parties, current</t>
  </si>
  <si>
    <t>Gateway Gathering and Marketing Company</t>
  </si>
  <si>
    <t>Revenue from related parties</t>
  </si>
  <si>
    <t>Due from related parties, current</t>
  </si>
  <si>
    <t>Gateway Gathering and Marketing Company | Marketing and gathering agreement</t>
  </si>
  <si>
    <t>Costs and expenses, related party</t>
  </si>
  <si>
    <t>Rosehill Operating | Rosemore, Inc.</t>
  </si>
  <si>
    <t>Label</t>
  </si>
  <si>
    <t>Element</t>
  </si>
  <si>
    <t>Value</t>
  </si>
  <si>
    <t>Redeemable Preferred Stock [Member]</t>
  </si>
  <si>
    <t>Dividends Payable</t>
  </si>
  <si>
    <t>us-gaap_DividendsPayableCurrentAndNoncurrent</t>
  </si>
  <si>
    <t>Temporary Equity, Guaranteed Return</t>
  </si>
  <si>
    <t>rose_TemporaryEquityGuaranteedReturn</t>
  </si>
  <si>
    <t>Series A Preferred Stock [Member]</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0.0_);(#,##0.0)" numFmtId="167"/>
    <numFmt formatCode="_(&quot;Level &quot;#,##0_);_(&quot;Level &quot;(#,##0)" numFmtId="168"/>
    <numFmt formatCode="_(&quot;$ &quot;#,##0.0_);_(&quot;$ &quot;(#,##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4" t="n">
        <v>1659122</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5" t="s">
        <v>20</v>
      </c>
    </row>
    <row r="12" spans="1:3">
      <c r="A12" s="3" t="s">
        <v>21</v>
      </c>
      <c r="B12" s="4" t="n">
        <v>2018</v>
      </c>
    </row>
    <row r="13" spans="1:3">
      <c r="A13" s="3" t="s">
        <v>22</v>
      </c>
    </row>
    <row r="14" spans="1:3">
      <c r="A14" s="3" t="s">
        <v>23</v>
      </c>
      <c r="C14" s="4" t="n">
        <v>6542368</v>
      </c>
    </row>
    <row r="15" spans="1:3">
      <c r="A15" s="3" t="s">
        <v>24</v>
      </c>
    </row>
    <row r="16" spans="1:3">
      <c r="A16" s="3" t="s">
        <v>23</v>
      </c>
      <c r="C16" s="4" t="n">
        <v>298076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3</v>
      </c>
      <c r="B1" s="2" t="s">
        <v>1</v>
      </c>
    </row>
    <row r="2" spans="1:2">
      <c r="B2" s="2" t="s">
        <v>2</v>
      </c>
    </row>
    <row r="3" spans="1:2">
      <c r="A3" s="6" t="s">
        <v>214</v>
      </c>
    </row>
    <row r="4" spans="1:2">
      <c r="A4" s="3" t="s">
        <v>213</v>
      </c>
      <c r="B4" s="3"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6</v>
      </c>
      <c r="B1" s="2" t="s">
        <v>1</v>
      </c>
    </row>
    <row r="2" spans="1:2">
      <c r="B2" s="2" t="s">
        <v>2</v>
      </c>
    </row>
    <row r="3" spans="1:2">
      <c r="A3" s="6" t="s">
        <v>217</v>
      </c>
    </row>
    <row r="4" spans="1:2">
      <c r="A4" s="3" t="s">
        <v>216</v>
      </c>
      <c r="B4" s="3"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6" t="s">
        <v>220</v>
      </c>
    </row>
    <row r="4" spans="1:2">
      <c r="A4" s="3" t="s">
        <v>219</v>
      </c>
      <c r="B4" s="3"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6" t="s">
        <v>223</v>
      </c>
    </row>
    <row r="4" spans="1:2">
      <c r="A4" s="3" t="s">
        <v>222</v>
      </c>
      <c r="B4" s="3"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2</v>
      </c>
    </row>
    <row r="3" spans="1:2">
      <c r="A3" s="6" t="s">
        <v>226</v>
      </c>
    </row>
    <row r="4" spans="1:2">
      <c r="A4" s="3" t="s">
        <v>225</v>
      </c>
      <c r="B4" s="3"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6" t="s">
        <v>229</v>
      </c>
    </row>
    <row r="4" spans="1:2">
      <c r="A4" s="3" t="s">
        <v>228</v>
      </c>
      <c r="B4" s="3"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0</v>
      </c>
      <c r="B1" s="2" t="s">
        <v>1</v>
      </c>
    </row>
    <row r="2" spans="1:2">
      <c r="B2" s="2" t="s">
        <v>2</v>
      </c>
    </row>
    <row r="3" spans="1:2">
      <c r="A3" s="6" t="s">
        <v>231</v>
      </c>
    </row>
    <row r="4" spans="1:2">
      <c r="A4" s="3" t="s">
        <v>50</v>
      </c>
      <c r="B4" s="3"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3</v>
      </c>
      <c r="B1" s="2" t="s">
        <v>1</v>
      </c>
    </row>
    <row r="2" spans="1:2">
      <c r="B2" s="2" t="s">
        <v>2</v>
      </c>
    </row>
    <row r="3" spans="1:2">
      <c r="A3" s="6" t="s">
        <v>234</v>
      </c>
    </row>
    <row r="4" spans="1:2">
      <c r="A4" s="3" t="s">
        <v>233</v>
      </c>
      <c r="B4" s="3"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6" t="s">
        <v>237</v>
      </c>
    </row>
    <row r="4" spans="1:2">
      <c r="A4" s="3" t="s">
        <v>236</v>
      </c>
      <c r="B4" s="3"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9</v>
      </c>
      <c r="B1" s="2" t="s">
        <v>1</v>
      </c>
    </row>
    <row r="2" spans="1:2">
      <c r="B2" s="2" t="s">
        <v>2</v>
      </c>
    </row>
    <row r="3" spans="1:2">
      <c r="A3" s="6" t="s">
        <v>240</v>
      </c>
    </row>
    <row r="4" spans="1:2">
      <c r="A4" s="3" t="s">
        <v>239</v>
      </c>
      <c r="B4" s="3"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6" t="s">
        <v>27</v>
      </c>
    </row>
    <row r="3" spans="1:3">
      <c r="A3" s="3" t="s">
        <v>28</v>
      </c>
      <c r="B3" s="7" t="n">
        <v>12855</v>
      </c>
      <c r="C3" s="7" t="n">
        <v>20677</v>
      </c>
    </row>
    <row r="4" spans="1:3">
      <c r="A4" s="3" t="s">
        <v>29</v>
      </c>
      <c r="B4" s="4" t="n">
        <v>0</v>
      </c>
      <c r="C4" s="4" t="n">
        <v>4005</v>
      </c>
    </row>
    <row r="5" spans="1:3">
      <c r="A5" s="3" t="s">
        <v>30</v>
      </c>
      <c r="B5" s="4" t="n">
        <v>3885</v>
      </c>
      <c r="C5" s="4" t="n">
        <v>1527</v>
      </c>
    </row>
    <row r="6" spans="1:3">
      <c r="A6" s="3" t="s">
        <v>31</v>
      </c>
      <c r="B6" s="4" t="n">
        <v>25640</v>
      </c>
      <c r="C6" s="4" t="n">
        <v>16022</v>
      </c>
    </row>
    <row r="7" spans="1:3">
      <c r="A7" s="3" t="s">
        <v>32</v>
      </c>
      <c r="B7" s="4" t="n">
        <v>5330</v>
      </c>
      <c r="C7" s="4" t="n">
        <v>0</v>
      </c>
    </row>
    <row r="8" spans="1:3">
      <c r="A8" s="3" t="s">
        <v>33</v>
      </c>
      <c r="B8" s="4" t="n">
        <v>1681</v>
      </c>
      <c r="C8" s="4" t="n">
        <v>1312</v>
      </c>
    </row>
    <row r="9" spans="1:3">
      <c r="A9" s="3" t="s">
        <v>34</v>
      </c>
      <c r="B9" s="4" t="n">
        <v>49391</v>
      </c>
      <c r="C9" s="4" t="n">
        <v>43543</v>
      </c>
    </row>
    <row r="10" spans="1:3">
      <c r="A10" s="6" t="s">
        <v>35</v>
      </c>
    </row>
    <row r="11" spans="1:3">
      <c r="A11" s="3" t="s">
        <v>36</v>
      </c>
      <c r="B11" s="4" t="n">
        <v>582608</v>
      </c>
      <c r="C11" s="4" t="n">
        <v>431332</v>
      </c>
    </row>
    <row r="12" spans="1:3">
      <c r="A12" s="3" t="s">
        <v>37</v>
      </c>
      <c r="B12" s="4" t="n">
        <v>2472</v>
      </c>
      <c r="C12" s="4" t="n">
        <v>1283</v>
      </c>
    </row>
    <row r="13" spans="1:3">
      <c r="A13" s="3" t="s">
        <v>38</v>
      </c>
      <c r="B13" s="4" t="n">
        <v>585080</v>
      </c>
      <c r="C13" s="4" t="n">
        <v>432615</v>
      </c>
    </row>
    <row r="14" spans="1:3">
      <c r="A14" s="3" t="s">
        <v>39</v>
      </c>
      <c r="B14" s="4" t="n">
        <v>2420</v>
      </c>
      <c r="C14" s="4" t="n">
        <v>824</v>
      </c>
    </row>
    <row r="15" spans="1:3">
      <c r="A15" s="3" t="s">
        <v>40</v>
      </c>
      <c r="B15" s="4" t="n">
        <v>17400</v>
      </c>
      <c r="C15" s="4" t="n">
        <v>0</v>
      </c>
    </row>
    <row r="16" spans="1:3">
      <c r="A16" s="3" t="s">
        <v>41</v>
      </c>
      <c r="B16" s="4" t="n">
        <v>654291</v>
      </c>
      <c r="C16" s="4" t="n">
        <v>476982</v>
      </c>
    </row>
    <row r="17" spans="1:3">
      <c r="A17" s="6" t="s">
        <v>42</v>
      </c>
    </row>
    <row r="18" spans="1:3">
      <c r="A18" s="3" t="s">
        <v>43</v>
      </c>
      <c r="B18" s="4" t="n">
        <v>37137</v>
      </c>
      <c r="C18" s="4" t="n">
        <v>31868</v>
      </c>
    </row>
    <row r="19" spans="1:3">
      <c r="A19" s="3" t="s">
        <v>44</v>
      </c>
      <c r="B19" s="4" t="n">
        <v>776</v>
      </c>
      <c r="C19" s="4" t="n">
        <v>223</v>
      </c>
    </row>
    <row r="20" spans="1:3">
      <c r="A20" s="3" t="s">
        <v>45</v>
      </c>
      <c r="B20" s="4" t="n">
        <v>25069</v>
      </c>
      <c r="C20" s="4" t="n">
        <v>10772</v>
      </c>
    </row>
    <row r="21" spans="1:3">
      <c r="A21" s="3" t="s">
        <v>46</v>
      </c>
      <c r="B21" s="4" t="n">
        <v>23889</v>
      </c>
      <c r="C21" s="4" t="n">
        <v>15492</v>
      </c>
    </row>
    <row r="22" spans="1:3">
      <c r="A22" s="3" t="s">
        <v>47</v>
      </c>
      <c r="B22" s="4" t="n">
        <v>28074</v>
      </c>
      <c r="C22" s="4" t="n">
        <v>45045</v>
      </c>
    </row>
    <row r="23" spans="1:3">
      <c r="A23" s="3" t="s">
        <v>48</v>
      </c>
      <c r="B23" s="4" t="n">
        <v>114945</v>
      </c>
      <c r="C23" s="4" t="n">
        <v>103400</v>
      </c>
    </row>
    <row r="24" spans="1:3">
      <c r="A24" s="6" t="s">
        <v>49</v>
      </c>
    </row>
    <row r="25" spans="1:3">
      <c r="A25" s="3" t="s">
        <v>50</v>
      </c>
      <c r="B25" s="4" t="n">
        <v>238735</v>
      </c>
      <c r="C25" s="4" t="n">
        <v>93199</v>
      </c>
    </row>
    <row r="26" spans="1:3">
      <c r="A26" s="3" t="s">
        <v>51</v>
      </c>
      <c r="B26" s="4" t="n">
        <v>11349</v>
      </c>
      <c r="C26" s="4" t="n">
        <v>8522</v>
      </c>
    </row>
    <row r="27" spans="1:3">
      <c r="A27" s="3" t="s">
        <v>45</v>
      </c>
      <c r="B27" s="4" t="n">
        <v>27930</v>
      </c>
      <c r="C27" s="4" t="n">
        <v>8008</v>
      </c>
    </row>
    <row r="28" spans="1:3">
      <c r="A28" s="3" t="s">
        <v>52</v>
      </c>
      <c r="B28" s="4" t="n">
        <v>316</v>
      </c>
      <c r="C28" s="4" t="n">
        <v>321</v>
      </c>
    </row>
    <row r="29" spans="1:3">
      <c r="A29" s="3" t="s">
        <v>53</v>
      </c>
      <c r="B29" s="4" t="n">
        <v>278330</v>
      </c>
      <c r="C29" s="4" t="n">
        <v>110050</v>
      </c>
    </row>
    <row r="30" spans="1:3">
      <c r="A30" s="3" t="s">
        <v>54</v>
      </c>
      <c r="B30" s="4" t="n">
        <v>393275</v>
      </c>
      <c r="C30" s="4" t="n">
        <v>213450</v>
      </c>
    </row>
    <row r="31" spans="1:3">
      <c r="A31" s="3" t="s">
        <v>55</v>
      </c>
      <c r="B31" s="3" t="s">
        <v>56</v>
      </c>
      <c r="C31" s="3" t="s">
        <v>56</v>
      </c>
    </row>
    <row r="32" spans="1:3">
      <c r="A32" s="6" t="s">
        <v>57</v>
      </c>
    </row>
    <row r="33" spans="1:3">
      <c r="A33" s="3" t="s">
        <v>58</v>
      </c>
      <c r="B33" s="4" t="n">
        <v>30630</v>
      </c>
      <c r="C33" s="4" t="n">
        <v>29946</v>
      </c>
    </row>
    <row r="34" spans="1:3">
      <c r="A34" s="3" t="s">
        <v>59</v>
      </c>
      <c r="B34" s="4" t="n">
        <v>7858</v>
      </c>
      <c r="C34" s="4" t="n">
        <v>0</v>
      </c>
    </row>
    <row r="35" spans="1:3">
      <c r="A35" s="3" t="s">
        <v>60</v>
      </c>
      <c r="B35" s="4" t="n">
        <v>38492</v>
      </c>
      <c r="C35" s="4" t="n">
        <v>29950</v>
      </c>
    </row>
    <row r="36" spans="1:3">
      <c r="A36" s="3" t="s">
        <v>61</v>
      </c>
      <c r="B36" s="4" t="n">
        <v>-8026</v>
      </c>
      <c r="C36" s="4" t="n">
        <v>12054</v>
      </c>
    </row>
    <row r="37" spans="1:3">
      <c r="A37" s="3" t="s">
        <v>62</v>
      </c>
      <c r="B37" s="4" t="n">
        <v>113075</v>
      </c>
      <c r="C37" s="4" t="n">
        <v>122664</v>
      </c>
    </row>
    <row r="38" spans="1:3">
      <c r="A38" s="3" t="s">
        <v>63</v>
      </c>
      <c r="B38" s="4" t="n">
        <v>654291</v>
      </c>
      <c r="C38" s="4" t="n">
        <v>476982</v>
      </c>
    </row>
    <row r="39" spans="1:3">
      <c r="A39" s="3" t="s">
        <v>64</v>
      </c>
    </row>
    <row r="40" spans="1:3">
      <c r="A40" s="6" t="s">
        <v>65</v>
      </c>
    </row>
    <row r="41" spans="1:3">
      <c r="A41" s="3" t="s">
        <v>64</v>
      </c>
      <c r="B41" s="4" t="n">
        <v>147941</v>
      </c>
      <c r="C41" s="4" t="n">
        <v>140868</v>
      </c>
    </row>
    <row r="42" spans="1:3">
      <c r="A42" s="3" t="s">
        <v>66</v>
      </c>
    </row>
    <row r="43" spans="1:3">
      <c r="A43" s="6" t="s">
        <v>57</v>
      </c>
    </row>
    <row r="44" spans="1:3">
      <c r="A44" s="3" t="s">
        <v>66</v>
      </c>
      <c r="B44" s="4" t="n">
        <v>82609</v>
      </c>
      <c r="C44" s="4" t="n">
        <v>80660</v>
      </c>
    </row>
    <row r="45" spans="1:3">
      <c r="A45" s="3" t="s">
        <v>67</v>
      </c>
    </row>
    <row r="46" spans="1:3">
      <c r="A46" s="6" t="s">
        <v>57</v>
      </c>
    </row>
    <row r="47" spans="1:3">
      <c r="A47" s="3" t="s">
        <v>68</v>
      </c>
      <c r="B47" s="4" t="n">
        <v>1</v>
      </c>
      <c r="C47" s="4" t="n">
        <v>1</v>
      </c>
    </row>
    <row r="48" spans="1:3">
      <c r="A48" s="3" t="s">
        <v>69</v>
      </c>
    </row>
    <row r="49" spans="1:3">
      <c r="A49" s="6" t="s">
        <v>57</v>
      </c>
    </row>
    <row r="50" spans="1:3">
      <c r="A50" s="3" t="s">
        <v>68</v>
      </c>
      <c r="B50" s="7" t="n">
        <v>3</v>
      </c>
      <c r="C50" s="7" t="n">
        <v>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1</v>
      </c>
      <c r="B1" s="2" t="s">
        <v>1</v>
      </c>
    </row>
    <row r="2" spans="1:2">
      <c r="B2" s="2" t="s">
        <v>2</v>
      </c>
    </row>
    <row r="3" spans="1:2">
      <c r="A3" s="6" t="s">
        <v>242</v>
      </c>
    </row>
    <row r="4" spans="1:2">
      <c r="A4" s="3" t="s">
        <v>241</v>
      </c>
      <c r="B4" s="3"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2</v>
      </c>
    </row>
    <row r="3" spans="1:2">
      <c r="A3" s="6" t="s">
        <v>245</v>
      </c>
    </row>
    <row r="4" spans="1:2">
      <c r="A4" s="3" t="s">
        <v>244</v>
      </c>
      <c r="B4" s="3"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6" t="s">
        <v>248</v>
      </c>
    </row>
    <row r="4" spans="1:2">
      <c r="A4" s="3" t="s">
        <v>247</v>
      </c>
      <c r="B4" s="3"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6" t="s">
        <v>208</v>
      </c>
    </row>
    <row r="4" spans="1:2">
      <c r="A4" s="3" t="s">
        <v>251</v>
      </c>
      <c r="B4" s="3" t="s">
        <v>252</v>
      </c>
    </row>
    <row r="5" spans="1:2">
      <c r="A5" s="3" t="s">
        <v>253</v>
      </c>
      <c r="B5" s="3" t="s">
        <v>254</v>
      </c>
    </row>
    <row r="6" spans="1:2">
      <c r="A6" s="3" t="s">
        <v>255</v>
      </c>
      <c r="B6" s="3"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7</v>
      </c>
      <c r="B1" s="2" t="s">
        <v>1</v>
      </c>
    </row>
    <row r="2" spans="1:2">
      <c r="B2" s="2" t="s">
        <v>2</v>
      </c>
    </row>
    <row r="3" spans="1:2">
      <c r="A3" s="6" t="s">
        <v>211</v>
      </c>
    </row>
    <row r="4" spans="1:2">
      <c r="A4" s="3" t="s">
        <v>258</v>
      </c>
      <c r="B4" s="3"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0</v>
      </c>
      <c r="B1" s="2" t="s">
        <v>1</v>
      </c>
    </row>
    <row r="2" spans="1:2">
      <c r="B2" s="2" t="s">
        <v>2</v>
      </c>
    </row>
    <row r="3" spans="1:2">
      <c r="A3" s="6" t="s">
        <v>214</v>
      </c>
    </row>
    <row r="4" spans="1:2">
      <c r="A4" s="3" t="s">
        <v>261</v>
      </c>
      <c r="B4" s="3"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63</v>
      </c>
      <c r="B1" s="2" t="s">
        <v>1</v>
      </c>
    </row>
    <row r="2" spans="1:2">
      <c r="B2" s="2" t="s">
        <v>2</v>
      </c>
    </row>
    <row r="3" spans="1:2">
      <c r="A3" s="6" t="s">
        <v>217</v>
      </c>
    </row>
    <row r="4" spans="1:2">
      <c r="A4" s="3" t="s">
        <v>264</v>
      </c>
      <c r="B4" s="3" t="s">
        <v>265</v>
      </c>
    </row>
    <row r="5" spans="1:2">
      <c r="A5" s="3" t="s">
        <v>266</v>
      </c>
      <c r="B5" s="3" t="s">
        <v>267</v>
      </c>
    </row>
    <row r="6" spans="1:2">
      <c r="A6" s="3" t="s">
        <v>268</v>
      </c>
      <c r="B6" s="3"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70</v>
      </c>
      <c r="B1" s="2" t="s">
        <v>1</v>
      </c>
    </row>
    <row r="2" spans="1:2">
      <c r="B2" s="2" t="s">
        <v>2</v>
      </c>
    </row>
    <row r="3" spans="1:2">
      <c r="A3" s="6" t="s">
        <v>220</v>
      </c>
    </row>
    <row r="4" spans="1:2">
      <c r="A4" s="3" t="s">
        <v>271</v>
      </c>
      <c r="B4" s="3" t="s">
        <v>272</v>
      </c>
    </row>
    <row r="5" spans="1:2">
      <c r="A5" s="3" t="s">
        <v>273</v>
      </c>
      <c r="B5" s="3"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5</v>
      </c>
      <c r="B1" s="2" t="s">
        <v>1</v>
      </c>
    </row>
    <row r="2" spans="1:2">
      <c r="B2" s="2" t="s">
        <v>2</v>
      </c>
    </row>
    <row r="3" spans="1:2">
      <c r="A3" s="6" t="s">
        <v>223</v>
      </c>
    </row>
    <row r="4" spans="1:2">
      <c r="A4" s="3" t="s">
        <v>276</v>
      </c>
      <c r="B4" s="3"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8</v>
      </c>
      <c r="B1" s="2" t="s">
        <v>1</v>
      </c>
    </row>
    <row r="2" spans="1:2">
      <c r="B2" s="2" t="s">
        <v>2</v>
      </c>
    </row>
    <row r="3" spans="1:2">
      <c r="A3" s="6" t="s">
        <v>226</v>
      </c>
    </row>
    <row r="4" spans="1:2">
      <c r="A4" s="3" t="s">
        <v>279</v>
      </c>
      <c r="B4" s="3"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0</v>
      </c>
      <c r="B1" s="2" t="s">
        <v>1</v>
      </c>
      <c r="C1" s="2" t="s">
        <v>71</v>
      </c>
    </row>
    <row r="2" spans="1:3">
      <c r="B2" s="2" t="s">
        <v>2</v>
      </c>
      <c r="C2" s="2" t="s">
        <v>26</v>
      </c>
    </row>
    <row r="3" spans="1:3">
      <c r="A3" s="3" t="s">
        <v>64</v>
      </c>
    </row>
    <row r="4" spans="1:3">
      <c r="A4" s="3" t="s">
        <v>72</v>
      </c>
      <c r="B4" s="3" t="s">
        <v>73</v>
      </c>
      <c r="C4" s="3" t="s">
        <v>73</v>
      </c>
    </row>
    <row r="5" spans="1:3">
      <c r="A5" s="3" t="s">
        <v>74</v>
      </c>
      <c r="B5" s="8" t="n">
        <v>0.0001</v>
      </c>
      <c r="C5" s="8" t="n">
        <v>0.0001</v>
      </c>
    </row>
    <row r="6" spans="1:3">
      <c r="A6" s="3" t="s">
        <v>75</v>
      </c>
      <c r="B6" s="4" t="n">
        <v>1000000</v>
      </c>
      <c r="C6" s="4" t="n">
        <v>1000000</v>
      </c>
    </row>
    <row r="7" spans="1:3">
      <c r="A7" s="3" t="s">
        <v>76</v>
      </c>
      <c r="B7" s="4" t="n">
        <v>210000</v>
      </c>
      <c r="C7" s="4" t="n">
        <v>210000</v>
      </c>
    </row>
    <row r="8" spans="1:3">
      <c r="A8" s="3" t="s">
        <v>77</v>
      </c>
      <c r="B8" s="4" t="n">
        <v>153630</v>
      </c>
      <c r="C8" s="4" t="n">
        <v>150626</v>
      </c>
    </row>
    <row r="9" spans="1:3">
      <c r="A9" s="3" t="s">
        <v>78</v>
      </c>
      <c r="B9" s="4" t="n">
        <v>153630</v>
      </c>
      <c r="C9" s="4" t="n">
        <v>150626</v>
      </c>
    </row>
    <row r="10" spans="1:3">
      <c r="A10" s="3" t="s">
        <v>79</v>
      </c>
      <c r="B10" s="7" t="n">
        <v>1000</v>
      </c>
      <c r="C10" s="7" t="n">
        <v>1000</v>
      </c>
    </row>
    <row r="11" spans="1:3">
      <c r="A11" s="3" t="s">
        <v>80</v>
      </c>
    </row>
    <row r="12" spans="1:3">
      <c r="A12" s="3" t="s">
        <v>81</v>
      </c>
      <c r="B12" s="3" t="s">
        <v>82</v>
      </c>
      <c r="C12" s="3" t="s">
        <v>82</v>
      </c>
    </row>
    <row r="13" spans="1:3">
      <c r="A13" s="3" t="s">
        <v>83</v>
      </c>
      <c r="B13" s="8" t="n">
        <v>0.0001</v>
      </c>
      <c r="C13" s="8" t="n">
        <v>0.0001</v>
      </c>
    </row>
    <row r="14" spans="1:3">
      <c r="A14" s="3" t="s">
        <v>84</v>
      </c>
      <c r="B14" s="4" t="n">
        <v>1000000</v>
      </c>
      <c r="C14" s="4" t="n">
        <v>1000000</v>
      </c>
    </row>
    <row r="15" spans="1:3">
      <c r="A15" s="3" t="s">
        <v>85</v>
      </c>
      <c r="B15" s="4" t="n">
        <v>150000</v>
      </c>
      <c r="C15" s="4" t="n">
        <v>150000</v>
      </c>
    </row>
    <row r="16" spans="1:3">
      <c r="A16" s="3" t="s">
        <v>86</v>
      </c>
      <c r="B16" s="4" t="n">
        <v>99647</v>
      </c>
      <c r="C16" s="4" t="n">
        <v>97698</v>
      </c>
    </row>
    <row r="17" spans="1:3">
      <c r="A17" s="3" t="s">
        <v>87</v>
      </c>
      <c r="B17" s="4" t="n">
        <v>99647</v>
      </c>
      <c r="C17" s="4" t="n">
        <v>97698</v>
      </c>
    </row>
    <row r="18" spans="1:3">
      <c r="A18" s="3" t="s">
        <v>88</v>
      </c>
      <c r="B18" s="7" t="n">
        <v>1000</v>
      </c>
      <c r="C18" s="7" t="n">
        <v>1000</v>
      </c>
    </row>
    <row r="19" spans="1:3">
      <c r="A19" s="3" t="s">
        <v>67</v>
      </c>
    </row>
    <row r="20" spans="1:3">
      <c r="A20" s="3" t="s">
        <v>89</v>
      </c>
      <c r="B20" s="8" t="n">
        <v>0.0001</v>
      </c>
      <c r="C20" s="8" t="n">
        <v>0.0001</v>
      </c>
    </row>
    <row r="21" spans="1:3">
      <c r="A21" s="3" t="s">
        <v>90</v>
      </c>
      <c r="B21" s="4" t="n">
        <v>250000000</v>
      </c>
      <c r="C21" s="4" t="n">
        <v>95000000</v>
      </c>
    </row>
    <row r="22" spans="1:3">
      <c r="A22" s="3" t="s">
        <v>91</v>
      </c>
      <c r="B22" s="4" t="n">
        <v>6542368</v>
      </c>
      <c r="C22" s="4" t="n">
        <v>6222299</v>
      </c>
    </row>
    <row r="23" spans="1:3">
      <c r="A23" s="3" t="s">
        <v>92</v>
      </c>
      <c r="B23" s="4" t="n">
        <v>6542368</v>
      </c>
      <c r="C23" s="4" t="n">
        <v>6222299</v>
      </c>
    </row>
    <row r="24" spans="1:3">
      <c r="A24" s="3" t="s">
        <v>69</v>
      </c>
    </row>
    <row r="25" spans="1:3">
      <c r="A25" s="3" t="s">
        <v>89</v>
      </c>
      <c r="B25" s="8" t="n">
        <v>0.0001</v>
      </c>
      <c r="C25" s="8" t="n">
        <v>0.0001</v>
      </c>
    </row>
    <row r="26" spans="1:3">
      <c r="A26" s="3" t="s">
        <v>90</v>
      </c>
      <c r="B26" s="4" t="n">
        <v>30000000</v>
      </c>
      <c r="C26" s="4" t="n">
        <v>30000000</v>
      </c>
    </row>
    <row r="27" spans="1:3">
      <c r="A27" s="3" t="s">
        <v>91</v>
      </c>
      <c r="B27" s="4" t="n">
        <v>29807692</v>
      </c>
      <c r="C27" s="4" t="n">
        <v>29807692</v>
      </c>
    </row>
    <row r="28" spans="1:3">
      <c r="A28" s="3" t="s">
        <v>92</v>
      </c>
      <c r="B28" s="4" t="n">
        <v>29807692</v>
      </c>
      <c r="C28" s="4" t="n">
        <v>29807692</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1</v>
      </c>
      <c r="B1" s="2" t="s">
        <v>1</v>
      </c>
    </row>
    <row r="2" spans="1:2">
      <c r="B2" s="2" t="s">
        <v>2</v>
      </c>
    </row>
    <row r="3" spans="1:2">
      <c r="A3" s="6" t="s">
        <v>229</v>
      </c>
    </row>
    <row r="4" spans="1:2">
      <c r="A4" s="3" t="s">
        <v>282</v>
      </c>
      <c r="B4" s="3"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84</v>
      </c>
      <c r="B1" s="2" t="s">
        <v>1</v>
      </c>
    </row>
    <row r="2" spans="1:2">
      <c r="B2" s="2" t="s">
        <v>2</v>
      </c>
    </row>
    <row r="3" spans="1:2">
      <c r="A3" s="6" t="s">
        <v>231</v>
      </c>
    </row>
    <row r="4" spans="1:2">
      <c r="A4" s="3" t="s">
        <v>285</v>
      </c>
      <c r="B4" s="3" t="s">
        <v>286</v>
      </c>
    </row>
    <row r="5" spans="1:2">
      <c r="A5" s="3" t="s">
        <v>287</v>
      </c>
      <c r="B5" s="3"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9</v>
      </c>
      <c r="B1" s="2" t="s">
        <v>1</v>
      </c>
    </row>
    <row r="2" spans="1:2">
      <c r="B2" s="2" t="s">
        <v>2</v>
      </c>
    </row>
    <row r="3" spans="1:2">
      <c r="A3" s="6" t="s">
        <v>234</v>
      </c>
    </row>
    <row r="4" spans="1:2">
      <c r="A4" s="3" t="s">
        <v>290</v>
      </c>
      <c r="B4" s="3"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2</v>
      </c>
      <c r="B1" s="2" t="s">
        <v>1</v>
      </c>
    </row>
    <row r="2" spans="1:2">
      <c r="B2" s="2" t="s">
        <v>2</v>
      </c>
    </row>
    <row r="3" spans="1:2">
      <c r="A3" s="6" t="s">
        <v>240</v>
      </c>
    </row>
    <row r="4" spans="1:2">
      <c r="A4" s="3" t="s">
        <v>293</v>
      </c>
      <c r="B4" s="3"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5</v>
      </c>
      <c r="B1" s="2" t="s">
        <v>1</v>
      </c>
    </row>
    <row r="2" spans="1:2">
      <c r="B2" s="2" t="s">
        <v>2</v>
      </c>
    </row>
    <row r="3" spans="1:2">
      <c r="A3" s="6" t="s">
        <v>242</v>
      </c>
    </row>
    <row r="4" spans="1:2">
      <c r="A4" s="3" t="s">
        <v>296</v>
      </c>
      <c r="B4" s="3" t="s">
        <v>297</v>
      </c>
    </row>
    <row r="5" spans="1:2">
      <c r="A5" s="3" t="s">
        <v>298</v>
      </c>
      <c r="B5" s="3"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0</v>
      </c>
      <c r="B1" s="2" t="s">
        <v>26</v>
      </c>
      <c r="C1" s="2" t="s">
        <v>301</v>
      </c>
      <c r="D1" s="2" t="s">
        <v>2</v>
      </c>
      <c r="E1" s="2" t="s">
        <v>95</v>
      </c>
    </row>
    <row r="2" spans="1:5">
      <c r="A2" s="6" t="s">
        <v>302</v>
      </c>
    </row>
    <row r="3" spans="1:5">
      <c r="A3" s="3" t="s">
        <v>303</v>
      </c>
      <c r="D3" s="7" t="n">
        <v>4005</v>
      </c>
      <c r="E3" s="7" t="n">
        <v>0</v>
      </c>
    </row>
    <row r="4" spans="1:5">
      <c r="A4" s="3" t="s">
        <v>304</v>
      </c>
      <c r="D4" s="7" t="n">
        <v>0</v>
      </c>
      <c r="E4" s="7" t="n">
        <v>95000</v>
      </c>
    </row>
    <row r="5" spans="1:5">
      <c r="A5" s="3" t="s">
        <v>305</v>
      </c>
    </row>
    <row r="6" spans="1:5">
      <c r="A6" s="6" t="s">
        <v>302</v>
      </c>
    </row>
    <row r="7" spans="1:5">
      <c r="A7" s="3" t="s">
        <v>306</v>
      </c>
      <c r="C7" s="4" t="n">
        <v>4000000</v>
      </c>
    </row>
    <row r="8" spans="1:5">
      <c r="A8" s="3" t="s">
        <v>307</v>
      </c>
    </row>
    <row r="9" spans="1:5">
      <c r="A9" s="6" t="s">
        <v>302</v>
      </c>
    </row>
    <row r="10" spans="1:5">
      <c r="A10" s="3" t="s">
        <v>303</v>
      </c>
      <c r="C10" s="7" t="n">
        <v>35000</v>
      </c>
    </row>
    <row r="11" spans="1:5">
      <c r="A11" s="3" t="s">
        <v>308</v>
      </c>
      <c r="C11" s="4" t="n">
        <v>55000</v>
      </c>
    </row>
    <row r="12" spans="1:5">
      <c r="A12" s="3" t="s">
        <v>309</v>
      </c>
      <c r="C12" s="7" t="n">
        <v>60600</v>
      </c>
    </row>
    <row r="13" spans="1:5">
      <c r="A13" s="3" t="s">
        <v>306</v>
      </c>
      <c r="C13" s="4" t="n">
        <v>4000000</v>
      </c>
    </row>
    <row r="14" spans="1:5">
      <c r="A14" s="3" t="s">
        <v>305</v>
      </c>
    </row>
    <row r="15" spans="1:5">
      <c r="A15" s="6" t="s">
        <v>302</v>
      </c>
    </row>
    <row r="16" spans="1:5">
      <c r="A16" s="3" t="s">
        <v>310</v>
      </c>
      <c r="B16" s="7" t="n">
        <v>2400</v>
      </c>
      <c r="C16" s="7" t="n">
        <v>5600</v>
      </c>
    </row>
    <row r="17" spans="1:5">
      <c r="A17" s="3" t="s">
        <v>311</v>
      </c>
    </row>
    <row r="18" spans="1:5">
      <c r="A18" s="6" t="s">
        <v>302</v>
      </c>
    </row>
    <row r="19" spans="1:5">
      <c r="A19" s="3" t="s">
        <v>312</v>
      </c>
      <c r="C19" s="4" t="n">
        <v>20000</v>
      </c>
    </row>
    <row r="20" spans="1:5">
      <c r="A20" s="3" t="s">
        <v>313</v>
      </c>
    </row>
    <row r="21" spans="1:5">
      <c r="A21" s="6" t="s">
        <v>302</v>
      </c>
    </row>
    <row r="22" spans="1:5">
      <c r="A22" s="3" t="s">
        <v>314</v>
      </c>
      <c r="C22" s="7" t="n">
        <v>20000</v>
      </c>
    </row>
    <row r="23" spans="1:5">
      <c r="A23" s="3" t="s">
        <v>315</v>
      </c>
    </row>
    <row r="24" spans="1:5">
      <c r="A24" s="6" t="s">
        <v>302</v>
      </c>
    </row>
    <row r="25" spans="1:5">
      <c r="A25" s="3" t="s">
        <v>312</v>
      </c>
      <c r="C25" s="4" t="n">
        <v>29807692</v>
      </c>
    </row>
    <row r="26" spans="1:5">
      <c r="A26" s="3" t="s">
        <v>316</v>
      </c>
    </row>
    <row r="27" spans="1:5">
      <c r="A27" s="6" t="s">
        <v>302</v>
      </c>
    </row>
    <row r="28" spans="1:5">
      <c r="A28" s="3" t="s">
        <v>306</v>
      </c>
      <c r="C28" s="4" t="n">
        <v>4000000</v>
      </c>
    </row>
    <row r="29" spans="1:5">
      <c r="A29" s="3" t="s">
        <v>317</v>
      </c>
    </row>
    <row r="30" spans="1:5">
      <c r="A30" s="6" t="s">
        <v>302</v>
      </c>
    </row>
    <row r="31" spans="1:5">
      <c r="A31" s="3" t="s">
        <v>312</v>
      </c>
      <c r="C31" s="4" t="n">
        <v>20000</v>
      </c>
    </row>
    <row r="32" spans="1:5">
      <c r="A32" s="3" t="s">
        <v>318</v>
      </c>
      <c r="C32" s="7" t="n">
        <v>109500</v>
      </c>
    </row>
    <row r="33" spans="1:5">
      <c r="A33" s="3" t="s">
        <v>304</v>
      </c>
      <c r="C33" s="4" t="n">
        <v>90800</v>
      </c>
    </row>
    <row r="34" spans="1:5">
      <c r="A34" s="3" t="s">
        <v>319</v>
      </c>
      <c r="C34" s="7" t="n">
        <v>18700</v>
      </c>
    </row>
    <row r="35" spans="1:5">
      <c r="A35" s="3" t="s">
        <v>320</v>
      </c>
    </row>
    <row r="36" spans="1:5">
      <c r="A36" s="6" t="s">
        <v>302</v>
      </c>
    </row>
    <row r="37" spans="1:5">
      <c r="A37" s="3" t="s">
        <v>312</v>
      </c>
      <c r="C37" s="4" t="n">
        <v>75000</v>
      </c>
    </row>
    <row r="38" spans="1:5">
      <c r="A38" s="3" t="s">
        <v>321</v>
      </c>
      <c r="C38" s="7" t="n">
        <v>55000</v>
      </c>
    </row>
    <row r="39" spans="1:5">
      <c r="A39" s="3" t="s">
        <v>322</v>
      </c>
    </row>
    <row r="40" spans="1:5">
      <c r="A40" s="6" t="s">
        <v>302</v>
      </c>
    </row>
    <row r="41" spans="1:5">
      <c r="A41" s="3" t="s">
        <v>312</v>
      </c>
      <c r="C41" s="4" t="n">
        <v>5000000</v>
      </c>
    </row>
    <row r="42" spans="1:5">
      <c r="A42" s="3" t="s">
        <v>323</v>
      </c>
    </row>
    <row r="43" spans="1:5">
      <c r="A43" s="6" t="s">
        <v>302</v>
      </c>
    </row>
    <row r="44" spans="1:5">
      <c r="A44" s="3" t="s">
        <v>312</v>
      </c>
      <c r="C44" s="4" t="n">
        <v>75000</v>
      </c>
    </row>
    <row r="45" spans="1:5">
      <c r="A45" s="3" t="s">
        <v>324</v>
      </c>
      <c r="C45" s="3" t="s">
        <v>82</v>
      </c>
    </row>
    <row r="46" spans="1:5">
      <c r="A46" s="3" t="s">
        <v>325</v>
      </c>
    </row>
    <row r="47" spans="1:5">
      <c r="A47" s="6" t="s">
        <v>302</v>
      </c>
    </row>
    <row r="48" spans="1:5">
      <c r="A48" s="3" t="s">
        <v>312</v>
      </c>
      <c r="C48" s="4" t="n">
        <v>5000000</v>
      </c>
    </row>
    <row r="49" spans="1:5">
      <c r="A49" s="3" t="s">
        <v>321</v>
      </c>
      <c r="C49" s="7" t="n">
        <v>70800</v>
      </c>
    </row>
    <row r="50" spans="1:5">
      <c r="A50" s="3" t="s">
        <v>326</v>
      </c>
    </row>
    <row r="51" spans="1:5">
      <c r="A51" s="6" t="s">
        <v>302</v>
      </c>
    </row>
    <row r="52" spans="1:5">
      <c r="A52" s="3" t="s">
        <v>327</v>
      </c>
      <c r="C52" s="3" t="s">
        <v>328</v>
      </c>
      <c r="D52" s="3" t="s">
        <v>329</v>
      </c>
    </row>
    <row r="53" spans="1:5">
      <c r="A53" s="3" t="s">
        <v>330</v>
      </c>
    </row>
    <row r="54" spans="1:5">
      <c r="A54" s="6" t="s">
        <v>302</v>
      </c>
    </row>
    <row r="55" spans="1:5">
      <c r="A55" s="3" t="s">
        <v>327</v>
      </c>
      <c r="C55" s="3" t="s">
        <v>331</v>
      </c>
      <c r="D55" s="3" t="s">
        <v>33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3</v>
      </c>
      <c r="B1" s="2" t="s">
        <v>94</v>
      </c>
      <c r="D1" s="2" t="s">
        <v>1</v>
      </c>
    </row>
    <row r="2" spans="1:5">
      <c r="B2" s="2" t="s">
        <v>2</v>
      </c>
      <c r="C2" s="2" t="s">
        <v>95</v>
      </c>
      <c r="D2" s="2" t="s">
        <v>2</v>
      </c>
      <c r="E2" s="2" t="s">
        <v>95</v>
      </c>
    </row>
    <row r="3" spans="1:5">
      <c r="A3" s="6" t="s">
        <v>334</v>
      </c>
    </row>
    <row r="4" spans="1:5">
      <c r="A4" s="3" t="s">
        <v>335</v>
      </c>
      <c r="B4" s="7" t="n">
        <v>9199</v>
      </c>
      <c r="C4" s="7" t="n">
        <v>-7157</v>
      </c>
      <c r="D4" s="7" t="n">
        <v>7858</v>
      </c>
      <c r="E4" s="7" t="n">
        <v>-2743</v>
      </c>
    </row>
    <row r="5" spans="1:5">
      <c r="A5" s="6" t="s">
        <v>336</v>
      </c>
    </row>
    <row r="6" spans="1:5">
      <c r="A6" s="3" t="s">
        <v>335</v>
      </c>
      <c r="B6" s="4" t="n">
        <v>9199</v>
      </c>
      <c r="C6" s="4" t="n">
        <v>-7157</v>
      </c>
      <c r="D6" s="4" t="n">
        <v>7858</v>
      </c>
      <c r="E6" s="4" t="n">
        <v>-2743</v>
      </c>
    </row>
    <row r="7" spans="1:5">
      <c r="A7" s="3" t="s">
        <v>337</v>
      </c>
      <c r="B7" s="4" t="n">
        <v>-20898</v>
      </c>
      <c r="C7" s="4" t="n">
        <v>0</v>
      </c>
      <c r="D7" s="4" t="n">
        <v>-33122</v>
      </c>
      <c r="E7" s="4" t="n">
        <v>0</v>
      </c>
    </row>
    <row r="8" spans="1:5">
      <c r="A8" s="3" t="s">
        <v>338</v>
      </c>
      <c r="B8" s="7" t="n">
        <v>-11699</v>
      </c>
      <c r="C8" s="7" t="n">
        <v>-7157</v>
      </c>
      <c r="D8" s="7" t="n">
        <v>-25264</v>
      </c>
      <c r="E8" s="7" t="n">
        <v>-2743</v>
      </c>
    </row>
    <row r="9" spans="1:5">
      <c r="A9" s="6" t="s">
        <v>339</v>
      </c>
    </row>
    <row r="10" spans="1:5">
      <c r="A10" s="3" t="s">
        <v>340</v>
      </c>
      <c r="B10" s="4" t="n">
        <v>6430</v>
      </c>
      <c r="C10" s="4" t="n">
        <v>5857</v>
      </c>
      <c r="D10" s="4" t="n">
        <v>6327</v>
      </c>
      <c r="E10" s="4" t="n">
        <v>5857</v>
      </c>
    </row>
    <row r="11" spans="1:5">
      <c r="A11" s="3" t="s">
        <v>341</v>
      </c>
      <c r="B11" s="4" t="n">
        <v>29808</v>
      </c>
      <c r="C11" s="4" t="n">
        <v>0</v>
      </c>
      <c r="D11" s="4" t="n">
        <v>29808</v>
      </c>
      <c r="E11" s="4" t="n">
        <v>0</v>
      </c>
    </row>
    <row r="12" spans="1:5">
      <c r="A12" s="3" t="s">
        <v>342</v>
      </c>
      <c r="B12" s="4" t="n">
        <v>36238</v>
      </c>
      <c r="C12" s="4" t="n">
        <v>5857</v>
      </c>
      <c r="D12" s="4" t="n">
        <v>36135</v>
      </c>
      <c r="E12" s="4" t="n">
        <v>5857</v>
      </c>
    </row>
    <row r="13" spans="1:5">
      <c r="A13" s="3" t="s">
        <v>343</v>
      </c>
      <c r="B13" s="9" t="n">
        <v>1.43</v>
      </c>
      <c r="C13" s="9" t="n">
        <v>-1.22</v>
      </c>
      <c r="D13" s="9" t="n">
        <v>1.24</v>
      </c>
      <c r="E13" s="9" t="n">
        <v>-0.47</v>
      </c>
    </row>
    <row r="14" spans="1:5">
      <c r="A14" s="3" t="s">
        <v>344</v>
      </c>
      <c r="B14" s="9" t="n">
        <v>-0.32</v>
      </c>
      <c r="C14" s="9" t="n">
        <v>-1.22</v>
      </c>
      <c r="D14" s="9" t="n">
        <v>-0.7</v>
      </c>
      <c r="E14" s="9" t="n">
        <v>-0.4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5</v>
      </c>
      <c r="B1" s="2" t="s">
        <v>94</v>
      </c>
      <c r="D1" s="2" t="s">
        <v>1</v>
      </c>
    </row>
    <row r="2" spans="1:5">
      <c r="B2" s="2" t="s">
        <v>2</v>
      </c>
      <c r="C2" s="2" t="s">
        <v>95</v>
      </c>
      <c r="D2" s="2" t="s">
        <v>2</v>
      </c>
      <c r="E2" s="2" t="s">
        <v>95</v>
      </c>
    </row>
    <row r="3" spans="1:5">
      <c r="A3" s="3" t="s">
        <v>346</v>
      </c>
    </row>
    <row r="4" spans="1:5">
      <c r="A4" s="6" t="s">
        <v>347</v>
      </c>
    </row>
    <row r="5" spans="1:5">
      <c r="A5" s="3" t="s">
        <v>348</v>
      </c>
      <c r="B5" s="10" t="n">
        <v>25.6</v>
      </c>
      <c r="C5" s="10" t="n">
        <v>25.6</v>
      </c>
      <c r="D5" s="10" t="n">
        <v>25.6</v>
      </c>
      <c r="E5" s="10" t="n">
        <v>25.6</v>
      </c>
    </row>
    <row r="6" spans="1:5">
      <c r="A6" s="3" t="s">
        <v>80</v>
      </c>
    </row>
    <row r="7" spans="1:5">
      <c r="A7" s="6" t="s">
        <v>347</v>
      </c>
    </row>
    <row r="8" spans="1:5">
      <c r="A8" s="3" t="s">
        <v>348</v>
      </c>
      <c r="B8" s="10" t="n">
        <v>8.6</v>
      </c>
      <c r="C8" s="10" t="n">
        <v>8.300000000000001</v>
      </c>
      <c r="D8" s="10" t="n">
        <v>8.5</v>
      </c>
      <c r="E8" s="10" t="n">
        <v>8.300000000000001</v>
      </c>
    </row>
    <row r="9" spans="1:5">
      <c r="A9" s="3" t="s">
        <v>24</v>
      </c>
    </row>
    <row r="10" spans="1:5">
      <c r="A10" s="6" t="s">
        <v>347</v>
      </c>
    </row>
    <row r="11" spans="1:5">
      <c r="A11" s="3" t="s">
        <v>348</v>
      </c>
      <c r="C11" s="10" t="n">
        <v>29.8</v>
      </c>
      <c r="E11" s="10" t="n">
        <v>29.8</v>
      </c>
    </row>
    <row r="12" spans="1:5">
      <c r="A12" s="3" t="s">
        <v>349</v>
      </c>
    </row>
    <row r="13" spans="1:5">
      <c r="A13" s="6" t="s">
        <v>347</v>
      </c>
    </row>
    <row r="14" spans="1:5">
      <c r="A14" s="3" t="s">
        <v>348</v>
      </c>
      <c r="D14" s="10" t="n">
        <v>0.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50</v>
      </c>
      <c r="B1" s="2" t="s">
        <v>2</v>
      </c>
      <c r="C1" s="2" t="s">
        <v>26</v>
      </c>
    </row>
    <row r="2" spans="1:3">
      <c r="A2" s="6" t="s">
        <v>213</v>
      </c>
    </row>
    <row r="3" spans="1:3">
      <c r="A3" s="3" t="s">
        <v>351</v>
      </c>
      <c r="B3" s="7" t="n">
        <v>25640</v>
      </c>
      <c r="C3" s="7" t="n">
        <v>16022</v>
      </c>
    </row>
    <row r="4" spans="1:3">
      <c r="A4" s="3" t="s">
        <v>352</v>
      </c>
      <c r="B4" s="4" t="n">
        <v>3885</v>
      </c>
      <c r="C4" s="4" t="n">
        <v>1527</v>
      </c>
    </row>
    <row r="5" spans="1:3">
      <c r="A5" s="3" t="s">
        <v>353</v>
      </c>
    </row>
    <row r="6" spans="1:3">
      <c r="A6" s="6" t="s">
        <v>213</v>
      </c>
    </row>
    <row r="7" spans="1:3">
      <c r="A7" s="3" t="s">
        <v>351</v>
      </c>
      <c r="B7" s="4" t="n">
        <v>25591</v>
      </c>
      <c r="C7" s="4" t="n">
        <v>13601</v>
      </c>
    </row>
    <row r="8" spans="1:3">
      <c r="A8" s="3" t="s">
        <v>352</v>
      </c>
      <c r="B8" s="4" t="n">
        <v>3011</v>
      </c>
      <c r="C8" s="4" t="n">
        <v>1153</v>
      </c>
    </row>
    <row r="9" spans="1:3">
      <c r="A9" s="3" t="s">
        <v>354</v>
      </c>
    </row>
    <row r="10" spans="1:3">
      <c r="A10" s="6" t="s">
        <v>213</v>
      </c>
    </row>
    <row r="11" spans="1:3">
      <c r="A11" s="3" t="s">
        <v>351</v>
      </c>
      <c r="B11" s="4" t="n">
        <v>0</v>
      </c>
      <c r="C11" s="4" t="n">
        <v>2381</v>
      </c>
    </row>
    <row r="12" spans="1:3">
      <c r="A12" s="3" t="s">
        <v>352</v>
      </c>
      <c r="B12" s="4" t="n">
        <v>0</v>
      </c>
      <c r="C12" s="4" t="n">
        <v>0</v>
      </c>
    </row>
    <row r="13" spans="1:3">
      <c r="A13" s="3" t="s">
        <v>355</v>
      </c>
    </row>
    <row r="14" spans="1:3">
      <c r="A14" s="6" t="s">
        <v>213</v>
      </c>
    </row>
    <row r="15" spans="1:3">
      <c r="A15" s="3" t="s">
        <v>351</v>
      </c>
      <c r="B15" s="4" t="n">
        <v>35</v>
      </c>
      <c r="C15" s="4" t="n">
        <v>20</v>
      </c>
    </row>
    <row r="16" spans="1:3">
      <c r="A16" s="3" t="s">
        <v>352</v>
      </c>
      <c r="B16" s="4" t="n">
        <v>840</v>
      </c>
      <c r="C16" s="4" t="n">
        <v>83</v>
      </c>
    </row>
    <row r="17" spans="1:3">
      <c r="A17" s="3" t="s">
        <v>52</v>
      </c>
    </row>
    <row r="18" spans="1:3">
      <c r="A18" s="6" t="s">
        <v>213</v>
      </c>
    </row>
    <row r="19" spans="1:3">
      <c r="A19" s="3" t="s">
        <v>351</v>
      </c>
      <c r="B19" s="4" t="n">
        <v>14</v>
      </c>
      <c r="C19" s="4" t="n">
        <v>20</v>
      </c>
    </row>
    <row r="20" spans="1:3">
      <c r="A20" s="3" t="s">
        <v>352</v>
      </c>
      <c r="B20" s="7" t="n">
        <v>34</v>
      </c>
      <c r="C20" s="7" t="n">
        <v>29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26</v>
      </c>
    </row>
    <row r="2" spans="1:3">
      <c r="A2" s="6" t="s">
        <v>357</v>
      </c>
    </row>
    <row r="3" spans="1:3">
      <c r="A3" s="3" t="s">
        <v>358</v>
      </c>
      <c r="B3" s="7" t="n">
        <v>5330</v>
      </c>
      <c r="C3" s="7" t="n">
        <v>0</v>
      </c>
    </row>
    <row r="4" spans="1:3">
      <c r="A4" s="3" t="s">
        <v>41</v>
      </c>
      <c r="B4" s="4" t="n">
        <v>5330</v>
      </c>
    </row>
    <row r="5" spans="1:3">
      <c r="A5" s="6" t="s">
        <v>359</v>
      </c>
    </row>
    <row r="6" spans="1:3">
      <c r="A6" s="3" t="s">
        <v>358</v>
      </c>
      <c r="B6" s="4" t="n">
        <v>-25069</v>
      </c>
      <c r="C6" s="4" t="n">
        <v>-10772</v>
      </c>
    </row>
    <row r="7" spans="1:3">
      <c r="A7" s="3" t="s">
        <v>360</v>
      </c>
      <c r="B7" s="4" t="n">
        <v>-27462</v>
      </c>
      <c r="C7" s="4" t="n">
        <v>-7383</v>
      </c>
    </row>
    <row r="8" spans="1:3">
      <c r="A8" s="3" t="s">
        <v>361</v>
      </c>
      <c r="B8" s="4" t="n">
        <v>-468</v>
      </c>
      <c r="C8" s="4" t="n">
        <v>-625</v>
      </c>
    </row>
    <row r="9" spans="1:3">
      <c r="A9" s="3" t="s">
        <v>362</v>
      </c>
      <c r="B9" s="4" t="n">
        <v>-52999</v>
      </c>
      <c r="C9" s="4" t="n">
        <v>-18780</v>
      </c>
    </row>
    <row r="10" spans="1:3">
      <c r="A10" s="3" t="s">
        <v>363</v>
      </c>
    </row>
    <row r="11" spans="1:3">
      <c r="A11" s="6" t="s">
        <v>357</v>
      </c>
    </row>
    <row r="12" spans="1:3">
      <c r="A12" s="3" t="s">
        <v>358</v>
      </c>
      <c r="B12" s="4" t="n">
        <v>27707</v>
      </c>
      <c r="C12" s="4" t="n">
        <v>1079</v>
      </c>
    </row>
    <row r="13" spans="1:3">
      <c r="A13" s="3" t="s">
        <v>360</v>
      </c>
      <c r="B13" s="4" t="n">
        <v>25760</v>
      </c>
      <c r="C13" s="4" t="n">
        <v>120</v>
      </c>
    </row>
    <row r="14" spans="1:3">
      <c r="A14" s="3" t="s">
        <v>41</v>
      </c>
      <c r="B14" s="4" t="n">
        <v>53467</v>
      </c>
      <c r="C14" s="4" t="n">
        <v>1199</v>
      </c>
    </row>
    <row r="15" spans="1:3">
      <c r="A15" s="6" t="s">
        <v>359</v>
      </c>
    </row>
    <row r="16" spans="1:3">
      <c r="A16" s="3" t="s">
        <v>358</v>
      </c>
      <c r="B16" s="4" t="n">
        <v>-47446</v>
      </c>
      <c r="C16" s="4" t="n">
        <v>-11851</v>
      </c>
    </row>
    <row r="17" spans="1:3">
      <c r="A17" s="3" t="s">
        <v>360</v>
      </c>
      <c r="B17" s="4" t="n">
        <v>-53222</v>
      </c>
      <c r="C17" s="4" t="n">
        <v>-7503</v>
      </c>
    </row>
    <row r="18" spans="1:3">
      <c r="A18" s="3" t="s">
        <v>361</v>
      </c>
      <c r="B18" s="4" t="n">
        <v>-468</v>
      </c>
      <c r="C18" s="4" t="n">
        <v>-625</v>
      </c>
    </row>
    <row r="19" spans="1:3">
      <c r="A19" s="3" t="s">
        <v>362</v>
      </c>
      <c r="B19" s="4" t="n">
        <v>-101136</v>
      </c>
      <c r="C19" s="4" t="n">
        <v>-19979</v>
      </c>
    </row>
    <row r="20" spans="1:3">
      <c r="A20" s="3" t="s">
        <v>364</v>
      </c>
    </row>
    <row r="21" spans="1:3">
      <c r="A21" s="6" t="s">
        <v>357</v>
      </c>
    </row>
    <row r="22" spans="1:3">
      <c r="A22" s="3" t="s">
        <v>358</v>
      </c>
      <c r="B22" s="4" t="n">
        <v>-22377</v>
      </c>
      <c r="C22" s="4" t="n">
        <v>-1079</v>
      </c>
    </row>
    <row r="23" spans="1:3">
      <c r="A23" s="3" t="s">
        <v>360</v>
      </c>
      <c r="B23" s="4" t="n">
        <v>-25760</v>
      </c>
      <c r="C23" s="4" t="n">
        <v>-120</v>
      </c>
    </row>
    <row r="24" spans="1:3">
      <c r="A24" s="3" t="s">
        <v>41</v>
      </c>
      <c r="B24" s="4" t="n">
        <v>-48137</v>
      </c>
      <c r="C24" s="4" t="n">
        <v>-1199</v>
      </c>
    </row>
    <row r="25" spans="1:3">
      <c r="A25" s="6" t="s">
        <v>359</v>
      </c>
    </row>
    <row r="26" spans="1:3">
      <c r="A26" s="3" t="s">
        <v>358</v>
      </c>
      <c r="B26" s="4" t="n">
        <v>22377</v>
      </c>
      <c r="C26" s="4" t="n">
        <v>1079</v>
      </c>
    </row>
    <row r="27" spans="1:3">
      <c r="A27" s="3" t="s">
        <v>360</v>
      </c>
      <c r="B27" s="4" t="n">
        <v>25760</v>
      </c>
      <c r="C27" s="4" t="n">
        <v>120</v>
      </c>
    </row>
    <row r="28" spans="1:3">
      <c r="A28" s="3" t="s">
        <v>361</v>
      </c>
      <c r="B28" s="4" t="n">
        <v>0</v>
      </c>
      <c r="C28" s="4" t="n">
        <v>0</v>
      </c>
    </row>
    <row r="29" spans="1:3">
      <c r="A29" s="3" t="s">
        <v>362</v>
      </c>
      <c r="B29" s="4" t="n">
        <v>48137</v>
      </c>
      <c r="C29" s="4" t="n">
        <v>1199</v>
      </c>
    </row>
    <row r="30" spans="1:3">
      <c r="A30" s="3" t="s">
        <v>365</v>
      </c>
    </row>
    <row r="31" spans="1:3">
      <c r="A31" s="6" t="s">
        <v>357</v>
      </c>
    </row>
    <row r="32" spans="1:3">
      <c r="A32" s="3" t="s">
        <v>358</v>
      </c>
      <c r="B32" s="4" t="n">
        <v>5330</v>
      </c>
      <c r="C32" s="4" t="n">
        <v>0</v>
      </c>
    </row>
    <row r="33" spans="1:3">
      <c r="A33" s="3" t="s">
        <v>360</v>
      </c>
      <c r="B33" s="4" t="n">
        <v>0</v>
      </c>
      <c r="C33" s="4" t="n">
        <v>0</v>
      </c>
    </row>
    <row r="34" spans="1:3">
      <c r="A34" s="3" t="s">
        <v>41</v>
      </c>
      <c r="B34" s="4" t="n">
        <v>5330</v>
      </c>
      <c r="C34" s="4" t="n">
        <v>0</v>
      </c>
    </row>
    <row r="35" spans="1:3">
      <c r="A35" s="6" t="s">
        <v>359</v>
      </c>
    </row>
    <row r="36" spans="1:3">
      <c r="A36" s="3" t="s">
        <v>358</v>
      </c>
      <c r="B36" s="4" t="n">
        <v>-25069</v>
      </c>
      <c r="C36" s="4" t="n">
        <v>-10772</v>
      </c>
    </row>
    <row r="37" spans="1:3">
      <c r="A37" s="3" t="s">
        <v>360</v>
      </c>
      <c r="B37" s="4" t="n">
        <v>-27462</v>
      </c>
      <c r="C37" s="4" t="n">
        <v>-7383</v>
      </c>
    </row>
    <row r="38" spans="1:3">
      <c r="A38" s="3" t="s">
        <v>361</v>
      </c>
      <c r="B38" s="4" t="n">
        <v>-468</v>
      </c>
      <c r="C38" s="4" t="n">
        <v>-625</v>
      </c>
    </row>
    <row r="39" spans="1:3">
      <c r="A39" s="3" t="s">
        <v>362</v>
      </c>
      <c r="B39" s="7" t="n">
        <v>-52999</v>
      </c>
      <c r="C39" s="7" t="n">
        <v>-1878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94</v>
      </c>
      <c r="D1" s="2" t="s">
        <v>1</v>
      </c>
    </row>
    <row r="2" spans="1:5">
      <c r="B2" s="2" t="s">
        <v>2</v>
      </c>
      <c r="C2" s="2" t="s">
        <v>95</v>
      </c>
      <c r="D2" s="2" t="s">
        <v>2</v>
      </c>
      <c r="E2" s="2" t="s">
        <v>95</v>
      </c>
    </row>
    <row r="3" spans="1:5">
      <c r="A3" s="6" t="s">
        <v>96</v>
      </c>
    </row>
    <row r="4" spans="1:5">
      <c r="A4" s="3" t="s">
        <v>97</v>
      </c>
      <c r="B4" s="7" t="n">
        <v>73061</v>
      </c>
      <c r="C4" s="7" t="n">
        <v>11246</v>
      </c>
      <c r="D4" s="7" t="n">
        <v>124615</v>
      </c>
      <c r="E4" s="7" t="n">
        <v>25029</v>
      </c>
    </row>
    <row r="5" spans="1:5">
      <c r="A5" s="3" t="s">
        <v>98</v>
      </c>
      <c r="B5" s="4" t="n">
        <v>2308</v>
      </c>
      <c r="C5" s="4" t="n">
        <v>1817</v>
      </c>
      <c r="D5" s="4" t="n">
        <v>4053</v>
      </c>
      <c r="E5" s="4" t="n">
        <v>3711</v>
      </c>
    </row>
    <row r="6" spans="1:5">
      <c r="A6" s="3" t="s">
        <v>99</v>
      </c>
      <c r="B6" s="4" t="n">
        <v>5158</v>
      </c>
      <c r="C6" s="4" t="n">
        <v>1602</v>
      </c>
      <c r="D6" s="4" t="n">
        <v>7645</v>
      </c>
      <c r="E6" s="4" t="n">
        <v>3426</v>
      </c>
    </row>
    <row r="7" spans="1:5">
      <c r="A7" s="3" t="s">
        <v>100</v>
      </c>
      <c r="B7" s="4" t="n">
        <v>80527</v>
      </c>
      <c r="C7" s="4" t="n">
        <v>14665</v>
      </c>
      <c r="D7" s="4" t="n">
        <v>136313</v>
      </c>
      <c r="E7" s="4" t="n">
        <v>32166</v>
      </c>
    </row>
    <row r="8" spans="1:5">
      <c r="A8" s="6" t="s">
        <v>101</v>
      </c>
    </row>
    <row r="9" spans="1:5">
      <c r="A9" s="3" t="s">
        <v>102</v>
      </c>
      <c r="B9" s="4" t="n">
        <v>11225</v>
      </c>
      <c r="C9" s="4" t="n">
        <v>1918</v>
      </c>
      <c r="D9" s="4" t="n">
        <v>20110</v>
      </c>
      <c r="E9" s="4" t="n">
        <v>3535</v>
      </c>
    </row>
    <row r="10" spans="1:5">
      <c r="A10" s="3" t="s">
        <v>103</v>
      </c>
      <c r="B10" s="4" t="n">
        <v>3841</v>
      </c>
      <c r="C10" s="4" t="n">
        <v>659</v>
      </c>
      <c r="D10" s="4" t="n">
        <v>6481</v>
      </c>
      <c r="E10" s="4" t="n">
        <v>1467</v>
      </c>
    </row>
    <row r="11" spans="1:5">
      <c r="A11" s="3" t="s">
        <v>104</v>
      </c>
      <c r="B11" s="4" t="n">
        <v>1207</v>
      </c>
      <c r="C11" s="4" t="n">
        <v>768</v>
      </c>
      <c r="D11" s="4" t="n">
        <v>1919</v>
      </c>
      <c r="E11" s="4" t="n">
        <v>1494</v>
      </c>
    </row>
    <row r="12" spans="1:5">
      <c r="A12" s="3" t="s">
        <v>105</v>
      </c>
      <c r="B12" s="4" t="n">
        <v>36506</v>
      </c>
      <c r="C12" s="4" t="n">
        <v>9536</v>
      </c>
      <c r="D12" s="4" t="n">
        <v>57315</v>
      </c>
      <c r="E12" s="4" t="n">
        <v>17767</v>
      </c>
    </row>
    <row r="13" spans="1:5">
      <c r="A13" s="3" t="s">
        <v>106</v>
      </c>
      <c r="B13" s="4" t="n">
        <v>1875</v>
      </c>
      <c r="C13" s="4" t="n">
        <v>457</v>
      </c>
      <c r="D13" s="4" t="n">
        <v>2311</v>
      </c>
      <c r="E13" s="4" t="n">
        <v>774</v>
      </c>
    </row>
    <row r="14" spans="1:5">
      <c r="A14" s="3" t="s">
        <v>107</v>
      </c>
      <c r="B14" s="4" t="n">
        <v>7930</v>
      </c>
      <c r="C14" s="4" t="n">
        <v>2204</v>
      </c>
      <c r="D14" s="4" t="n">
        <v>15027</v>
      </c>
      <c r="E14" s="4" t="n">
        <v>3669</v>
      </c>
    </row>
    <row r="15" spans="1:5">
      <c r="A15" s="3" t="s">
        <v>108</v>
      </c>
      <c r="B15" s="4" t="n">
        <v>0</v>
      </c>
      <c r="C15" s="4" t="n">
        <v>1375</v>
      </c>
      <c r="D15" s="4" t="n">
        <v>0</v>
      </c>
      <c r="E15" s="4" t="n">
        <v>2469</v>
      </c>
    </row>
    <row r="16" spans="1:5">
      <c r="A16" s="3" t="s">
        <v>109</v>
      </c>
      <c r="B16" s="4" t="n">
        <v>163</v>
      </c>
      <c r="C16" s="4" t="n">
        <v>0</v>
      </c>
      <c r="D16" s="4" t="n">
        <v>296</v>
      </c>
      <c r="E16" s="4" t="n">
        <v>-11</v>
      </c>
    </row>
    <row r="17" spans="1:5">
      <c r="A17" s="3" t="s">
        <v>110</v>
      </c>
      <c r="B17" s="4" t="n">
        <v>62747</v>
      </c>
      <c r="C17" s="4" t="n">
        <v>16917</v>
      </c>
      <c r="D17" s="4" t="n">
        <v>103459</v>
      </c>
      <c r="E17" s="4" t="n">
        <v>31164</v>
      </c>
    </row>
    <row r="18" spans="1:5">
      <c r="A18" s="3" t="s">
        <v>111</v>
      </c>
      <c r="B18" s="4" t="n">
        <v>17780</v>
      </c>
      <c r="C18" s="4" t="n">
        <v>-2252</v>
      </c>
      <c r="D18" s="4" t="n">
        <v>32854</v>
      </c>
      <c r="E18" s="4" t="n">
        <v>1002</v>
      </c>
    </row>
    <row r="19" spans="1:5">
      <c r="A19" s="6" t="s">
        <v>112</v>
      </c>
    </row>
    <row r="20" spans="1:5">
      <c r="A20" s="3" t="s">
        <v>113</v>
      </c>
      <c r="B20" s="4" t="n">
        <v>-4662</v>
      </c>
      <c r="C20" s="4" t="n">
        <v>-431</v>
      </c>
      <c r="D20" s="4" t="n">
        <v>-8529</v>
      </c>
      <c r="E20" s="4" t="n">
        <v>-974</v>
      </c>
    </row>
    <row r="21" spans="1:5">
      <c r="A21" s="3" t="s">
        <v>114</v>
      </c>
      <c r="B21" s="4" t="n">
        <v>-19954</v>
      </c>
      <c r="C21" s="4" t="n">
        <v>1303</v>
      </c>
      <c r="D21" s="4" t="n">
        <v>-41239</v>
      </c>
      <c r="E21" s="4" t="n">
        <v>3202</v>
      </c>
    </row>
    <row r="22" spans="1:5">
      <c r="A22" s="3" t="s">
        <v>115</v>
      </c>
      <c r="B22" s="4" t="n">
        <v>290</v>
      </c>
      <c r="C22" s="4" t="n">
        <v>153</v>
      </c>
      <c r="D22" s="4" t="n">
        <v>422</v>
      </c>
      <c r="E22" s="4" t="n">
        <v>43</v>
      </c>
    </row>
    <row r="23" spans="1:5">
      <c r="A23" s="3" t="s">
        <v>116</v>
      </c>
      <c r="B23" s="4" t="n">
        <v>-24326</v>
      </c>
      <c r="C23" s="4" t="n">
        <v>1025</v>
      </c>
      <c r="D23" s="4" t="n">
        <v>-49346</v>
      </c>
      <c r="E23" s="4" t="n">
        <v>2271</v>
      </c>
    </row>
    <row r="24" spans="1:5">
      <c r="A24" s="3" t="s">
        <v>117</v>
      </c>
      <c r="B24" s="4" t="n">
        <v>-6546</v>
      </c>
      <c r="C24" s="4" t="n">
        <v>-1227</v>
      </c>
      <c r="D24" s="4" t="n">
        <v>-16492</v>
      </c>
      <c r="E24" s="4" t="n">
        <v>3273</v>
      </c>
    </row>
    <row r="25" spans="1:5">
      <c r="A25" s="3" t="s">
        <v>118</v>
      </c>
      <c r="B25" s="4" t="n">
        <v>-15210</v>
      </c>
      <c r="C25" s="4" t="n">
        <v>187</v>
      </c>
      <c r="D25" s="4" t="n">
        <v>-17400</v>
      </c>
      <c r="E25" s="4" t="n">
        <v>273</v>
      </c>
    </row>
    <row r="26" spans="1:5">
      <c r="A26" s="3" t="s">
        <v>119</v>
      </c>
      <c r="B26" s="4" t="n">
        <v>8664</v>
      </c>
      <c r="C26" s="4" t="n">
        <v>-1414</v>
      </c>
      <c r="D26" s="4" t="n">
        <v>908</v>
      </c>
      <c r="E26" s="4" t="n">
        <v>3000</v>
      </c>
    </row>
    <row r="27" spans="1:5">
      <c r="A27" s="3" t="s">
        <v>120</v>
      </c>
      <c r="B27" s="4" t="n">
        <v>-8347</v>
      </c>
      <c r="C27" s="4" t="n">
        <v>-2329</v>
      </c>
      <c r="D27" s="4" t="n">
        <v>-22423</v>
      </c>
      <c r="E27" s="4" t="n">
        <v>-2329</v>
      </c>
    </row>
    <row r="28" spans="1:5">
      <c r="A28" s="3" t="s">
        <v>121</v>
      </c>
      <c r="B28" s="4" t="n">
        <v>17011</v>
      </c>
      <c r="C28" s="4" t="n">
        <v>915</v>
      </c>
      <c r="D28" s="4" t="n">
        <v>23331</v>
      </c>
      <c r="E28" s="4" t="n">
        <v>5329</v>
      </c>
    </row>
    <row r="29" spans="1:5">
      <c r="A29" s="3" t="s">
        <v>122</v>
      </c>
      <c r="B29" s="4" t="n">
        <v>1968</v>
      </c>
      <c r="C29" s="4" t="n">
        <v>8072</v>
      </c>
      <c r="D29" s="4" t="n">
        <v>3897</v>
      </c>
      <c r="E29" s="4" t="n">
        <v>8072</v>
      </c>
    </row>
    <row r="30" spans="1:5">
      <c r="A30" s="3" t="s">
        <v>123</v>
      </c>
      <c r="B30" s="4" t="n">
        <v>5844</v>
      </c>
      <c r="C30" s="4" t="n">
        <v>0</v>
      </c>
      <c r="D30" s="4" t="n">
        <v>11576</v>
      </c>
      <c r="E30" s="4" t="n">
        <v>0</v>
      </c>
    </row>
    <row r="31" spans="1:5">
      <c r="A31" s="3" t="s">
        <v>124</v>
      </c>
      <c r="B31" s="7" t="n">
        <v>9199</v>
      </c>
      <c r="C31" s="7" t="n">
        <v>-7157</v>
      </c>
      <c r="D31" s="7" t="n">
        <v>7858</v>
      </c>
      <c r="E31" s="7" t="n">
        <v>-2743</v>
      </c>
    </row>
    <row r="32" spans="1:5">
      <c r="A32" s="6" t="s">
        <v>125</v>
      </c>
    </row>
    <row r="33" spans="1:5">
      <c r="A33" s="3" t="s">
        <v>126</v>
      </c>
      <c r="B33" s="9" t="n">
        <v>1.43</v>
      </c>
      <c r="C33" s="9" t="n">
        <v>-1.22</v>
      </c>
      <c r="D33" s="9" t="n">
        <v>1.24</v>
      </c>
      <c r="E33" s="9" t="n">
        <v>-0.47</v>
      </c>
    </row>
    <row r="34" spans="1:5">
      <c r="A34" s="3" t="s">
        <v>127</v>
      </c>
      <c r="B34" s="9" t="n">
        <v>-0.32</v>
      </c>
      <c r="C34" s="9" t="n">
        <v>-1.22</v>
      </c>
      <c r="D34" s="9" t="n">
        <v>-0.7</v>
      </c>
      <c r="E34" s="9" t="n">
        <v>-0.47</v>
      </c>
    </row>
    <row r="35" spans="1:5">
      <c r="A35" s="6" t="s">
        <v>128</v>
      </c>
    </row>
    <row r="36" spans="1:5">
      <c r="A36" s="3" t="s">
        <v>129</v>
      </c>
      <c r="B36" s="4" t="n">
        <v>6430</v>
      </c>
      <c r="C36" s="4" t="n">
        <v>5857</v>
      </c>
      <c r="D36" s="4" t="n">
        <v>6327</v>
      </c>
      <c r="E36" s="4" t="n">
        <v>5857</v>
      </c>
    </row>
    <row r="37" spans="1:5">
      <c r="A37" s="3" t="s">
        <v>130</v>
      </c>
      <c r="B37" s="4" t="n">
        <v>36238</v>
      </c>
      <c r="C37" s="4" t="n">
        <v>5857</v>
      </c>
      <c r="D37" s="4" t="n">
        <v>36135</v>
      </c>
      <c r="E37" s="4" t="n">
        <v>585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31"/>
    <col customWidth="1" max="7" min="7" width="21"/>
    <col customWidth="1" max="8" min="8" width="21"/>
    <col customWidth="1" max="9" min="9" width="21"/>
    <col customWidth="1" max="10" min="10" width="21"/>
    <col customWidth="1" max="11" min="11" width="21"/>
  </cols>
  <sheetData>
    <row r="1" spans="1:11">
      <c r="A1" s="1" t="s">
        <v>366</v>
      </c>
      <c r="B1" s="2" t="s">
        <v>1</v>
      </c>
      <c r="C1" s="2" t="s">
        <v>71</v>
      </c>
    </row>
    <row r="2" spans="1:11">
      <c r="B2" s="2" t="s">
        <v>367</v>
      </c>
      <c r="C2" s="2" t="s">
        <v>368</v>
      </c>
      <c r="D2" s="2" t="s">
        <v>369</v>
      </c>
      <c r="E2" s="2" t="s">
        <v>370</v>
      </c>
      <c r="F2" s="2" t="s">
        <v>371</v>
      </c>
      <c r="G2" s="2" t="s">
        <v>372</v>
      </c>
      <c r="H2" s="2" t="s">
        <v>373</v>
      </c>
      <c r="I2" s="2" t="s">
        <v>374</v>
      </c>
      <c r="J2" s="2" t="s">
        <v>375</v>
      </c>
      <c r="K2" s="2" t="s">
        <v>376</v>
      </c>
    </row>
    <row r="3" spans="1:11">
      <c r="A3" s="3" t="s">
        <v>377</v>
      </c>
    </row>
    <row r="4" spans="1:11">
      <c r="A4" s="6" t="s">
        <v>378</v>
      </c>
    </row>
    <row r="5" spans="1:11">
      <c r="A5" s="3" t="s">
        <v>379</v>
      </c>
      <c r="B5" s="4" t="n">
        <v>1438</v>
      </c>
      <c r="C5" s="4" t="n">
        <v>300</v>
      </c>
      <c r="D5" s="4" t="n">
        <v>360</v>
      </c>
      <c r="E5" s="4" t="n">
        <v>960</v>
      </c>
      <c r="F5" s="4" t="n">
        <v>2664</v>
      </c>
    </row>
    <row r="6" spans="1:11">
      <c r="A6" s="3" t="s">
        <v>380</v>
      </c>
      <c r="B6" s="11" t="n">
        <v>3.02</v>
      </c>
      <c r="C6" s="11" t="n">
        <v>2.87</v>
      </c>
      <c r="D6" s="11" t="n">
        <v>2.85</v>
      </c>
      <c r="E6" s="11" t="n">
        <v>2.84</v>
      </c>
      <c r="F6" s="11" t="n">
        <v>2.88</v>
      </c>
      <c r="G6" s="11" t="n">
        <v>50.12</v>
      </c>
      <c r="H6" s="11" t="n">
        <v>50.42</v>
      </c>
      <c r="I6" s="11" t="n">
        <v>51.16</v>
      </c>
      <c r="J6" s="11" t="n">
        <v>53.59</v>
      </c>
      <c r="K6" s="11" t="n">
        <v>55.37</v>
      </c>
    </row>
    <row r="7" spans="1:11">
      <c r="A7" s="3" t="s">
        <v>381</v>
      </c>
      <c r="B7" s="4" t="n">
        <v>1920</v>
      </c>
      <c r="C7" s="4" t="n">
        <v>1200</v>
      </c>
      <c r="D7" s="4" t="n">
        <v>1200</v>
      </c>
      <c r="E7" s="4" t="n">
        <v>1500</v>
      </c>
      <c r="F7" s="4" t="n">
        <v>2220</v>
      </c>
    </row>
    <row r="8" spans="1:11">
      <c r="A8" s="3" t="s">
        <v>382</v>
      </c>
      <c r="B8" s="11" t="n">
        <v>3.02</v>
      </c>
      <c r="C8" s="11" t="n">
        <v>2.87</v>
      </c>
      <c r="D8" s="11" t="n">
        <v>2.85</v>
      </c>
      <c r="E8" s="11" t="n">
        <v>2.84</v>
      </c>
      <c r="F8" s="11" t="n">
        <v>2.88</v>
      </c>
      <c r="G8" s="11" t="n">
        <v>50.12</v>
      </c>
      <c r="H8" s="11" t="n">
        <v>50.42</v>
      </c>
      <c r="I8" s="11" t="n">
        <v>51.16</v>
      </c>
      <c r="J8" s="11" t="n">
        <v>53.59</v>
      </c>
      <c r="K8" s="11" t="n">
        <v>55.37</v>
      </c>
    </row>
    <row r="9" spans="1:11">
      <c r="A9" s="3" t="s">
        <v>383</v>
      </c>
    </row>
    <row r="10" spans="1:11">
      <c r="A10" s="6" t="s">
        <v>378</v>
      </c>
    </row>
    <row r="11" spans="1:11">
      <c r="A11" s="3" t="s">
        <v>379</v>
      </c>
      <c r="B11" s="4" t="n">
        <v>333</v>
      </c>
      <c r="C11" s="4" t="n">
        <v>0</v>
      </c>
      <c r="D11" s="4" t="n">
        <v>0</v>
      </c>
      <c r="E11" s="4" t="n">
        <v>0</v>
      </c>
      <c r="F11" s="4" t="n">
        <v>601</v>
      </c>
    </row>
    <row r="12" spans="1:11">
      <c r="A12" s="3" t="s">
        <v>384</v>
      </c>
      <c r="G12" s="4" t="n">
        <v>0</v>
      </c>
      <c r="H12" s="4" t="n">
        <v>0</v>
      </c>
      <c r="I12" s="4" t="n">
        <v>0</v>
      </c>
      <c r="J12" s="11" t="n">
        <v>61.3</v>
      </c>
      <c r="K12" s="11" t="n">
        <v>61.01</v>
      </c>
    </row>
    <row r="13" spans="1:11">
      <c r="A13" s="3" t="s">
        <v>385</v>
      </c>
      <c r="G13" s="4" t="n">
        <v>0</v>
      </c>
      <c r="H13" s="4" t="n">
        <v>0</v>
      </c>
      <c r="I13" s="4" t="n">
        <v>0</v>
      </c>
      <c r="J13" s="11" t="n">
        <v>55.21</v>
      </c>
      <c r="K13" s="11" t="n">
        <v>57.3</v>
      </c>
    </row>
    <row r="14" spans="1:11">
      <c r="A14" s="3" t="s">
        <v>386</v>
      </c>
    </row>
    <row r="15" spans="1:11">
      <c r="A15" s="6" t="s">
        <v>378</v>
      </c>
    </row>
    <row r="16" spans="1:11">
      <c r="A16" s="3" t="s">
        <v>379</v>
      </c>
      <c r="B16" s="4" t="n">
        <v>0</v>
      </c>
      <c r="C16" s="4" t="n">
        <v>0</v>
      </c>
      <c r="D16" s="4" t="n">
        <v>0</v>
      </c>
      <c r="E16" s="4" t="n">
        <v>2562</v>
      </c>
      <c r="F16" s="4" t="n">
        <v>883</v>
      </c>
    </row>
    <row r="17" spans="1:11">
      <c r="A17" s="3" t="s">
        <v>384</v>
      </c>
      <c r="G17" s="4" t="n">
        <v>0</v>
      </c>
      <c r="H17" s="4" t="n">
        <v>0</v>
      </c>
      <c r="I17" s="11" t="n">
        <v>67.8</v>
      </c>
      <c r="J17" s="11" t="n">
        <v>67.42</v>
      </c>
      <c r="K17" s="4" t="n">
        <v>0</v>
      </c>
    </row>
    <row r="18" spans="1:11">
      <c r="A18" s="3" t="s">
        <v>385</v>
      </c>
      <c r="G18" s="4" t="n">
        <v>0</v>
      </c>
      <c r="H18" s="4" t="n">
        <v>0</v>
      </c>
      <c r="I18" s="11" t="n">
        <v>56.79</v>
      </c>
      <c r="J18" s="11" t="n">
        <v>55.88</v>
      </c>
      <c r="K18" s="4" t="n">
        <v>0</v>
      </c>
    </row>
    <row r="19" spans="1:11">
      <c r="A19" s="3" t="s">
        <v>387</v>
      </c>
      <c r="G19" s="4" t="n">
        <v>0</v>
      </c>
      <c r="H19" s="4" t="n">
        <v>0</v>
      </c>
      <c r="I19" s="11" t="n">
        <v>46.79</v>
      </c>
      <c r="J19" s="11" t="n">
        <v>45.88</v>
      </c>
      <c r="K19" s="4" t="n">
        <v>0</v>
      </c>
    </row>
    <row r="20" spans="1:11">
      <c r="A20" s="3" t="s">
        <v>388</v>
      </c>
    </row>
    <row r="21" spans="1:11">
      <c r="A21" s="6" t="s">
        <v>378</v>
      </c>
    </row>
    <row r="22" spans="1:11">
      <c r="A22" s="3" t="s">
        <v>379</v>
      </c>
      <c r="B22" s="4" t="n">
        <v>1840</v>
      </c>
      <c r="C22" s="4" t="n">
        <v>0</v>
      </c>
      <c r="D22" s="4" t="n">
        <v>0</v>
      </c>
      <c r="E22" s="4" t="n">
        <v>3514</v>
      </c>
      <c r="F22" s="4" t="n">
        <v>3160</v>
      </c>
    </row>
    <row r="23" spans="1:11">
      <c r="A23" s="3" t="s">
        <v>380</v>
      </c>
      <c r="G23" s="4" t="n">
        <v>0</v>
      </c>
      <c r="H23" s="4" t="n">
        <v>0</v>
      </c>
      <c r="I23" s="11" t="n">
        <v>1.43</v>
      </c>
      <c r="J23" s="11" t="n">
        <v>4.09</v>
      </c>
      <c r="K23" s="11" t="n">
        <v>4.95</v>
      </c>
    </row>
    <row r="24" spans="1:11">
      <c r="A24" s="3" t="s">
        <v>382</v>
      </c>
      <c r="G24" s="4" t="n">
        <v>0</v>
      </c>
      <c r="H24" s="4" t="n">
        <v>0</v>
      </c>
      <c r="I24" s="11" t="n">
        <v>1.43</v>
      </c>
      <c r="J24" s="11" t="n">
        <v>4.09</v>
      </c>
      <c r="K24" s="11" t="n">
        <v>4.95</v>
      </c>
    </row>
    <row r="25" spans="1:11">
      <c r="A25" s="3" t="s">
        <v>389</v>
      </c>
    </row>
    <row r="26" spans="1:11">
      <c r="A26" s="6" t="s">
        <v>378</v>
      </c>
    </row>
    <row r="27" spans="1:11">
      <c r="A27" s="3" t="s">
        <v>379</v>
      </c>
      <c r="B27" s="4" t="n">
        <v>1530</v>
      </c>
      <c r="C27" s="4" t="n">
        <v>0</v>
      </c>
      <c r="D27" s="4" t="n">
        <v>0</v>
      </c>
      <c r="E27" s="4" t="n">
        <v>0</v>
      </c>
      <c r="F27" s="4" t="n">
        <v>0</v>
      </c>
    </row>
    <row r="28" spans="1:11">
      <c r="A28" s="3" t="s">
        <v>380</v>
      </c>
      <c r="G28" s="4" t="n">
        <v>0</v>
      </c>
      <c r="H28" s="4" t="n">
        <v>0</v>
      </c>
      <c r="I28" s="4" t="n">
        <v>0</v>
      </c>
      <c r="J28" s="4" t="n">
        <v>0</v>
      </c>
      <c r="K28" s="11" t="n">
        <v>1.14</v>
      </c>
    </row>
    <row r="29" spans="1:11">
      <c r="A29" s="3" t="s">
        <v>382</v>
      </c>
      <c r="G29" s="4" t="n">
        <v>0</v>
      </c>
      <c r="H29" s="4" t="n">
        <v>0</v>
      </c>
      <c r="I29" s="4" t="n">
        <v>0</v>
      </c>
      <c r="J29" s="4" t="n">
        <v>0</v>
      </c>
      <c r="K29" s="11" t="n">
        <v>1.14</v>
      </c>
    </row>
  </sheetData>
  <mergeCells count="2">
    <mergeCell ref="A1:A2"/>
    <mergeCell ref="C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0</v>
      </c>
      <c r="B1" s="2" t="s">
        <v>94</v>
      </c>
      <c r="D1" s="2" t="s">
        <v>1</v>
      </c>
    </row>
    <row r="2" spans="1:5">
      <c r="B2" s="2" t="s">
        <v>2</v>
      </c>
      <c r="C2" s="2" t="s">
        <v>95</v>
      </c>
      <c r="D2" s="2" t="s">
        <v>2</v>
      </c>
      <c r="E2" s="2" t="s">
        <v>95</v>
      </c>
    </row>
    <row r="3" spans="1:5">
      <c r="A3" s="6" t="s">
        <v>391</v>
      </c>
    </row>
    <row r="4" spans="1:5">
      <c r="A4" s="3" t="s">
        <v>391</v>
      </c>
      <c r="B4" s="7" t="n">
        <v>-9151</v>
      </c>
      <c r="C4" s="7" t="n">
        <v>-15</v>
      </c>
      <c r="D4" s="7" t="n">
        <v>-12194</v>
      </c>
      <c r="E4" s="7" t="n">
        <v>-309</v>
      </c>
    </row>
    <row r="5" spans="1:5">
      <c r="A5" s="3" t="s">
        <v>392</v>
      </c>
      <c r="B5" s="4" t="n">
        <v>-9151</v>
      </c>
      <c r="C5" s="4" t="n">
        <v>-14</v>
      </c>
      <c r="D5" s="4" t="n">
        <v>-12194</v>
      </c>
      <c r="E5" s="4" t="n">
        <v>-458</v>
      </c>
    </row>
    <row r="6" spans="1:5">
      <c r="A6" s="6" t="s">
        <v>393</v>
      </c>
    </row>
    <row r="7" spans="1:5">
      <c r="A7" s="3" t="s">
        <v>393</v>
      </c>
      <c r="B7" s="4" t="n">
        <v>-10803</v>
      </c>
      <c r="C7" s="4" t="n">
        <v>1318</v>
      </c>
      <c r="D7" s="4" t="n">
        <v>-29045</v>
      </c>
      <c r="E7" s="4" t="n">
        <v>3511</v>
      </c>
    </row>
    <row r="8" spans="1:5">
      <c r="A8" s="3" t="s">
        <v>394</v>
      </c>
      <c r="B8" s="4" t="n">
        <v>-10746</v>
      </c>
      <c r="C8" s="4" t="n">
        <v>1092</v>
      </c>
      <c r="D8" s="4" t="n">
        <v>-28888</v>
      </c>
      <c r="E8" s="4" t="n">
        <v>3285</v>
      </c>
    </row>
    <row r="9" spans="1:5">
      <c r="A9" s="3" t="s">
        <v>395</v>
      </c>
    </row>
    <row r="10" spans="1:5">
      <c r="A10" s="6" t="s">
        <v>391</v>
      </c>
    </row>
    <row r="11" spans="1:5">
      <c r="A11" s="3" t="s">
        <v>391</v>
      </c>
      <c r="B11" s="4" t="n">
        <v>0</v>
      </c>
      <c r="C11" s="4" t="n">
        <v>0</v>
      </c>
      <c r="D11" s="4" t="n">
        <v>19</v>
      </c>
      <c r="E11" s="4" t="n">
        <v>154</v>
      </c>
    </row>
    <row r="12" spans="1:5">
      <c r="A12" s="6" t="s">
        <v>393</v>
      </c>
    </row>
    <row r="13" spans="1:5">
      <c r="A13" s="3" t="s">
        <v>393</v>
      </c>
      <c r="B13" s="4" t="n">
        <v>1795</v>
      </c>
      <c r="C13" s="4" t="n">
        <v>143</v>
      </c>
      <c r="D13" s="4" t="n">
        <v>-14165</v>
      </c>
      <c r="E13" s="4" t="n">
        <v>305</v>
      </c>
    </row>
    <row r="14" spans="1:5">
      <c r="A14" s="3" t="s">
        <v>377</v>
      </c>
    </row>
    <row r="15" spans="1:5">
      <c r="A15" s="6" t="s">
        <v>391</v>
      </c>
    </row>
    <row r="16" spans="1:5">
      <c r="A16" s="3" t="s">
        <v>391</v>
      </c>
      <c r="B16" s="4" t="n">
        <v>-9151</v>
      </c>
      <c r="C16" s="4" t="n">
        <v>-15</v>
      </c>
      <c r="D16" s="4" t="n">
        <v>-12213</v>
      </c>
      <c r="E16" s="4" t="n">
        <v>-463</v>
      </c>
    </row>
    <row r="17" spans="1:5">
      <c r="A17" s="6" t="s">
        <v>393</v>
      </c>
    </row>
    <row r="18" spans="1:5">
      <c r="A18" s="3" t="s">
        <v>393</v>
      </c>
      <c r="B18" s="4" t="n">
        <v>-12598</v>
      </c>
      <c r="C18" s="4" t="n">
        <v>1175</v>
      </c>
      <c r="D18" s="4" t="n">
        <v>-14880</v>
      </c>
      <c r="E18" s="4" t="n">
        <v>3206</v>
      </c>
    </row>
    <row r="19" spans="1:5">
      <c r="A19" s="3" t="s">
        <v>396</v>
      </c>
    </row>
    <row r="20" spans="1:5">
      <c r="A20" s="6" t="s">
        <v>391</v>
      </c>
    </row>
    <row r="21" spans="1:5">
      <c r="A21" s="3" t="s">
        <v>392</v>
      </c>
      <c r="B21" s="4" t="n">
        <v>0</v>
      </c>
      <c r="C21" s="4" t="n">
        <v>1</v>
      </c>
      <c r="D21" s="4" t="n">
        <v>0</v>
      </c>
      <c r="E21" s="4" t="n">
        <v>-149</v>
      </c>
    </row>
    <row r="22" spans="1:5">
      <c r="A22" s="6" t="s">
        <v>393</v>
      </c>
    </row>
    <row r="23" spans="1:5">
      <c r="A23" s="3" t="s">
        <v>394</v>
      </c>
      <c r="B23" s="4" t="n">
        <v>0</v>
      </c>
      <c r="C23" s="4" t="n">
        <v>-226</v>
      </c>
      <c r="D23" s="4" t="n">
        <v>0</v>
      </c>
      <c r="E23" s="4" t="n">
        <v>-226</v>
      </c>
    </row>
    <row r="24" spans="1:5">
      <c r="A24" s="3" t="s">
        <v>397</v>
      </c>
    </row>
    <row r="25" spans="1:5">
      <c r="A25" s="6" t="s">
        <v>393</v>
      </c>
    </row>
    <row r="26" spans="1:5">
      <c r="A26" s="3" t="s">
        <v>394</v>
      </c>
      <c r="B26" s="7" t="n">
        <v>57</v>
      </c>
      <c r="C26" s="7" t="n">
        <v>0</v>
      </c>
      <c r="D26" s="7" t="n">
        <v>157</v>
      </c>
      <c r="E26" s="7"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26</v>
      </c>
    </row>
    <row r="2" spans="1:3">
      <c r="A2" s="6" t="s">
        <v>399</v>
      </c>
    </row>
    <row r="3" spans="1:3">
      <c r="A3" s="3" t="s">
        <v>400</v>
      </c>
      <c r="B3" s="7" t="n">
        <v>5330</v>
      </c>
      <c r="C3" s="7" t="n">
        <v>0</v>
      </c>
    </row>
    <row r="4" spans="1:3">
      <c r="A4" s="3" t="s">
        <v>401</v>
      </c>
      <c r="B4" s="4" t="n">
        <v>-25069</v>
      </c>
      <c r="C4" s="4" t="n">
        <v>-10772</v>
      </c>
    </row>
    <row r="5" spans="1:3">
      <c r="A5" s="3" t="s">
        <v>402</v>
      </c>
      <c r="B5" s="4" t="n">
        <v>-27930</v>
      </c>
      <c r="C5" s="4" t="n">
        <v>-8008</v>
      </c>
    </row>
    <row r="6" spans="1:3">
      <c r="A6" s="3" t="s">
        <v>403</v>
      </c>
      <c r="B6" s="4" t="n">
        <v>-47669</v>
      </c>
      <c r="C6" s="4" t="n">
        <v>-18780</v>
      </c>
    </row>
    <row r="7" spans="1:3">
      <c r="A7" s="3" t="s">
        <v>404</v>
      </c>
      <c r="B7" s="4" t="n">
        <v>5330</v>
      </c>
    </row>
    <row r="8" spans="1:3">
      <c r="A8" s="3" t="s">
        <v>405</v>
      </c>
      <c r="B8" s="4" t="n">
        <v>-27462</v>
      </c>
      <c r="C8" s="4" t="n">
        <v>-7383</v>
      </c>
    </row>
    <row r="9" spans="1:3">
      <c r="A9" s="3" t="s">
        <v>361</v>
      </c>
      <c r="B9" s="4" t="n">
        <v>-468</v>
      </c>
      <c r="C9" s="4" t="n">
        <v>-625</v>
      </c>
    </row>
    <row r="10" spans="1:3">
      <c r="A10" s="3" t="s">
        <v>362</v>
      </c>
      <c r="B10" s="4" t="n">
        <v>-52999</v>
      </c>
      <c r="C10" s="4" t="n">
        <v>-18780</v>
      </c>
    </row>
    <row r="11" spans="1:3">
      <c r="A11" s="12" t="n">
        <v>1</v>
      </c>
    </row>
    <row r="12" spans="1:3">
      <c r="A12" s="6" t="s">
        <v>399</v>
      </c>
    </row>
    <row r="13" spans="1:3">
      <c r="A13" s="3" t="s">
        <v>400</v>
      </c>
      <c r="B13" s="4" t="n">
        <v>0</v>
      </c>
    </row>
    <row r="14" spans="1:3">
      <c r="A14" s="3" t="s">
        <v>401</v>
      </c>
      <c r="B14" s="4" t="n">
        <v>0</v>
      </c>
      <c r="C14" s="4" t="n">
        <v>0</v>
      </c>
    </row>
    <row r="15" spans="1:3">
      <c r="A15" s="3" t="s">
        <v>404</v>
      </c>
      <c r="B15" s="4" t="n">
        <v>0</v>
      </c>
    </row>
    <row r="16" spans="1:3">
      <c r="A16" s="3" t="s">
        <v>405</v>
      </c>
      <c r="B16" s="4" t="n">
        <v>0</v>
      </c>
      <c r="C16" s="4" t="n">
        <v>0</v>
      </c>
    </row>
    <row r="17" spans="1:3">
      <c r="A17" s="3" t="s">
        <v>361</v>
      </c>
      <c r="B17" s="4" t="n">
        <v>0</v>
      </c>
      <c r="C17" s="4" t="n">
        <v>0</v>
      </c>
    </row>
    <row r="18" spans="1:3">
      <c r="A18" s="3" t="s">
        <v>362</v>
      </c>
      <c r="B18" s="4" t="n">
        <v>0</v>
      </c>
      <c r="C18" s="4" t="n">
        <v>0</v>
      </c>
    </row>
    <row r="19" spans="1:3">
      <c r="A19" s="12" t="n">
        <v>2</v>
      </c>
    </row>
    <row r="20" spans="1:3">
      <c r="A20" s="6" t="s">
        <v>399</v>
      </c>
    </row>
    <row r="21" spans="1:3">
      <c r="A21" s="3" t="s">
        <v>400</v>
      </c>
      <c r="B21" s="4" t="n">
        <v>5330</v>
      </c>
    </row>
    <row r="22" spans="1:3">
      <c r="A22" s="3" t="s">
        <v>401</v>
      </c>
      <c r="B22" s="4" t="n">
        <v>-25069</v>
      </c>
      <c r="C22" s="4" t="n">
        <v>-10772</v>
      </c>
    </row>
    <row r="23" spans="1:3">
      <c r="A23" s="3" t="s">
        <v>404</v>
      </c>
      <c r="B23" s="4" t="n">
        <v>5330</v>
      </c>
    </row>
    <row r="24" spans="1:3">
      <c r="A24" s="3" t="s">
        <v>405</v>
      </c>
      <c r="B24" s="4" t="n">
        <v>-27462</v>
      </c>
      <c r="C24" s="4" t="n">
        <v>-7383</v>
      </c>
    </row>
    <row r="25" spans="1:3">
      <c r="A25" s="3" t="s">
        <v>361</v>
      </c>
      <c r="B25" s="4" t="n">
        <v>0</v>
      </c>
      <c r="C25" s="4" t="n">
        <v>0</v>
      </c>
    </row>
    <row r="26" spans="1:3">
      <c r="A26" s="3" t="s">
        <v>362</v>
      </c>
      <c r="B26" s="4" t="n">
        <v>-52531</v>
      </c>
      <c r="C26" s="4" t="n">
        <v>-18155</v>
      </c>
    </row>
    <row r="27" spans="1:3">
      <c r="A27" s="12" t="n">
        <v>3</v>
      </c>
    </row>
    <row r="28" spans="1:3">
      <c r="A28" s="6" t="s">
        <v>399</v>
      </c>
    </row>
    <row r="29" spans="1:3">
      <c r="A29" s="3" t="s">
        <v>400</v>
      </c>
      <c r="B29" s="4" t="n">
        <v>0</v>
      </c>
    </row>
    <row r="30" spans="1:3">
      <c r="A30" s="3" t="s">
        <v>401</v>
      </c>
      <c r="B30" s="4" t="n">
        <v>0</v>
      </c>
      <c r="C30" s="4" t="n">
        <v>0</v>
      </c>
    </row>
    <row r="31" spans="1:3">
      <c r="A31" s="3" t="s">
        <v>404</v>
      </c>
      <c r="B31" s="4" t="n">
        <v>0</v>
      </c>
    </row>
    <row r="32" spans="1:3">
      <c r="A32" s="3" t="s">
        <v>405</v>
      </c>
      <c r="B32" s="4" t="n">
        <v>0</v>
      </c>
      <c r="C32" s="4" t="n">
        <v>0</v>
      </c>
    </row>
    <row r="33" spans="1:3">
      <c r="A33" s="3" t="s">
        <v>361</v>
      </c>
      <c r="B33" s="4" t="n">
        <v>-468</v>
      </c>
      <c r="C33" s="4" t="n">
        <v>-625</v>
      </c>
    </row>
    <row r="34" spans="1:3">
      <c r="A34" s="3" t="s">
        <v>362</v>
      </c>
      <c r="B34" s="7" t="n">
        <v>-468</v>
      </c>
      <c r="C34" s="7" t="n">
        <v>-62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6</v>
      </c>
      <c r="B1" s="2" t="s">
        <v>1</v>
      </c>
    </row>
    <row r="2" spans="1:2">
      <c r="B2" s="2" t="s">
        <v>407</v>
      </c>
    </row>
    <row r="3" spans="1:2">
      <c r="A3" s="6" t="s">
        <v>408</v>
      </c>
    </row>
    <row r="4" spans="1:2">
      <c r="A4" s="3" t="s">
        <v>409</v>
      </c>
      <c r="B4" s="7" t="n">
        <v>625</v>
      </c>
    </row>
    <row r="5" spans="1:2">
      <c r="A5" s="3" t="s">
        <v>410</v>
      </c>
      <c r="B5" s="4" t="n">
        <v>-157</v>
      </c>
    </row>
    <row r="6" spans="1:2">
      <c r="A6" s="3" t="s">
        <v>411</v>
      </c>
      <c r="B6" s="4" t="n">
        <v>0</v>
      </c>
    </row>
    <row r="7" spans="1:2">
      <c r="A7" s="3" t="s">
        <v>412</v>
      </c>
      <c r="B7" s="4" t="n">
        <v>0</v>
      </c>
    </row>
    <row r="8" spans="1:2">
      <c r="A8" s="3" t="s">
        <v>413</v>
      </c>
      <c r="B8" s="4" t="n">
        <v>0</v>
      </c>
    </row>
    <row r="9" spans="1:2">
      <c r="A9" s="3" t="s">
        <v>414</v>
      </c>
      <c r="B9" s="7" t="n">
        <v>4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15</v>
      </c>
      <c r="B1" s="2" t="s">
        <v>94</v>
      </c>
      <c r="D1" s="2" t="s">
        <v>1</v>
      </c>
      <c r="F1" s="2" t="s">
        <v>71</v>
      </c>
    </row>
    <row r="2" spans="1:6">
      <c r="B2" s="2" t="s">
        <v>2</v>
      </c>
      <c r="C2" s="2" t="s">
        <v>95</v>
      </c>
      <c r="D2" s="2" t="s">
        <v>2</v>
      </c>
      <c r="E2" s="2" t="s">
        <v>95</v>
      </c>
      <c r="F2" s="2" t="s">
        <v>26</v>
      </c>
    </row>
    <row r="3" spans="1:6">
      <c r="A3" s="6" t="s">
        <v>416</v>
      </c>
    </row>
    <row r="4" spans="1:6">
      <c r="A4" s="3" t="s">
        <v>417</v>
      </c>
      <c r="B4" s="7" t="n">
        <v>36200000</v>
      </c>
      <c r="C4" s="7" t="n">
        <v>9400000</v>
      </c>
      <c r="D4" s="7" t="n">
        <v>56700000</v>
      </c>
      <c r="E4" s="7" t="n">
        <v>17500000</v>
      </c>
    </row>
    <row r="5" spans="1:6">
      <c r="A5" s="3" t="s">
        <v>418</v>
      </c>
      <c r="B5" s="4" t="n">
        <v>36506000</v>
      </c>
      <c r="C5" s="4" t="n">
        <v>9536000</v>
      </c>
      <c r="D5" s="4" t="n">
        <v>57315000</v>
      </c>
      <c r="E5" s="4" t="n">
        <v>17767000</v>
      </c>
    </row>
    <row r="6" spans="1:6">
      <c r="A6" s="3" t="s">
        <v>419</v>
      </c>
      <c r="B6" s="4" t="n">
        <v>0</v>
      </c>
      <c r="C6" s="4" t="n">
        <v>0</v>
      </c>
      <c r="D6" s="4" t="n">
        <v>0</v>
      </c>
      <c r="E6" s="4" t="n">
        <v>0</v>
      </c>
    </row>
    <row r="7" spans="1:6">
      <c r="A7" s="3" t="s">
        <v>420</v>
      </c>
      <c r="D7" s="4" t="n">
        <v>62400000</v>
      </c>
      <c r="F7" s="7" t="n">
        <v>57200000</v>
      </c>
    </row>
    <row r="8" spans="1:6">
      <c r="A8" s="3" t="s">
        <v>421</v>
      </c>
    </row>
    <row r="9" spans="1:6">
      <c r="A9" s="6" t="s">
        <v>416</v>
      </c>
    </row>
    <row r="10" spans="1:6">
      <c r="A10" s="3" t="s">
        <v>418</v>
      </c>
      <c r="B10" s="7" t="n">
        <v>200000</v>
      </c>
      <c r="C10" s="7" t="n">
        <v>100000</v>
      </c>
      <c r="D10" s="7" t="n">
        <v>300000</v>
      </c>
      <c r="E10" s="7" t="n">
        <v>2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22</v>
      </c>
      <c r="B1" s="2" t="s">
        <v>2</v>
      </c>
      <c r="C1" s="2" t="s">
        <v>26</v>
      </c>
    </row>
    <row r="2" spans="1:3">
      <c r="A2" s="6" t="s">
        <v>416</v>
      </c>
    </row>
    <row r="3" spans="1:3">
      <c r="A3" s="3" t="s">
        <v>423</v>
      </c>
      <c r="B3" s="7" t="n">
        <v>582608</v>
      </c>
      <c r="C3" s="7" t="n">
        <v>431332</v>
      </c>
    </row>
    <row r="4" spans="1:3">
      <c r="A4" s="3" t="s">
        <v>424</v>
      </c>
      <c r="B4" s="4" t="n">
        <v>-171090</v>
      </c>
      <c r="C4" s="4" t="n">
        <v>-114375</v>
      </c>
    </row>
    <row r="5" spans="1:3">
      <c r="A5" s="3" t="s">
        <v>425</v>
      </c>
      <c r="B5" s="4" t="n">
        <v>2472</v>
      </c>
      <c r="C5" s="4" t="n">
        <v>1283</v>
      </c>
    </row>
    <row r="6" spans="1:3">
      <c r="A6" s="3" t="s">
        <v>38</v>
      </c>
      <c r="B6" s="4" t="n">
        <v>585080</v>
      </c>
      <c r="C6" s="4" t="n">
        <v>432615</v>
      </c>
    </row>
    <row r="7" spans="1:3">
      <c r="A7" s="3" t="s">
        <v>426</v>
      </c>
    </row>
    <row r="8" spans="1:3">
      <c r="A8" s="6" t="s">
        <v>416</v>
      </c>
    </row>
    <row r="9" spans="1:3">
      <c r="A9" s="3" t="s">
        <v>423</v>
      </c>
      <c r="B9" s="4" t="n">
        <v>620793</v>
      </c>
      <c r="C9" s="4" t="n">
        <v>423611</v>
      </c>
    </row>
    <row r="10" spans="1:3">
      <c r="A10" s="3" t="s">
        <v>427</v>
      </c>
    </row>
    <row r="11" spans="1:3">
      <c r="A11" s="6" t="s">
        <v>416</v>
      </c>
    </row>
    <row r="12" spans="1:3">
      <c r="A12" s="3" t="s">
        <v>423</v>
      </c>
      <c r="B12" s="4" t="n">
        <v>131934</v>
      </c>
      <c r="C12" s="4" t="n">
        <v>121690</v>
      </c>
    </row>
    <row r="13" spans="1:3">
      <c r="A13" s="3" t="s">
        <v>428</v>
      </c>
    </row>
    <row r="14" spans="1:3">
      <c r="A14" s="6" t="s">
        <v>416</v>
      </c>
    </row>
    <row r="15" spans="1:3">
      <c r="A15" s="3" t="s">
        <v>423</v>
      </c>
      <c r="B15" s="4" t="n">
        <v>971</v>
      </c>
      <c r="C15" s="4" t="n">
        <v>406</v>
      </c>
    </row>
    <row r="16" spans="1:3">
      <c r="A16" s="3" t="s">
        <v>421</v>
      </c>
    </row>
    <row r="17" spans="1:3">
      <c r="A17" s="6" t="s">
        <v>416</v>
      </c>
    </row>
    <row r="18" spans="1:3">
      <c r="A18" s="3" t="s">
        <v>423</v>
      </c>
      <c r="B18" s="4" t="n">
        <v>5559</v>
      </c>
      <c r="C18" s="4" t="n">
        <v>4345</v>
      </c>
    </row>
    <row r="19" spans="1:3">
      <c r="A19" s="3" t="s">
        <v>424</v>
      </c>
      <c r="B19" s="7" t="n">
        <v>-3087</v>
      </c>
      <c r="C19" s="7" t="n">
        <v>-306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29</v>
      </c>
      <c r="B1" s="2" t="s">
        <v>1</v>
      </c>
    </row>
    <row r="2" spans="1:3">
      <c r="B2" s="2" t="s">
        <v>2</v>
      </c>
      <c r="C2" s="2" t="s">
        <v>26</v>
      </c>
    </row>
    <row r="3" spans="1:3">
      <c r="A3" s="6" t="s">
        <v>430</v>
      </c>
    </row>
    <row r="4" spans="1:3">
      <c r="A4" s="3" t="s">
        <v>431</v>
      </c>
      <c r="B4" s="7" t="n">
        <v>8630</v>
      </c>
    </row>
    <row r="5" spans="1:3">
      <c r="A5" s="3" t="s">
        <v>432</v>
      </c>
      <c r="B5" s="4" t="n">
        <v>2793</v>
      </c>
    </row>
    <row r="6" spans="1:3">
      <c r="A6" s="3" t="s">
        <v>433</v>
      </c>
      <c r="B6" s="4" t="n">
        <v>0</v>
      </c>
    </row>
    <row r="7" spans="1:3">
      <c r="A7" s="3" t="s">
        <v>434</v>
      </c>
      <c r="B7" s="4" t="n">
        <v>282</v>
      </c>
    </row>
    <row r="8" spans="1:3">
      <c r="A8" s="3" t="s">
        <v>435</v>
      </c>
      <c r="B8" s="4" t="n">
        <v>-283</v>
      </c>
    </row>
    <row r="9" spans="1:3">
      <c r="A9" s="3" t="s">
        <v>436</v>
      </c>
      <c r="B9" s="4" t="n">
        <v>178</v>
      </c>
    </row>
    <row r="10" spans="1:3">
      <c r="A10" s="3" t="s">
        <v>437</v>
      </c>
      <c r="B10" s="4" t="n">
        <v>11600</v>
      </c>
    </row>
    <row r="11" spans="1:3">
      <c r="A11" s="3" t="s">
        <v>438</v>
      </c>
      <c r="B11" s="4" t="n">
        <v>-251</v>
      </c>
    </row>
    <row r="12" spans="1:3">
      <c r="A12" s="3" t="s">
        <v>439</v>
      </c>
      <c r="B12" s="7" t="n">
        <v>11349</v>
      </c>
      <c r="C12" s="7" t="n">
        <v>85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40</v>
      </c>
      <c r="B1" s="2" t="s">
        <v>2</v>
      </c>
      <c r="C1" s="2" t="s">
        <v>26</v>
      </c>
    </row>
    <row r="2" spans="1:3">
      <c r="A2" s="6" t="s">
        <v>229</v>
      </c>
    </row>
    <row r="3" spans="1:3">
      <c r="A3" s="3" t="s">
        <v>441</v>
      </c>
      <c r="B3" s="7" t="n">
        <v>2340</v>
      </c>
      <c r="C3" s="7" t="n">
        <v>2352</v>
      </c>
    </row>
    <row r="4" spans="1:3">
      <c r="A4" s="3" t="s">
        <v>442</v>
      </c>
      <c r="B4" s="4" t="n">
        <v>8095</v>
      </c>
      <c r="C4" s="4" t="n">
        <v>3903</v>
      </c>
    </row>
    <row r="5" spans="1:3">
      <c r="A5" s="3" t="s">
        <v>443</v>
      </c>
      <c r="B5" s="4" t="n">
        <v>3978</v>
      </c>
      <c r="C5" s="4" t="n">
        <v>2230</v>
      </c>
    </row>
    <row r="6" spans="1:3">
      <c r="A6" s="3" t="s">
        <v>444</v>
      </c>
      <c r="B6" s="4" t="n">
        <v>0</v>
      </c>
      <c r="C6" s="4" t="n">
        <v>4005</v>
      </c>
    </row>
    <row r="7" spans="1:3">
      <c r="A7" s="3" t="s">
        <v>445</v>
      </c>
      <c r="B7" s="4" t="n">
        <v>3259</v>
      </c>
      <c r="C7" s="4" t="n">
        <v>937</v>
      </c>
    </row>
    <row r="8" spans="1:3">
      <c r="A8" s="3" t="s">
        <v>446</v>
      </c>
      <c r="B8" s="4" t="n">
        <v>4102</v>
      </c>
      <c r="C8" s="4" t="n">
        <v>639</v>
      </c>
    </row>
    <row r="9" spans="1:3">
      <c r="A9" s="3" t="s">
        <v>52</v>
      </c>
      <c r="B9" s="4" t="n">
        <v>2115</v>
      </c>
      <c r="C9" s="4" t="n">
        <v>1426</v>
      </c>
    </row>
    <row r="10" spans="1:3">
      <c r="A10" s="3" t="s">
        <v>447</v>
      </c>
      <c r="B10" s="7" t="n">
        <v>23889</v>
      </c>
      <c r="C10" s="7" t="n">
        <v>1549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 customWidth="1" max="5" min="5" width="21"/>
    <col customWidth="1" max="6" min="6" width="21"/>
    <col customWidth="1" max="7" min="7" width="21"/>
    <col customWidth="1" max="8" min="8" width="14"/>
    <col customWidth="1" max="9" min="9" width="14"/>
    <col customWidth="1" max="10" min="10" width="21"/>
  </cols>
  <sheetData>
    <row r="1" spans="1:10">
      <c r="A1" s="1" t="s">
        <v>448</v>
      </c>
      <c r="B1" s="2" t="s">
        <v>449</v>
      </c>
      <c r="C1" s="2" t="s">
        <v>450</v>
      </c>
      <c r="D1" s="2" t="s">
        <v>407</v>
      </c>
      <c r="E1" s="2" t="s">
        <v>451</v>
      </c>
      <c r="F1" s="2" t="s">
        <v>407</v>
      </c>
      <c r="G1" s="2" t="s">
        <v>451</v>
      </c>
      <c r="H1" s="2" t="s">
        <v>452</v>
      </c>
      <c r="I1" s="2" t="s">
        <v>453</v>
      </c>
      <c r="J1" s="2" t="s">
        <v>454</v>
      </c>
    </row>
    <row r="2" spans="1:10">
      <c r="A2" s="6" t="s">
        <v>455</v>
      </c>
    </row>
    <row r="3" spans="1:10">
      <c r="A3" s="3" t="s">
        <v>456</v>
      </c>
      <c r="B3" s="4" t="n">
        <v>1</v>
      </c>
    </row>
    <row r="4" spans="1:10">
      <c r="A4" s="3" t="s">
        <v>457</v>
      </c>
      <c r="B4" s="4" t="n">
        <v>2</v>
      </c>
    </row>
    <row r="5" spans="1:10">
      <c r="A5" s="3" t="s">
        <v>162</v>
      </c>
      <c r="D5" s="7" t="n">
        <v>400000</v>
      </c>
      <c r="E5" s="7" t="n">
        <v>100000</v>
      </c>
      <c r="F5" s="7" t="n">
        <v>1319000</v>
      </c>
      <c r="G5" s="7" t="n">
        <v>130000</v>
      </c>
    </row>
    <row r="6" spans="1:10">
      <c r="A6" s="3" t="s">
        <v>458</v>
      </c>
    </row>
    <row r="7" spans="1:10">
      <c r="A7" s="6" t="s">
        <v>455</v>
      </c>
    </row>
    <row r="8" spans="1:10">
      <c r="A8" s="3" t="s">
        <v>459</v>
      </c>
      <c r="D8" s="3" t="s">
        <v>460</v>
      </c>
      <c r="F8" s="3" t="s">
        <v>460</v>
      </c>
    </row>
    <row r="9" spans="1:10">
      <c r="A9" s="3" t="s">
        <v>461</v>
      </c>
      <c r="B9" s="7" t="n">
        <v>500000000</v>
      </c>
    </row>
    <row r="10" spans="1:10">
      <c r="A10" s="3" t="s">
        <v>462</v>
      </c>
      <c r="B10" s="7" t="n">
        <v>150000000</v>
      </c>
      <c r="J10" s="7" t="n">
        <v>210000000</v>
      </c>
    </row>
    <row r="11" spans="1:10">
      <c r="A11" s="3" t="s">
        <v>463</v>
      </c>
      <c r="D11" s="7" t="n">
        <v>145000000</v>
      </c>
      <c r="F11" s="7" t="n">
        <v>145000000</v>
      </c>
    </row>
    <row r="12" spans="1:10">
      <c r="A12" s="3" t="s">
        <v>464</v>
      </c>
    </row>
    <row r="13" spans="1:10">
      <c r="A13" s="6" t="s">
        <v>455</v>
      </c>
    </row>
    <row r="14" spans="1:10">
      <c r="A14" s="3" t="s">
        <v>465</v>
      </c>
      <c r="D14" s="4" t="n">
        <v>1</v>
      </c>
      <c r="F14" s="4" t="n">
        <v>1</v>
      </c>
    </row>
    <row r="15" spans="1:10">
      <c r="A15" s="3" t="s">
        <v>466</v>
      </c>
      <c r="D15" s="4" t="n">
        <v>4</v>
      </c>
      <c r="F15" s="4" t="n">
        <v>4</v>
      </c>
    </row>
    <row r="16" spans="1:10">
      <c r="A16" s="3" t="s">
        <v>467</v>
      </c>
    </row>
    <row r="17" spans="1:10">
      <c r="A17" s="6" t="s">
        <v>455</v>
      </c>
    </row>
    <row r="18" spans="1:10">
      <c r="A18" s="3" t="s">
        <v>468</v>
      </c>
      <c r="B18" s="3" t="s">
        <v>469</v>
      </c>
    </row>
    <row r="19" spans="1:10">
      <c r="A19" s="3" t="s">
        <v>470</v>
      </c>
    </row>
    <row r="20" spans="1:10">
      <c r="A20" s="6" t="s">
        <v>455</v>
      </c>
    </row>
    <row r="21" spans="1:10">
      <c r="A21" s="3" t="s">
        <v>468</v>
      </c>
      <c r="B21" s="3" t="s">
        <v>471</v>
      </c>
    </row>
    <row r="22" spans="1:10">
      <c r="A22" s="3" t="s">
        <v>472</v>
      </c>
    </row>
    <row r="23" spans="1:10">
      <c r="A23" s="6" t="s">
        <v>455</v>
      </c>
    </row>
    <row r="24" spans="1:10">
      <c r="A24" s="3" t="s">
        <v>468</v>
      </c>
      <c r="B24" s="3" t="s">
        <v>471</v>
      </c>
    </row>
    <row r="25" spans="1:10">
      <c r="A25" s="3" t="s">
        <v>473</v>
      </c>
    </row>
    <row r="26" spans="1:10">
      <c r="A26" s="6" t="s">
        <v>455</v>
      </c>
    </row>
    <row r="27" spans="1:10">
      <c r="A27" s="3" t="s">
        <v>468</v>
      </c>
      <c r="B27" s="3" t="s">
        <v>474</v>
      </c>
    </row>
    <row r="28" spans="1:10">
      <c r="A28" s="3" t="s">
        <v>475</v>
      </c>
    </row>
    <row r="29" spans="1:10">
      <c r="A29" s="6" t="s">
        <v>455</v>
      </c>
    </row>
    <row r="30" spans="1:10">
      <c r="A30" s="3" t="s">
        <v>466</v>
      </c>
      <c r="C30" s="4" t="n">
        <v>4</v>
      </c>
    </row>
    <row r="31" spans="1:10">
      <c r="A31" s="3" t="s">
        <v>476</v>
      </c>
      <c r="C31" s="7" t="n">
        <v>100000000</v>
      </c>
    </row>
    <row r="32" spans="1:10">
      <c r="A32" s="3" t="s">
        <v>324</v>
      </c>
      <c r="C32" s="3" t="s">
        <v>73</v>
      </c>
    </row>
    <row r="33" spans="1:10">
      <c r="A33" s="3" t="s">
        <v>477</v>
      </c>
      <c r="C33" s="3" t="s">
        <v>478</v>
      </c>
    </row>
    <row r="34" spans="1:10">
      <c r="A34" s="3" t="s">
        <v>479</v>
      </c>
    </row>
    <row r="35" spans="1:10">
      <c r="A35" s="6" t="s">
        <v>455</v>
      </c>
    </row>
    <row r="36" spans="1:10">
      <c r="A36" s="3" t="s">
        <v>477</v>
      </c>
      <c r="H36" s="3" t="s">
        <v>480</v>
      </c>
      <c r="I36" s="3" t="s">
        <v>481</v>
      </c>
    </row>
    <row r="37" spans="1:10">
      <c r="A37" s="3" t="s">
        <v>482</v>
      </c>
    </row>
    <row r="38" spans="1:10">
      <c r="A38" s="6" t="s">
        <v>455</v>
      </c>
    </row>
    <row r="39" spans="1:10">
      <c r="A39" s="3" t="s">
        <v>465</v>
      </c>
      <c r="D39" s="10" t="n">
        <v>2.5</v>
      </c>
      <c r="F39" s="10" t="n">
        <v>2.5</v>
      </c>
    </row>
    <row r="40" spans="1:10">
      <c r="A40" s="3" t="s">
        <v>466</v>
      </c>
      <c r="D40" s="4" t="n">
        <v>4</v>
      </c>
      <c r="F40" s="4" t="n">
        <v>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83</v>
      </c>
      <c r="B1" s="2" t="s">
        <v>2</v>
      </c>
      <c r="C1" s="2" t="s">
        <v>26</v>
      </c>
    </row>
    <row r="2" spans="1:3">
      <c r="A2" s="6" t="s">
        <v>484</v>
      </c>
    </row>
    <row r="3" spans="1:3">
      <c r="A3" s="3" t="s">
        <v>485</v>
      </c>
      <c r="B3" s="7" t="n">
        <v>245000</v>
      </c>
      <c r="C3" s="7" t="n">
        <v>100000</v>
      </c>
    </row>
    <row r="4" spans="1:3">
      <c r="A4" s="3" t="s">
        <v>486</v>
      </c>
      <c r="B4" s="4" t="n">
        <v>8405</v>
      </c>
      <c r="C4" s="4" t="n">
        <v>7479</v>
      </c>
    </row>
    <row r="5" spans="1:3">
      <c r="A5" s="3" t="s">
        <v>487</v>
      </c>
      <c r="B5" s="4" t="n">
        <v>238735</v>
      </c>
      <c r="C5" s="4" t="n">
        <v>93199</v>
      </c>
    </row>
    <row r="6" spans="1:3">
      <c r="A6" s="3" t="s">
        <v>488</v>
      </c>
    </row>
    <row r="7" spans="1:3">
      <c r="A7" s="6" t="s">
        <v>484</v>
      </c>
    </row>
    <row r="8" spans="1:3">
      <c r="A8" s="3" t="s">
        <v>485</v>
      </c>
      <c r="B8" s="4" t="n">
        <v>145000</v>
      </c>
      <c r="C8" s="4" t="n">
        <v>0</v>
      </c>
    </row>
    <row r="9" spans="1:3">
      <c r="A9" s="3" t="s">
        <v>489</v>
      </c>
      <c r="B9" s="4" t="n">
        <v>-2140</v>
      </c>
      <c r="C9" s="4" t="n">
        <v>-678</v>
      </c>
    </row>
    <row r="10" spans="1:3">
      <c r="A10" s="3" t="s">
        <v>490</v>
      </c>
    </row>
    <row r="11" spans="1:3">
      <c r="A11" s="6" t="s">
        <v>484</v>
      </c>
    </row>
    <row r="12" spans="1:3">
      <c r="A12" s="3" t="s">
        <v>485</v>
      </c>
      <c r="B12" s="4" t="n">
        <v>100000</v>
      </c>
      <c r="C12" s="4" t="n">
        <v>100000</v>
      </c>
    </row>
    <row r="13" spans="1:3">
      <c r="A13" s="3" t="s">
        <v>489</v>
      </c>
      <c r="B13" s="4" t="n">
        <v>-3528</v>
      </c>
      <c r="C13" s="4" t="n">
        <v>-3830</v>
      </c>
    </row>
    <row r="14" spans="1:3">
      <c r="A14" s="3" t="s">
        <v>491</v>
      </c>
      <c r="B14" s="4" t="n">
        <v>-2737</v>
      </c>
      <c r="C14" s="4" t="n">
        <v>-2971</v>
      </c>
    </row>
    <row r="15" spans="1:3">
      <c r="A15" s="3" t="s">
        <v>486</v>
      </c>
      <c r="B15" s="7" t="n">
        <v>6265</v>
      </c>
      <c r="C15" s="7" t="n">
        <v>68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1"/>
    <col customWidth="1" max="3" min="3" width="34"/>
    <col customWidth="1" max="4" min="4" width="25"/>
    <col customWidth="1" max="5" min="5" width="27"/>
    <col customWidth="1" max="6" min="6" width="18"/>
    <col customWidth="1" max="7" min="7" width="24"/>
    <col customWidth="1" max="8" min="8" width="33"/>
    <col customWidth="1" max="9" min="9" width="33"/>
  </cols>
  <sheetData>
    <row r="1" spans="1:9">
      <c r="A1" s="1" t="s">
        <v>131</v>
      </c>
      <c r="B1" s="2" t="s">
        <v>132</v>
      </c>
      <c r="C1" s="2" t="s">
        <v>133</v>
      </c>
      <c r="D1" s="2" t="s">
        <v>134</v>
      </c>
      <c r="E1" s="2" t="s">
        <v>135</v>
      </c>
      <c r="F1" s="2" t="s">
        <v>136</v>
      </c>
      <c r="G1" s="2" t="s">
        <v>137</v>
      </c>
      <c r="H1" s="2" t="s">
        <v>138</v>
      </c>
      <c r="I1" s="2" t="s">
        <v>139</v>
      </c>
    </row>
    <row r="2" spans="1:9">
      <c r="A2" s="3" t="s">
        <v>140</v>
      </c>
      <c r="D2" s="4" t="n">
        <v>97698</v>
      </c>
      <c r="H2" s="4" t="n">
        <v>6222299</v>
      </c>
      <c r="I2" s="4" t="n">
        <v>29807692</v>
      </c>
    </row>
    <row r="3" spans="1:9">
      <c r="A3" s="3" t="s">
        <v>141</v>
      </c>
      <c r="B3" s="7" t="n">
        <v>122664</v>
      </c>
      <c r="C3" s="7" t="n">
        <v>29950</v>
      </c>
      <c r="D3" s="7" t="n">
        <v>80660</v>
      </c>
      <c r="E3" s="7" t="n">
        <v>29946</v>
      </c>
      <c r="F3" s="7" t="n">
        <v>0</v>
      </c>
      <c r="G3" s="7" t="n">
        <v>12054</v>
      </c>
      <c r="H3" s="7" t="n">
        <v>1</v>
      </c>
      <c r="I3" s="7" t="n">
        <v>3</v>
      </c>
    </row>
    <row r="4" spans="1:9">
      <c r="A4" s="6" t="s">
        <v>142</v>
      </c>
    </row>
    <row r="5" spans="1:9">
      <c r="A5" s="3" t="s">
        <v>119</v>
      </c>
      <c r="B5" s="4" t="n">
        <v>908</v>
      </c>
      <c r="C5" s="4" t="n">
        <v>23331</v>
      </c>
      <c r="F5" s="4" t="n">
        <v>23331</v>
      </c>
      <c r="G5" s="4" t="n">
        <v>-22423</v>
      </c>
    </row>
    <row r="6" spans="1:9">
      <c r="A6" s="3" t="s">
        <v>143</v>
      </c>
      <c r="H6" s="4" t="n">
        <v>352330</v>
      </c>
    </row>
    <row r="7" spans="1:9">
      <c r="A7" s="3" t="s">
        <v>144</v>
      </c>
      <c r="H7" s="4" t="n">
        <v>-32261</v>
      </c>
    </row>
    <row r="8" spans="1:9">
      <c r="A8" s="3" t="s">
        <v>145</v>
      </c>
      <c r="B8" s="4" t="n">
        <v>-261</v>
      </c>
      <c r="C8" s="4" t="n">
        <v>-261</v>
      </c>
      <c r="E8" s="4" t="n">
        <v>-261</v>
      </c>
    </row>
    <row r="9" spans="1:9">
      <c r="A9" s="3" t="s">
        <v>146</v>
      </c>
      <c r="B9" s="4" t="n">
        <v>3288</v>
      </c>
      <c r="C9" s="4" t="n">
        <v>3288</v>
      </c>
      <c r="E9" s="4" t="n">
        <v>3288</v>
      </c>
    </row>
    <row r="10" spans="1:9">
      <c r="A10" s="3" t="s">
        <v>147</v>
      </c>
      <c r="D10" s="4" t="n">
        <v>1949</v>
      </c>
    </row>
    <row r="11" spans="1:9">
      <c r="A11" s="3" t="s">
        <v>148</v>
      </c>
      <c r="B11" s="4" t="n">
        <v>-1948</v>
      </c>
      <c r="C11" s="4" t="n">
        <v>-3897</v>
      </c>
      <c r="D11" s="7" t="n">
        <v>1949</v>
      </c>
      <c r="F11" s="4" t="n">
        <v>-3897</v>
      </c>
    </row>
    <row r="12" spans="1:9">
      <c r="A12" s="3" t="s">
        <v>149</v>
      </c>
      <c r="B12" s="4" t="n">
        <v>-11576</v>
      </c>
      <c r="C12" s="4" t="n">
        <v>-11576</v>
      </c>
      <c r="F12" s="4" t="n">
        <v>-11576</v>
      </c>
    </row>
    <row r="13" spans="1:9">
      <c r="A13" s="3" t="s">
        <v>150</v>
      </c>
      <c r="B13" s="4" t="n">
        <v>0</v>
      </c>
      <c r="C13" s="4" t="n">
        <v>-2343</v>
      </c>
      <c r="E13" s="4" t="n">
        <v>-2343</v>
      </c>
      <c r="G13" s="4" t="n">
        <v>2343</v>
      </c>
    </row>
    <row r="14" spans="1:9">
      <c r="A14" s="3" t="s">
        <v>151</v>
      </c>
      <c r="D14" s="4" t="n">
        <v>99647</v>
      </c>
      <c r="H14" s="4" t="n">
        <v>6542368</v>
      </c>
      <c r="I14" s="4" t="n">
        <v>29807692</v>
      </c>
    </row>
    <row r="15" spans="1:9">
      <c r="A15" s="3" t="s">
        <v>152</v>
      </c>
      <c r="B15" s="7" t="n">
        <v>113075</v>
      </c>
      <c r="C15" s="7" t="n">
        <v>38492</v>
      </c>
      <c r="D15" s="7" t="n">
        <v>82609</v>
      </c>
      <c r="E15" s="7" t="n">
        <v>30630</v>
      </c>
      <c r="F15" s="7" t="n">
        <v>7858</v>
      </c>
      <c r="G15" s="7" t="n">
        <v>-8026</v>
      </c>
      <c r="H15" s="7" t="n">
        <v>1</v>
      </c>
      <c r="I15" s="7" t="n">
        <v>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26</v>
      </c>
    </row>
    <row r="2" spans="1:3">
      <c r="A2" s="6" t="s">
        <v>484</v>
      </c>
    </row>
    <row r="3" spans="1:3">
      <c r="A3" s="3" t="s">
        <v>493</v>
      </c>
      <c r="B3" s="7" t="n">
        <v>8405</v>
      </c>
      <c r="C3" s="7" t="n">
        <v>7479</v>
      </c>
    </row>
    <row r="4" spans="1:3">
      <c r="A4" s="3" t="s">
        <v>488</v>
      </c>
    </row>
    <row r="5" spans="1:3">
      <c r="A5" s="6" t="s">
        <v>484</v>
      </c>
    </row>
    <row r="6" spans="1:3">
      <c r="A6" s="3" t="s">
        <v>185</v>
      </c>
      <c r="B6" s="4" t="n">
        <v>2245</v>
      </c>
      <c r="C6" s="4" t="n">
        <v>1219</v>
      </c>
    </row>
    <row r="7" spans="1:3">
      <c r="A7" s="3" t="s">
        <v>494</v>
      </c>
      <c r="B7" s="4" t="n">
        <v>105</v>
      </c>
      <c r="C7" s="4" t="n">
        <v>541</v>
      </c>
    </row>
    <row r="8" spans="1:3">
      <c r="A8" s="3" t="s">
        <v>495</v>
      </c>
      <c r="B8" s="4" t="n">
        <v>2140</v>
      </c>
      <c r="C8" s="4" t="n">
        <v>678</v>
      </c>
    </row>
    <row r="9" spans="1:3">
      <c r="A9" s="3" t="s">
        <v>490</v>
      </c>
    </row>
    <row r="10" spans="1:3">
      <c r="A10" s="6" t="s">
        <v>484</v>
      </c>
    </row>
    <row r="11" spans="1:3">
      <c r="A11" s="3" t="s">
        <v>185</v>
      </c>
      <c r="B11" s="4" t="n">
        <v>3868</v>
      </c>
      <c r="C11" s="4" t="n">
        <v>3868</v>
      </c>
    </row>
    <row r="12" spans="1:3">
      <c r="A12" s="3" t="s">
        <v>494</v>
      </c>
      <c r="B12" s="4" t="n">
        <v>340</v>
      </c>
      <c r="C12" s="4" t="n">
        <v>38</v>
      </c>
    </row>
    <row r="13" spans="1:3">
      <c r="A13" s="3" t="s">
        <v>495</v>
      </c>
      <c r="B13" s="4" t="n">
        <v>3528</v>
      </c>
      <c r="C13" s="4" t="n">
        <v>3830</v>
      </c>
    </row>
    <row r="14" spans="1:3">
      <c r="A14" s="3" t="s">
        <v>496</v>
      </c>
      <c r="B14" s="4" t="n">
        <v>3000</v>
      </c>
      <c r="C14" s="4" t="n">
        <v>3000</v>
      </c>
    </row>
    <row r="15" spans="1:3">
      <c r="A15" s="3" t="s">
        <v>497</v>
      </c>
      <c r="B15" s="4" t="n">
        <v>-263</v>
      </c>
      <c r="C15" s="4" t="n">
        <v>-29</v>
      </c>
    </row>
    <row r="16" spans="1:3">
      <c r="A16" s="3" t="s">
        <v>493</v>
      </c>
      <c r="B16" s="7" t="n">
        <v>6265</v>
      </c>
      <c r="C16" s="7" t="n">
        <v>680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98</v>
      </c>
      <c r="B1" s="2" t="s">
        <v>499</v>
      </c>
      <c r="C1" s="2" t="s">
        <v>500</v>
      </c>
      <c r="D1" s="2" t="s">
        <v>501</v>
      </c>
      <c r="E1" s="2" t="s">
        <v>2</v>
      </c>
      <c r="F1" s="2" t="s">
        <v>26</v>
      </c>
      <c r="G1" s="2" t="s">
        <v>502</v>
      </c>
      <c r="H1" s="2" t="s">
        <v>503</v>
      </c>
    </row>
    <row r="2" spans="1:8">
      <c r="A2" s="6" t="s">
        <v>504</v>
      </c>
    </row>
    <row r="3" spans="1:8">
      <c r="A3" s="3" t="s">
        <v>505</v>
      </c>
      <c r="D3" s="4" t="n">
        <v>150000</v>
      </c>
    </row>
    <row r="4" spans="1:8">
      <c r="A4" s="3" t="s">
        <v>506</v>
      </c>
      <c r="D4" s="3" t="s">
        <v>73</v>
      </c>
      <c r="E4" s="3" t="s">
        <v>73</v>
      </c>
      <c r="F4" s="3" t="s">
        <v>73</v>
      </c>
    </row>
    <row r="5" spans="1:8">
      <c r="A5" s="3" t="s">
        <v>507</v>
      </c>
      <c r="E5" s="8" t="n">
        <v>0.0001</v>
      </c>
      <c r="F5" s="8" t="n">
        <v>0.0001</v>
      </c>
    </row>
    <row r="6" spans="1:8">
      <c r="A6" s="3" t="s">
        <v>508</v>
      </c>
      <c r="D6" s="7" t="n">
        <v>150</v>
      </c>
    </row>
    <row r="7" spans="1:8">
      <c r="A7" s="3" t="s">
        <v>509</v>
      </c>
      <c r="D7" s="7" t="n">
        <v>10</v>
      </c>
    </row>
    <row r="8" spans="1:8">
      <c r="A8" s="3" t="s">
        <v>510</v>
      </c>
      <c r="D8" s="4" t="n">
        <v>50000</v>
      </c>
    </row>
    <row r="9" spans="1:8">
      <c r="A9" s="3" t="s">
        <v>511</v>
      </c>
      <c r="E9" s="7" t="n">
        <v>1000</v>
      </c>
      <c r="F9" s="7" t="n">
        <v>1000</v>
      </c>
    </row>
    <row r="10" spans="1:8">
      <c r="A10" s="3" t="s">
        <v>512</v>
      </c>
      <c r="F10" s="13" t="n">
        <v>0.6</v>
      </c>
    </row>
    <row r="11" spans="1:8">
      <c r="A11" s="3" t="s">
        <v>513</v>
      </c>
    </row>
    <row r="12" spans="1:8">
      <c r="A12" s="6" t="s">
        <v>504</v>
      </c>
    </row>
    <row r="13" spans="1:8">
      <c r="A13" s="3" t="s">
        <v>514</v>
      </c>
      <c r="C13" s="3" t="s">
        <v>515</v>
      </c>
    </row>
    <row r="14" spans="1:8">
      <c r="A14" s="3" t="s">
        <v>516</v>
      </c>
    </row>
    <row r="15" spans="1:8">
      <c r="A15" s="6" t="s">
        <v>504</v>
      </c>
    </row>
    <row r="16" spans="1:8">
      <c r="A16" s="3" t="s">
        <v>511</v>
      </c>
      <c r="B16" s="7" t="n">
        <v>1500</v>
      </c>
      <c r="G16" s="7" t="n">
        <v>1350</v>
      </c>
      <c r="H16" s="7" t="n">
        <v>1250</v>
      </c>
    </row>
    <row r="17" spans="1:8">
      <c r="A17" s="3" t="s">
        <v>517</v>
      </c>
      <c r="B17" s="3" t="s">
        <v>51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7"/>
  </cols>
  <sheetData>
    <row r="1" spans="1:2">
      <c r="A1" s="1" t="s">
        <v>519</v>
      </c>
      <c r="B1" s="2" t="s">
        <v>1</v>
      </c>
    </row>
    <row r="2" spans="1:2">
      <c r="B2" s="2" t="s">
        <v>520</v>
      </c>
    </row>
    <row r="3" spans="1:2">
      <c r="A3" s="6" t="s">
        <v>521</v>
      </c>
    </row>
    <row r="4" spans="1:2">
      <c r="A4" s="3" t="s">
        <v>522</v>
      </c>
      <c r="B4" s="4" t="n">
        <v>150626</v>
      </c>
    </row>
    <row r="5" spans="1:2">
      <c r="A5" s="3" t="s">
        <v>523</v>
      </c>
      <c r="B5" s="7" t="n">
        <v>140158</v>
      </c>
    </row>
    <row r="6" spans="1:2">
      <c r="A6" s="3" t="s">
        <v>524</v>
      </c>
      <c r="B6" s="4" t="n">
        <v>710</v>
      </c>
    </row>
    <row r="7" spans="1:2">
      <c r="A7" s="3" t="s">
        <v>525</v>
      </c>
      <c r="B7" s="4" t="n">
        <v>140868</v>
      </c>
    </row>
    <row r="8" spans="1:2">
      <c r="A8" s="3" t="s">
        <v>526</v>
      </c>
      <c r="B8" s="4" t="n">
        <v>10945</v>
      </c>
    </row>
    <row r="9" spans="1:2">
      <c r="A9" s="3" t="s">
        <v>527</v>
      </c>
      <c r="B9" s="7" t="n">
        <v>-4503</v>
      </c>
    </row>
    <row r="10" spans="1:2">
      <c r="A10" s="3" t="s">
        <v>528</v>
      </c>
      <c r="B10" s="4" t="n">
        <v>3004</v>
      </c>
    </row>
    <row r="11" spans="1:2">
      <c r="A11" s="3" t="s">
        <v>529</v>
      </c>
      <c r="B11" s="7" t="n">
        <v>3004</v>
      </c>
    </row>
    <row r="12" spans="1:2">
      <c r="A12" s="3" t="s">
        <v>530</v>
      </c>
      <c r="B12" s="4" t="n">
        <v>-3004</v>
      </c>
    </row>
    <row r="13" spans="1:2">
      <c r="A13" s="3" t="s">
        <v>531</v>
      </c>
      <c r="B13" s="7" t="n">
        <v>631</v>
      </c>
    </row>
    <row r="14" spans="1:2">
      <c r="A14" s="3" t="s">
        <v>532</v>
      </c>
      <c r="B14" s="4" t="n">
        <v>153630</v>
      </c>
    </row>
    <row r="15" spans="1:2">
      <c r="A15" s="3" t="s">
        <v>533</v>
      </c>
      <c r="B15" s="7" t="n">
        <v>143793</v>
      </c>
    </row>
    <row r="16" spans="1:2">
      <c r="A16" s="3" t="s">
        <v>534</v>
      </c>
      <c r="B16" s="4" t="n">
        <v>4148</v>
      </c>
    </row>
    <row r="17" spans="1:2">
      <c r="A17" s="3" t="s">
        <v>535</v>
      </c>
      <c r="B17" s="7" t="n">
        <v>14794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s>
  <sheetData>
    <row r="1" spans="1:7">
      <c r="A1" s="1" t="s">
        <v>536</v>
      </c>
      <c r="B1" s="2" t="s">
        <v>26</v>
      </c>
      <c r="C1" s="2" t="s">
        <v>2</v>
      </c>
      <c r="D1" s="2" t="s">
        <v>95</v>
      </c>
      <c r="E1" s="2" t="s">
        <v>2</v>
      </c>
      <c r="F1" s="2" t="s">
        <v>95</v>
      </c>
      <c r="G1" s="2" t="s">
        <v>26</v>
      </c>
    </row>
    <row r="2" spans="1:7">
      <c r="A2" s="6" t="s">
        <v>537</v>
      </c>
    </row>
    <row r="3" spans="1:7">
      <c r="A3" s="3" t="s">
        <v>538</v>
      </c>
      <c r="C3" s="7" t="n">
        <v>-15210000</v>
      </c>
      <c r="D3" s="7" t="n">
        <v>187000</v>
      </c>
      <c r="E3" s="7" t="n">
        <v>-17400000</v>
      </c>
      <c r="F3" s="7" t="n">
        <v>273000</v>
      </c>
    </row>
    <row r="4" spans="1:7">
      <c r="A4" s="3" t="s">
        <v>539</v>
      </c>
      <c r="C4" s="3" t="s">
        <v>540</v>
      </c>
      <c r="E4" s="3" t="s">
        <v>541</v>
      </c>
    </row>
    <row r="5" spans="1:7">
      <c r="A5" s="3" t="s">
        <v>542</v>
      </c>
      <c r="C5" s="7" t="n">
        <v>29300000</v>
      </c>
      <c r="E5" s="7" t="n">
        <v>29300000</v>
      </c>
    </row>
    <row r="6" spans="1:7">
      <c r="A6" s="3" t="s">
        <v>543</v>
      </c>
      <c r="C6" s="4" t="n">
        <v>2900000</v>
      </c>
      <c r="E6" s="7" t="n">
        <v>2900000</v>
      </c>
    </row>
    <row r="7" spans="1:7">
      <c r="A7" s="3" t="s">
        <v>544</v>
      </c>
    </row>
    <row r="8" spans="1:7">
      <c r="A8" s="6" t="s">
        <v>537</v>
      </c>
    </row>
    <row r="9" spans="1:7">
      <c r="A9" s="3" t="s">
        <v>40</v>
      </c>
      <c r="B9" s="7" t="n">
        <v>5700000</v>
      </c>
      <c r="G9" s="7" t="n">
        <v>5700000</v>
      </c>
    </row>
    <row r="10" spans="1:7">
      <c r="A10" s="3" t="s">
        <v>545</v>
      </c>
      <c r="B10" s="7" t="n">
        <v>200000</v>
      </c>
      <c r="G10" s="7" t="n">
        <v>-1500000</v>
      </c>
    </row>
    <row r="11" spans="1:7">
      <c r="A11" s="3" t="s">
        <v>546</v>
      </c>
      <c r="E11" s="3" t="s">
        <v>547</v>
      </c>
    </row>
    <row r="12" spans="1:7">
      <c r="A12" s="3" t="s">
        <v>548</v>
      </c>
      <c r="C12" s="4" t="n">
        <v>57500000</v>
      </c>
      <c r="E12" s="7" t="n">
        <v>57500000</v>
      </c>
    </row>
    <row r="13" spans="1:7">
      <c r="A13" s="3" t="s">
        <v>549</v>
      </c>
      <c r="C13" s="7" t="n">
        <v>0</v>
      </c>
      <c r="E13" s="7" t="n">
        <v>0</v>
      </c>
    </row>
    <row r="14" spans="1:7">
      <c r="A14" s="3" t="s">
        <v>550</v>
      </c>
      <c r="E14" s="3" t="s">
        <v>54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48"/>
    <col customWidth="1" max="5" min="5" width="24"/>
  </cols>
  <sheetData>
    <row r="1" spans="1:5">
      <c r="A1" s="1" t="s">
        <v>551</v>
      </c>
      <c r="B1" s="2" t="s">
        <v>552</v>
      </c>
      <c r="C1" s="2" t="s">
        <v>553</v>
      </c>
      <c r="D1" s="2" t="s">
        <v>554</v>
      </c>
      <c r="E1" s="2" t="s">
        <v>555</v>
      </c>
    </row>
    <row r="2" spans="1:5">
      <c r="A2" s="6" t="s">
        <v>504</v>
      </c>
    </row>
    <row r="3" spans="1:5">
      <c r="A3" s="3" t="s">
        <v>556</v>
      </c>
      <c r="C3" s="4" t="n">
        <v>4000000</v>
      </c>
    </row>
    <row r="4" spans="1:5">
      <c r="A4" s="3" t="s">
        <v>557</v>
      </c>
      <c r="D4" s="13" t="n">
        <v>6.7</v>
      </c>
    </row>
    <row r="5" spans="1:5">
      <c r="A5" s="3" t="s">
        <v>305</v>
      </c>
    </row>
    <row r="6" spans="1:5">
      <c r="A6" s="6" t="s">
        <v>504</v>
      </c>
    </row>
    <row r="7" spans="1:5">
      <c r="A7" s="3" t="s">
        <v>306</v>
      </c>
      <c r="C7" s="4" t="n">
        <v>4000000</v>
      </c>
    </row>
    <row r="8" spans="1:5">
      <c r="A8" s="3" t="s">
        <v>307</v>
      </c>
    </row>
    <row r="9" spans="1:5">
      <c r="A9" s="6" t="s">
        <v>504</v>
      </c>
    </row>
    <row r="10" spans="1:5">
      <c r="A10" s="3" t="s">
        <v>306</v>
      </c>
      <c r="C10" s="4" t="n">
        <v>4000000</v>
      </c>
    </row>
    <row r="11" spans="1:5">
      <c r="A11" s="3" t="s">
        <v>311</v>
      </c>
    </row>
    <row r="12" spans="1:5">
      <c r="A12" s="6" t="s">
        <v>504</v>
      </c>
    </row>
    <row r="13" spans="1:5">
      <c r="A13" s="3" t="s">
        <v>312</v>
      </c>
      <c r="C13" s="4" t="n">
        <v>20000</v>
      </c>
    </row>
    <row r="14" spans="1:5">
      <c r="A14" s="3" t="s">
        <v>558</v>
      </c>
    </row>
    <row r="15" spans="1:5">
      <c r="A15" s="6" t="s">
        <v>504</v>
      </c>
    </row>
    <row r="16" spans="1:5">
      <c r="A16" s="3" t="s">
        <v>559</v>
      </c>
      <c r="C16" s="13" t="n">
        <v>70.8</v>
      </c>
    </row>
    <row r="17" spans="1:5">
      <c r="A17" s="3" t="s">
        <v>560</v>
      </c>
      <c r="C17" s="4" t="n">
        <v>476540</v>
      </c>
    </row>
    <row r="18" spans="1:5">
      <c r="A18" s="3" t="s">
        <v>313</v>
      </c>
    </row>
    <row r="19" spans="1:5">
      <c r="A19" s="6" t="s">
        <v>504</v>
      </c>
    </row>
    <row r="20" spans="1:5">
      <c r="A20" s="3" t="s">
        <v>561</v>
      </c>
      <c r="C20" s="7" t="n">
        <v>20</v>
      </c>
    </row>
    <row r="21" spans="1:5">
      <c r="A21" s="3" t="s">
        <v>562</v>
      </c>
    </row>
    <row r="22" spans="1:5">
      <c r="A22" s="6" t="s">
        <v>504</v>
      </c>
    </row>
    <row r="23" spans="1:5">
      <c r="A23" s="3" t="s">
        <v>556</v>
      </c>
      <c r="D23" s="4" t="n">
        <v>8408838</v>
      </c>
    </row>
    <row r="24" spans="1:5">
      <c r="A24" s="3" t="s">
        <v>346</v>
      </c>
    </row>
    <row r="25" spans="1:5">
      <c r="A25" s="6" t="s">
        <v>504</v>
      </c>
    </row>
    <row r="26" spans="1:5">
      <c r="A26" s="3" t="s">
        <v>556</v>
      </c>
      <c r="D26" s="4" t="n">
        <v>588276</v>
      </c>
    </row>
    <row r="27" spans="1:5">
      <c r="A27" s="3" t="s">
        <v>563</v>
      </c>
      <c r="D27" s="4" t="n">
        <v>20</v>
      </c>
    </row>
    <row r="28" spans="1:5">
      <c r="A28" s="3" t="s">
        <v>564</v>
      </c>
      <c r="D28" s="4" t="n">
        <v>30</v>
      </c>
    </row>
    <row r="29" spans="1:5">
      <c r="A29" s="3" t="s">
        <v>565</v>
      </c>
      <c r="D29" s="4" t="n">
        <v>25594158</v>
      </c>
    </row>
    <row r="30" spans="1:5">
      <c r="A30" s="3" t="s">
        <v>566</v>
      </c>
    </row>
    <row r="31" spans="1:5">
      <c r="A31" s="6" t="s">
        <v>504</v>
      </c>
    </row>
    <row r="32" spans="1:5">
      <c r="A32" s="3" t="s">
        <v>556</v>
      </c>
      <c r="D32" s="4" t="n">
        <v>7597044</v>
      </c>
    </row>
    <row r="33" spans="1:5">
      <c r="A33" s="3" t="s">
        <v>567</v>
      </c>
    </row>
    <row r="34" spans="1:5">
      <c r="A34" s="6" t="s">
        <v>504</v>
      </c>
    </row>
    <row r="35" spans="1:5">
      <c r="A35" s="3" t="s">
        <v>556</v>
      </c>
      <c r="D35" s="4" t="n">
        <v>4000000</v>
      </c>
    </row>
    <row r="36" spans="1:5">
      <c r="A36" s="3" t="s">
        <v>568</v>
      </c>
    </row>
    <row r="37" spans="1:5">
      <c r="A37" s="6" t="s">
        <v>504</v>
      </c>
    </row>
    <row r="38" spans="1:5">
      <c r="A38" s="3" t="s">
        <v>556</v>
      </c>
      <c r="D38" s="4" t="n">
        <v>5000000</v>
      </c>
    </row>
    <row r="39" spans="1:5">
      <c r="A39" s="3" t="s">
        <v>315</v>
      </c>
    </row>
    <row r="40" spans="1:5">
      <c r="A40" s="6" t="s">
        <v>504</v>
      </c>
    </row>
    <row r="41" spans="1:5">
      <c r="A41" s="3" t="s">
        <v>312</v>
      </c>
      <c r="C41" s="4" t="n">
        <v>29807692</v>
      </c>
    </row>
    <row r="42" spans="1:5">
      <c r="A42" s="3" t="s">
        <v>22</v>
      </c>
    </row>
    <row r="43" spans="1:5">
      <c r="A43" s="6" t="s">
        <v>504</v>
      </c>
    </row>
    <row r="44" spans="1:5">
      <c r="A44" s="3" t="s">
        <v>569</v>
      </c>
      <c r="E44" s="7" t="n">
        <v>21</v>
      </c>
    </row>
    <row r="45" spans="1:5">
      <c r="A45" s="3" t="s">
        <v>316</v>
      </c>
    </row>
    <row r="46" spans="1:5">
      <c r="A46" s="6" t="s">
        <v>504</v>
      </c>
    </row>
    <row r="47" spans="1:5">
      <c r="A47" s="3" t="s">
        <v>306</v>
      </c>
      <c r="C47" s="4" t="n">
        <v>4000000</v>
      </c>
    </row>
    <row r="48" spans="1:5">
      <c r="A48" s="3" t="s">
        <v>570</v>
      </c>
    </row>
    <row r="49" spans="1:5">
      <c r="A49" s="6" t="s">
        <v>504</v>
      </c>
    </row>
    <row r="50" spans="1:5">
      <c r="A50" s="3" t="s">
        <v>312</v>
      </c>
      <c r="C50" s="4" t="n">
        <v>5000000</v>
      </c>
    </row>
    <row r="51" spans="1:5">
      <c r="A51" s="3" t="s">
        <v>571</v>
      </c>
    </row>
    <row r="52" spans="1:5">
      <c r="A52" s="6" t="s">
        <v>504</v>
      </c>
    </row>
    <row r="53" spans="1:5">
      <c r="A53" s="3" t="s">
        <v>569</v>
      </c>
      <c r="D53" s="7" t="n">
        <v>18</v>
      </c>
    </row>
    <row r="54" spans="1:5">
      <c r="A54" s="3" t="s">
        <v>572</v>
      </c>
    </row>
    <row r="55" spans="1:5">
      <c r="A55" s="6" t="s">
        <v>504</v>
      </c>
    </row>
    <row r="56" spans="1:5">
      <c r="A56" s="3" t="s">
        <v>573</v>
      </c>
      <c r="B56" s="4" t="n">
        <v>3475665</v>
      </c>
    </row>
    <row r="57" spans="1:5">
      <c r="A57" s="3" t="s">
        <v>574</v>
      </c>
    </row>
    <row r="58" spans="1:5">
      <c r="A58" s="6" t="s">
        <v>504</v>
      </c>
    </row>
    <row r="59" spans="1:5">
      <c r="A59" s="3" t="s">
        <v>569</v>
      </c>
      <c r="E59" s="11" t="n">
        <v>11.5</v>
      </c>
    </row>
    <row r="60" spans="1:5">
      <c r="A60" s="3" t="s">
        <v>575</v>
      </c>
    </row>
    <row r="61" spans="1:5">
      <c r="A61" s="6" t="s">
        <v>504</v>
      </c>
    </row>
    <row r="62" spans="1:5">
      <c r="A62" s="3" t="s">
        <v>576</v>
      </c>
      <c r="D62" s="7" t="n">
        <v>1000</v>
      </c>
    </row>
    <row r="63" spans="1:5">
      <c r="A63" s="3" t="s">
        <v>577</v>
      </c>
    </row>
    <row r="64" spans="1:5">
      <c r="A64" s="6" t="s">
        <v>504</v>
      </c>
    </row>
    <row r="65" spans="1:5">
      <c r="A65" s="3" t="s">
        <v>312</v>
      </c>
      <c r="C65" s="4" t="n">
        <v>20000</v>
      </c>
    </row>
    <row r="66" spans="1:5">
      <c r="A66" s="3" t="s">
        <v>578</v>
      </c>
    </row>
    <row r="67" spans="1:5">
      <c r="A67" s="6" t="s">
        <v>504</v>
      </c>
    </row>
    <row r="68" spans="1:5">
      <c r="A68" s="3" t="s">
        <v>561</v>
      </c>
      <c r="C68" s="7" t="n">
        <v>20</v>
      </c>
    </row>
    <row r="69" spans="1:5">
      <c r="A69" s="3" t="s">
        <v>579</v>
      </c>
    </row>
    <row r="70" spans="1:5">
      <c r="A70" s="6" t="s">
        <v>504</v>
      </c>
    </row>
    <row r="71" spans="1:5">
      <c r="A71" s="3" t="s">
        <v>580</v>
      </c>
      <c r="D71" s="14" t="n">
        <v>86.95650000000001</v>
      </c>
    </row>
    <row r="72" spans="1:5">
      <c r="A72" s="3" t="s">
        <v>581</v>
      </c>
      <c r="D72" s="9" t="n">
        <v>11.5</v>
      </c>
    </row>
    <row r="73" spans="1:5">
      <c r="A73" s="3" t="s">
        <v>80</v>
      </c>
    </row>
    <row r="74" spans="1:5">
      <c r="A74" s="6" t="s">
        <v>504</v>
      </c>
    </row>
    <row r="75" spans="1:5">
      <c r="A75" s="3" t="s">
        <v>576</v>
      </c>
      <c r="D75" s="7" t="n">
        <v>1000</v>
      </c>
      <c r="E75" s="7" t="n">
        <v>1000</v>
      </c>
    </row>
    <row r="76" spans="1:5">
      <c r="A76" s="3" t="s">
        <v>317</v>
      </c>
    </row>
    <row r="77" spans="1:5">
      <c r="A77" s="6" t="s">
        <v>504</v>
      </c>
    </row>
    <row r="78" spans="1:5">
      <c r="A78" s="3" t="s">
        <v>312</v>
      </c>
      <c r="C78" s="4" t="n">
        <v>20000</v>
      </c>
    </row>
    <row r="79" spans="1:5">
      <c r="A79" s="3" t="s">
        <v>320</v>
      </c>
    </row>
    <row r="80" spans="1:5">
      <c r="A80" s="6" t="s">
        <v>504</v>
      </c>
    </row>
    <row r="81" spans="1:5">
      <c r="A81" s="3" t="s">
        <v>312</v>
      </c>
      <c r="C81" s="4" t="n">
        <v>75000</v>
      </c>
    </row>
    <row r="82" spans="1:5">
      <c r="A82" s="3" t="s">
        <v>582</v>
      </c>
      <c r="C82" s="3" t="s">
        <v>583</v>
      </c>
    </row>
    <row r="83" spans="1:5">
      <c r="A83" s="3" t="s">
        <v>584</v>
      </c>
    </row>
    <row r="84" spans="1:5">
      <c r="A84" s="6" t="s">
        <v>504</v>
      </c>
    </row>
    <row r="85" spans="1:5">
      <c r="A85" s="3" t="s">
        <v>312</v>
      </c>
      <c r="C85" s="4" t="n">
        <v>75000</v>
      </c>
    </row>
    <row r="86" spans="1:5">
      <c r="A86" s="3" t="s">
        <v>585</v>
      </c>
    </row>
    <row r="87" spans="1:5">
      <c r="A87" s="6" t="s">
        <v>504</v>
      </c>
    </row>
    <row r="88" spans="1:5">
      <c r="A88" s="3" t="s">
        <v>312</v>
      </c>
      <c r="D88" s="4" t="n">
        <v>20000</v>
      </c>
    </row>
    <row r="89" spans="1:5">
      <c r="A89" s="3" t="s">
        <v>586</v>
      </c>
    </row>
    <row r="90" spans="1:5">
      <c r="A90" s="6" t="s">
        <v>504</v>
      </c>
    </row>
    <row r="91" spans="1:5">
      <c r="A91" s="3" t="s">
        <v>587</v>
      </c>
      <c r="D91" s="3" t="s">
        <v>588</v>
      </c>
    </row>
    <row r="92" spans="1:5">
      <c r="A92" s="3" t="s">
        <v>589</v>
      </c>
    </row>
    <row r="93" spans="1:5">
      <c r="A93" s="6" t="s">
        <v>504</v>
      </c>
    </row>
    <row r="94" spans="1:5">
      <c r="A94" s="3" t="s">
        <v>587</v>
      </c>
      <c r="D94" s="3" t="s">
        <v>590</v>
      </c>
    </row>
    <row r="95" spans="1:5">
      <c r="A95" s="3" t="s">
        <v>591</v>
      </c>
    </row>
    <row r="96" spans="1:5">
      <c r="A96" s="6" t="s">
        <v>504</v>
      </c>
    </row>
    <row r="97" spans="1:5">
      <c r="A97" s="3" t="s">
        <v>569</v>
      </c>
      <c r="D97" s="7" t="n">
        <v>16</v>
      </c>
    </row>
    <row r="98" spans="1:5">
      <c r="A98" s="3" t="s">
        <v>330</v>
      </c>
    </row>
    <row r="99" spans="1:5">
      <c r="A99" s="6" t="s">
        <v>504</v>
      </c>
    </row>
    <row r="100" spans="1:5">
      <c r="A100" s="3" t="s">
        <v>327</v>
      </c>
      <c r="C100" s="3" t="s">
        <v>331</v>
      </c>
      <c r="D100" s="3" t="s">
        <v>33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592</v>
      </c>
      <c r="B1" s="2" t="s">
        <v>1</v>
      </c>
    </row>
    <row r="2" spans="1:2">
      <c r="B2" s="2" t="s">
        <v>407</v>
      </c>
    </row>
    <row r="3" spans="1:2">
      <c r="A3" s="6" t="s">
        <v>504</v>
      </c>
    </row>
    <row r="4" spans="1:2">
      <c r="A4" s="3" t="s">
        <v>593</v>
      </c>
      <c r="B4" s="7" t="n">
        <v>1948</v>
      </c>
    </row>
    <row r="5" spans="1:2">
      <c r="A5" s="3" t="s">
        <v>80</v>
      </c>
    </row>
    <row r="6" spans="1:2">
      <c r="A6" s="6" t="s">
        <v>504</v>
      </c>
    </row>
    <row r="7" spans="1:2">
      <c r="A7" s="3" t="s">
        <v>594</v>
      </c>
      <c r="B7" s="4" t="n">
        <v>1949</v>
      </c>
    </row>
    <row r="8" spans="1:2">
      <c r="A8" s="3" t="s">
        <v>593</v>
      </c>
      <c r="B8" s="4" t="n">
        <v>1948</v>
      </c>
    </row>
    <row r="9" spans="1:2">
      <c r="A9" s="3" t="s">
        <v>595</v>
      </c>
      <c r="B9" s="7" t="n">
        <v>389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14"/>
    <col customWidth="1" max="7" min="7" width="14"/>
  </cols>
  <sheetData>
    <row r="1" spans="1:7">
      <c r="A1" s="1" t="s">
        <v>596</v>
      </c>
      <c r="B1" s="2" t="s">
        <v>597</v>
      </c>
      <c r="C1" s="2" t="s">
        <v>2</v>
      </c>
      <c r="D1" s="2" t="s">
        <v>95</v>
      </c>
      <c r="E1" s="2" t="s">
        <v>2</v>
      </c>
      <c r="F1" s="2" t="s">
        <v>95</v>
      </c>
      <c r="G1" s="2" t="s">
        <v>301</v>
      </c>
    </row>
    <row r="2" spans="1:7">
      <c r="A2" s="6" t="s">
        <v>598</v>
      </c>
    </row>
    <row r="3" spans="1:7">
      <c r="A3" s="3" t="s">
        <v>599</v>
      </c>
      <c r="C3" s="7" t="n">
        <v>1800000</v>
      </c>
      <c r="D3" s="7" t="n">
        <v>0</v>
      </c>
      <c r="E3" s="7" t="n">
        <v>3300000</v>
      </c>
      <c r="F3" s="7" t="n">
        <v>0</v>
      </c>
    </row>
    <row r="4" spans="1:7">
      <c r="A4" s="3" t="s">
        <v>600</v>
      </c>
      <c r="C4" s="4" t="n">
        <v>100000</v>
      </c>
      <c r="D4" s="7" t="n">
        <v>100000</v>
      </c>
      <c r="E4" s="4" t="n">
        <v>200000</v>
      </c>
      <c r="F4" s="7" t="n">
        <v>100000</v>
      </c>
    </row>
    <row r="5" spans="1:7">
      <c r="A5" s="3" t="s">
        <v>601</v>
      </c>
    </row>
    <row r="6" spans="1:7">
      <c r="A6" s="6" t="s">
        <v>598</v>
      </c>
    </row>
    <row r="7" spans="1:7">
      <c r="A7" s="3" t="s">
        <v>602</v>
      </c>
      <c r="C7" s="4" t="n">
        <v>800000</v>
      </c>
      <c r="E7" s="7" t="n">
        <v>800000</v>
      </c>
    </row>
    <row r="8" spans="1:7">
      <c r="A8" s="3" t="s">
        <v>603</v>
      </c>
      <c r="E8" s="3" t="s">
        <v>604</v>
      </c>
    </row>
    <row r="9" spans="1:7">
      <c r="A9" s="3" t="s">
        <v>605</v>
      </c>
      <c r="E9" s="4" t="n">
        <v>114360</v>
      </c>
    </row>
    <row r="10" spans="1:7">
      <c r="A10" s="3" t="s">
        <v>606</v>
      </c>
      <c r="E10" s="9" t="n">
        <v>7.25</v>
      </c>
    </row>
    <row r="11" spans="1:7">
      <c r="A11" s="3" t="s">
        <v>607</v>
      </c>
    </row>
    <row r="12" spans="1:7">
      <c r="A12" s="6" t="s">
        <v>598</v>
      </c>
    </row>
    <row r="13" spans="1:7">
      <c r="A13" s="3" t="s">
        <v>602</v>
      </c>
      <c r="C13" s="4" t="n">
        <v>7200000</v>
      </c>
      <c r="E13" s="7" t="n">
        <v>7200000</v>
      </c>
    </row>
    <row r="14" spans="1:7">
      <c r="A14" s="3" t="s">
        <v>603</v>
      </c>
      <c r="E14" s="3" t="s">
        <v>608</v>
      </c>
    </row>
    <row r="15" spans="1:7">
      <c r="A15" s="3" t="s">
        <v>605</v>
      </c>
      <c r="E15" s="4" t="n">
        <v>509366</v>
      </c>
    </row>
    <row r="16" spans="1:7">
      <c r="A16" s="3" t="s">
        <v>606</v>
      </c>
      <c r="E16" s="9" t="n">
        <v>6.61</v>
      </c>
    </row>
    <row r="17" spans="1:7">
      <c r="A17" s="3" t="s">
        <v>609</v>
      </c>
    </row>
    <row r="18" spans="1:7">
      <c r="A18" s="6" t="s">
        <v>598</v>
      </c>
    </row>
    <row r="19" spans="1:7">
      <c r="A19" s="3" t="s">
        <v>602</v>
      </c>
      <c r="C19" s="4" t="n">
        <v>3500000</v>
      </c>
      <c r="E19" s="7" t="n">
        <v>3500000</v>
      </c>
    </row>
    <row r="20" spans="1:7">
      <c r="A20" s="3" t="s">
        <v>603</v>
      </c>
      <c r="E20" s="3" t="s">
        <v>610</v>
      </c>
    </row>
    <row r="21" spans="1:7">
      <c r="A21" s="3" t="s">
        <v>605</v>
      </c>
      <c r="B21" s="4" t="n">
        <v>432973</v>
      </c>
      <c r="E21" s="4" t="n">
        <v>432973</v>
      </c>
    </row>
    <row r="22" spans="1:7">
      <c r="A22" s="3" t="s">
        <v>606</v>
      </c>
      <c r="B22" s="9" t="n">
        <v>8.99</v>
      </c>
      <c r="E22" s="9" t="n">
        <v>8.99</v>
      </c>
    </row>
    <row r="23" spans="1:7">
      <c r="A23" s="3" t="s">
        <v>611</v>
      </c>
    </row>
    <row r="24" spans="1:7">
      <c r="A24" s="6" t="s">
        <v>598</v>
      </c>
    </row>
    <row r="25" spans="1:7">
      <c r="A25" s="3" t="s">
        <v>602</v>
      </c>
      <c r="C25" s="4" t="n">
        <v>700000</v>
      </c>
      <c r="E25" s="7" t="n">
        <v>700000</v>
      </c>
    </row>
    <row r="26" spans="1:7">
      <c r="A26" s="3" t="s">
        <v>603</v>
      </c>
      <c r="E26" s="3" t="s">
        <v>612</v>
      </c>
    </row>
    <row r="27" spans="1:7">
      <c r="A27" s="3" t="s">
        <v>605</v>
      </c>
      <c r="E27" s="4" t="n">
        <v>98743</v>
      </c>
    </row>
    <row r="28" spans="1:7">
      <c r="A28" s="3" t="s">
        <v>606</v>
      </c>
      <c r="E28" s="9" t="n">
        <v>6.62</v>
      </c>
    </row>
    <row r="29" spans="1:7">
      <c r="A29" s="3" t="s">
        <v>613</v>
      </c>
      <c r="C29" s="7" t="n">
        <v>100000</v>
      </c>
      <c r="E29" s="7" t="n">
        <v>100000</v>
      </c>
    </row>
    <row r="30" spans="1:7">
      <c r="A30" s="3" t="s">
        <v>614</v>
      </c>
      <c r="E30" s="9" t="n">
        <v>8.119999999999999</v>
      </c>
    </row>
    <row r="31" spans="1:7">
      <c r="A31" s="3" t="s">
        <v>615</v>
      </c>
    </row>
    <row r="32" spans="1:7">
      <c r="A32" s="6" t="s">
        <v>598</v>
      </c>
    </row>
    <row r="33" spans="1:7">
      <c r="A33" s="3" t="s">
        <v>616</v>
      </c>
      <c r="G33" s="4" t="n">
        <v>7500000</v>
      </c>
    </row>
    <row r="34" spans="1:7">
      <c r="A34" s="3" t="s">
        <v>617</v>
      </c>
      <c r="C34" s="4" t="n">
        <v>5574352</v>
      </c>
      <c r="E34" s="4" t="n">
        <v>5574352</v>
      </c>
    </row>
    <row r="35" spans="1:7">
      <c r="A35" s="3" t="s">
        <v>618</v>
      </c>
    </row>
    <row r="36" spans="1:7">
      <c r="A36" s="6" t="s">
        <v>598</v>
      </c>
    </row>
    <row r="37" spans="1:7">
      <c r="A37" s="3" t="s">
        <v>619</v>
      </c>
      <c r="E37" s="3" t="s">
        <v>620</v>
      </c>
    </row>
    <row r="38" spans="1:7">
      <c r="A38" s="3" t="s">
        <v>621</v>
      </c>
      <c r="E38" s="3" t="s">
        <v>474</v>
      </c>
    </row>
    <row r="39" spans="1:7">
      <c r="A39" s="3" t="s">
        <v>622</v>
      </c>
    </row>
    <row r="40" spans="1:7">
      <c r="A40" s="6" t="s">
        <v>598</v>
      </c>
    </row>
    <row r="41" spans="1:7">
      <c r="A41" s="3" t="s">
        <v>619</v>
      </c>
      <c r="E41" s="3" t="s">
        <v>623</v>
      </c>
    </row>
    <row r="42" spans="1:7">
      <c r="A42" s="3" t="s">
        <v>624</v>
      </c>
    </row>
    <row r="43" spans="1:7">
      <c r="A43" s="6" t="s">
        <v>598</v>
      </c>
    </row>
    <row r="44" spans="1:7">
      <c r="A44" s="3" t="s">
        <v>621</v>
      </c>
      <c r="E44" s="3" t="s">
        <v>474</v>
      </c>
    </row>
    <row r="45" spans="1:7">
      <c r="A45" s="3" t="s">
        <v>625</v>
      </c>
    </row>
    <row r="46" spans="1:7">
      <c r="A46" s="6" t="s">
        <v>598</v>
      </c>
    </row>
    <row r="47" spans="1:7">
      <c r="A47" s="3" t="s">
        <v>621</v>
      </c>
      <c r="E47" s="3" t="s">
        <v>62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597</v>
      </c>
      <c r="C1" s="2" t="s">
        <v>2</v>
      </c>
    </row>
    <row r="2" spans="1:3">
      <c r="A2" s="3" t="s">
        <v>601</v>
      </c>
    </row>
    <row r="3" spans="1:3">
      <c r="A3" s="6" t="s">
        <v>628</v>
      </c>
    </row>
    <row r="4" spans="1:3">
      <c r="A4" s="3" t="s">
        <v>629</v>
      </c>
      <c r="C4" s="4" t="n">
        <v>105666</v>
      </c>
    </row>
    <row r="5" spans="1:3">
      <c r="A5" s="3" t="s">
        <v>630</v>
      </c>
      <c r="C5" s="4" t="n">
        <v>114360</v>
      </c>
    </row>
    <row r="6" spans="1:3">
      <c r="A6" s="3" t="s">
        <v>631</v>
      </c>
      <c r="C6" s="4" t="n">
        <v>0</v>
      </c>
    </row>
    <row r="7" spans="1:3">
      <c r="A7" s="3" t="s">
        <v>632</v>
      </c>
      <c r="C7" s="4" t="n">
        <v>0</v>
      </c>
    </row>
    <row r="8" spans="1:3">
      <c r="A8" s="3" t="s">
        <v>633</v>
      </c>
      <c r="C8" s="4" t="n">
        <v>220026</v>
      </c>
    </row>
    <row r="9" spans="1:3">
      <c r="A9" s="6" t="s">
        <v>634</v>
      </c>
    </row>
    <row r="10" spans="1:3">
      <c r="A10" s="3" t="s">
        <v>635</v>
      </c>
      <c r="C10" s="9" t="n">
        <v>7.95</v>
      </c>
    </row>
    <row r="11" spans="1:3">
      <c r="A11" s="3" t="s">
        <v>636</v>
      </c>
      <c r="C11" s="11" t="n">
        <v>7.25</v>
      </c>
    </row>
    <row r="12" spans="1:3">
      <c r="A12" s="3" t="s">
        <v>637</v>
      </c>
      <c r="C12" s="4" t="n">
        <v>0</v>
      </c>
    </row>
    <row r="13" spans="1:3">
      <c r="A13" s="3" t="s">
        <v>638</v>
      </c>
      <c r="C13" s="4" t="n">
        <v>0</v>
      </c>
    </row>
    <row r="14" spans="1:3">
      <c r="A14" s="3" t="s">
        <v>639</v>
      </c>
      <c r="C14" s="9" t="n">
        <v>7.59</v>
      </c>
    </row>
    <row r="15" spans="1:3">
      <c r="A15" s="3" t="s">
        <v>607</v>
      </c>
    </row>
    <row r="16" spans="1:3">
      <c r="A16" s="6" t="s">
        <v>628</v>
      </c>
    </row>
    <row r="17" spans="1:3">
      <c r="A17" s="3" t="s">
        <v>629</v>
      </c>
      <c r="C17" s="4" t="n">
        <v>713939</v>
      </c>
    </row>
    <row r="18" spans="1:3">
      <c r="A18" s="3" t="s">
        <v>630</v>
      </c>
      <c r="C18" s="4" t="n">
        <v>509366</v>
      </c>
    </row>
    <row r="19" spans="1:3">
      <c r="A19" s="3" t="s">
        <v>631</v>
      </c>
      <c r="C19" s="4" t="n">
        <v>-237970</v>
      </c>
    </row>
    <row r="20" spans="1:3">
      <c r="A20" s="3" t="s">
        <v>632</v>
      </c>
      <c r="C20" s="4" t="n">
        <v>-20886</v>
      </c>
    </row>
    <row r="21" spans="1:3">
      <c r="A21" s="3" t="s">
        <v>633</v>
      </c>
      <c r="C21" s="4" t="n">
        <v>964449</v>
      </c>
    </row>
    <row r="22" spans="1:3">
      <c r="A22" s="6" t="s">
        <v>634</v>
      </c>
    </row>
    <row r="23" spans="1:3">
      <c r="A23" s="3" t="s">
        <v>635</v>
      </c>
      <c r="C23" s="9" t="n">
        <v>9.880000000000001</v>
      </c>
    </row>
    <row r="24" spans="1:3">
      <c r="A24" s="3" t="s">
        <v>636</v>
      </c>
      <c r="C24" s="11" t="n">
        <v>6.61</v>
      </c>
    </row>
    <row r="25" spans="1:3">
      <c r="A25" s="3" t="s">
        <v>637</v>
      </c>
      <c r="C25" s="11" t="n">
        <v>9.880000000000001</v>
      </c>
    </row>
    <row r="26" spans="1:3">
      <c r="A26" s="3" t="s">
        <v>638</v>
      </c>
      <c r="C26" s="11" t="n">
        <v>8.300000000000001</v>
      </c>
    </row>
    <row r="27" spans="1:3">
      <c r="A27" s="3" t="s">
        <v>639</v>
      </c>
      <c r="C27" s="9" t="n">
        <v>8.18</v>
      </c>
    </row>
    <row r="28" spans="1:3">
      <c r="A28" s="3" t="s">
        <v>609</v>
      </c>
    </row>
    <row r="29" spans="1:3">
      <c r="A29" s="6" t="s">
        <v>628</v>
      </c>
    </row>
    <row r="30" spans="1:3">
      <c r="A30" s="3" t="s">
        <v>629</v>
      </c>
      <c r="C30" s="4" t="n">
        <v>0</v>
      </c>
    </row>
    <row r="31" spans="1:3">
      <c r="A31" s="3" t="s">
        <v>630</v>
      </c>
      <c r="B31" s="4" t="n">
        <v>432973</v>
      </c>
      <c r="C31" s="4" t="n">
        <v>432973</v>
      </c>
    </row>
    <row r="32" spans="1:3">
      <c r="A32" s="3" t="s">
        <v>631</v>
      </c>
      <c r="C32" s="4" t="n">
        <v>0</v>
      </c>
    </row>
    <row r="33" spans="1:3">
      <c r="A33" s="3" t="s">
        <v>632</v>
      </c>
      <c r="C33" s="4" t="n">
        <v>-5021</v>
      </c>
    </row>
    <row r="34" spans="1:3">
      <c r="A34" s="3" t="s">
        <v>633</v>
      </c>
      <c r="C34" s="4" t="n">
        <v>427952</v>
      </c>
    </row>
    <row r="35" spans="1:3">
      <c r="A35" s="6" t="s">
        <v>634</v>
      </c>
    </row>
    <row r="36" spans="1:3">
      <c r="A36" s="3" t="s">
        <v>635</v>
      </c>
      <c r="C36" s="7" t="n">
        <v>0</v>
      </c>
    </row>
    <row r="37" spans="1:3">
      <c r="A37" s="3" t="s">
        <v>636</v>
      </c>
      <c r="B37" s="9" t="n">
        <v>8.99</v>
      </c>
      <c r="C37" s="11" t="n">
        <v>8.99</v>
      </c>
    </row>
    <row r="38" spans="1:3">
      <c r="A38" s="3" t="s">
        <v>637</v>
      </c>
      <c r="C38" s="4" t="n">
        <v>0</v>
      </c>
    </row>
    <row r="39" spans="1:3">
      <c r="A39" s="3" t="s">
        <v>638</v>
      </c>
      <c r="C39" s="11" t="n">
        <v>8.99</v>
      </c>
    </row>
    <row r="40" spans="1:3">
      <c r="A40" s="3" t="s">
        <v>639</v>
      </c>
      <c r="C40" s="9" t="n">
        <v>8.99</v>
      </c>
    </row>
    <row r="41" spans="1:3">
      <c r="A41" s="3" t="s">
        <v>611</v>
      </c>
    </row>
    <row r="42" spans="1:3">
      <c r="A42" s="6" t="s">
        <v>628</v>
      </c>
    </row>
    <row r="43" spans="1:3">
      <c r="A43" s="3" t="s">
        <v>629</v>
      </c>
      <c r="C43" s="4" t="n">
        <v>0</v>
      </c>
    </row>
    <row r="44" spans="1:3">
      <c r="A44" s="3" t="s">
        <v>630</v>
      </c>
      <c r="C44" s="4" t="n">
        <v>98743</v>
      </c>
    </row>
    <row r="45" spans="1:3">
      <c r="A45" s="3" t="s">
        <v>631</v>
      </c>
      <c r="C45" s="4" t="n">
        <v>0</v>
      </c>
    </row>
    <row r="46" spans="1:3">
      <c r="A46" s="3" t="s">
        <v>632</v>
      </c>
      <c r="C46" s="4" t="n">
        <v>-5021</v>
      </c>
    </row>
    <row r="47" spans="1:3">
      <c r="A47" s="3" t="s">
        <v>633</v>
      </c>
      <c r="C47" s="4" t="n">
        <v>93722</v>
      </c>
    </row>
    <row r="48" spans="1:3">
      <c r="A48" s="6" t="s">
        <v>634</v>
      </c>
    </row>
    <row r="49" spans="1:3">
      <c r="A49" s="3" t="s">
        <v>635</v>
      </c>
      <c r="C49" s="7" t="n">
        <v>0</v>
      </c>
    </row>
    <row r="50" spans="1:3">
      <c r="A50" s="3" t="s">
        <v>636</v>
      </c>
      <c r="C50" s="11" t="n">
        <v>6.62</v>
      </c>
    </row>
    <row r="51" spans="1:3">
      <c r="A51" s="3" t="s">
        <v>637</v>
      </c>
      <c r="C51" s="4" t="n">
        <v>0</v>
      </c>
    </row>
    <row r="52" spans="1:3">
      <c r="A52" s="3" t="s">
        <v>638</v>
      </c>
      <c r="C52" s="11" t="n">
        <v>6.6</v>
      </c>
    </row>
    <row r="53" spans="1:3">
      <c r="A53" s="3" t="s">
        <v>639</v>
      </c>
      <c r="C53" s="9" t="n">
        <v>6.6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640</v>
      </c>
      <c r="B1" s="2" t="s">
        <v>1</v>
      </c>
    </row>
    <row r="2" spans="1:2">
      <c r="B2" s="2" t="s">
        <v>2</v>
      </c>
    </row>
    <row r="3" spans="1:2">
      <c r="A3" s="6" t="s">
        <v>598</v>
      </c>
    </row>
    <row r="4" spans="1:2">
      <c r="A4" s="3" t="s">
        <v>641</v>
      </c>
      <c r="B4" s="3" t="s">
        <v>642</v>
      </c>
    </row>
    <row r="5" spans="1:2">
      <c r="A5" s="3" t="s">
        <v>643</v>
      </c>
      <c r="B5" s="3" t="s">
        <v>644</v>
      </c>
    </row>
    <row r="6" spans="1:2">
      <c r="A6" s="3" t="s">
        <v>645</v>
      </c>
      <c r="B6" s="3" t="s">
        <v>646</v>
      </c>
    </row>
    <row r="7" spans="1:2">
      <c r="A7" s="3" t="s">
        <v>647</v>
      </c>
      <c r="B7" s="3" t="s">
        <v>64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 customWidth="1" max="7" min="7" width="14"/>
  </cols>
  <sheetData>
    <row r="1" spans="1:7">
      <c r="A1" s="1" t="s">
        <v>649</v>
      </c>
      <c r="B1" s="2" t="s">
        <v>94</v>
      </c>
      <c r="D1" s="2" t="s">
        <v>1</v>
      </c>
    </row>
    <row r="2" spans="1:7">
      <c r="B2" s="2" t="s">
        <v>2</v>
      </c>
      <c r="C2" s="2" t="s">
        <v>95</v>
      </c>
      <c r="D2" s="2" t="s">
        <v>2</v>
      </c>
      <c r="E2" s="2" t="s">
        <v>95</v>
      </c>
      <c r="F2" s="2" t="s">
        <v>26</v>
      </c>
      <c r="G2" s="2" t="s">
        <v>301</v>
      </c>
    </row>
    <row r="3" spans="1:7">
      <c r="A3" s="3" t="s">
        <v>650</v>
      </c>
    </row>
    <row r="4" spans="1:7">
      <c r="A4" s="6" t="s">
        <v>651</v>
      </c>
    </row>
    <row r="5" spans="1:7">
      <c r="A5" s="3" t="s">
        <v>652</v>
      </c>
      <c r="B5" s="7" t="n">
        <v>0</v>
      </c>
      <c r="C5" s="7" t="n">
        <v>1500000</v>
      </c>
      <c r="E5" s="7" t="n">
        <v>400000</v>
      </c>
    </row>
    <row r="6" spans="1:7">
      <c r="A6" s="3" t="s">
        <v>653</v>
      </c>
      <c r="G6" s="7" t="n">
        <v>2400000</v>
      </c>
    </row>
    <row r="7" spans="1:7">
      <c r="A7" s="3" t="s">
        <v>305</v>
      </c>
    </row>
    <row r="8" spans="1:7">
      <c r="A8" s="6" t="s">
        <v>651</v>
      </c>
    </row>
    <row r="9" spans="1:7">
      <c r="A9" s="3" t="s">
        <v>654</v>
      </c>
      <c r="B9" s="4" t="n">
        <v>100000</v>
      </c>
      <c r="D9" s="7" t="n">
        <v>100000</v>
      </c>
      <c r="F9" s="7" t="n">
        <v>100000</v>
      </c>
    </row>
    <row r="10" spans="1:7">
      <c r="A10" s="3" t="s">
        <v>653</v>
      </c>
      <c r="G10" s="7" t="n">
        <v>1600000</v>
      </c>
    </row>
    <row r="11" spans="1:7">
      <c r="A11" s="3" t="s">
        <v>655</v>
      </c>
    </row>
    <row r="12" spans="1:7">
      <c r="A12" s="6" t="s">
        <v>651</v>
      </c>
    </row>
    <row r="13" spans="1:7">
      <c r="A13" s="3" t="s">
        <v>656</v>
      </c>
      <c r="B13" s="4" t="n">
        <v>73000000</v>
      </c>
      <c r="C13" s="4" t="n">
        <v>11000000</v>
      </c>
      <c r="D13" s="4" t="n">
        <v>124500000</v>
      </c>
      <c r="E13" s="4" t="n">
        <v>24800000</v>
      </c>
    </row>
    <row r="14" spans="1:7">
      <c r="A14" s="3" t="s">
        <v>657</v>
      </c>
      <c r="B14" s="4" t="n">
        <v>25600000</v>
      </c>
      <c r="D14" s="4" t="n">
        <v>25600000</v>
      </c>
      <c r="F14" s="4" t="n">
        <v>13600000</v>
      </c>
    </row>
    <row r="15" spans="1:7">
      <c r="A15" s="3" t="s">
        <v>658</v>
      </c>
    </row>
    <row r="16" spans="1:7">
      <c r="A16" s="6" t="s">
        <v>651</v>
      </c>
    </row>
    <row r="17" spans="1:7">
      <c r="A17" s="3" t="s">
        <v>654</v>
      </c>
      <c r="B17" s="4" t="n">
        <v>800000</v>
      </c>
      <c r="D17" s="4" t="n">
        <v>800000</v>
      </c>
      <c r="F17" s="7" t="n">
        <v>200000</v>
      </c>
    </row>
    <row r="18" spans="1:7">
      <c r="A18" s="3" t="s">
        <v>659</v>
      </c>
      <c r="B18" s="4" t="n">
        <v>1300000</v>
      </c>
      <c r="C18" s="4" t="n">
        <v>300000</v>
      </c>
      <c r="D18" s="4" t="n">
        <v>1600000</v>
      </c>
      <c r="E18" s="4" t="n">
        <v>500000</v>
      </c>
    </row>
    <row r="19" spans="1:7">
      <c r="A19" s="3" t="s">
        <v>660</v>
      </c>
    </row>
    <row r="20" spans="1:7">
      <c r="A20" s="6" t="s">
        <v>651</v>
      </c>
    </row>
    <row r="21" spans="1:7">
      <c r="A21" s="3" t="s">
        <v>652</v>
      </c>
      <c r="B21" s="7" t="n">
        <v>0</v>
      </c>
      <c r="C21" s="7" t="n">
        <v>1400000</v>
      </c>
      <c r="D21" s="7" t="n">
        <v>0</v>
      </c>
      <c r="E21" s="7" t="n">
        <v>280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95</v>
      </c>
    </row>
    <row r="3" spans="1:3">
      <c r="A3" s="6" t="s">
        <v>154</v>
      </c>
    </row>
    <row r="4" spans="1:3">
      <c r="A4" s="3" t="s">
        <v>155</v>
      </c>
      <c r="B4" s="7" t="n">
        <v>908</v>
      </c>
      <c r="C4" s="7" t="n">
        <v>3000</v>
      </c>
    </row>
    <row r="5" spans="1:3">
      <c r="A5" s="6" t="s">
        <v>156</v>
      </c>
    </row>
    <row r="6" spans="1:3">
      <c r="A6" s="3" t="s">
        <v>105</v>
      </c>
      <c r="B6" s="4" t="n">
        <v>57315</v>
      </c>
      <c r="C6" s="4" t="n">
        <v>17767</v>
      </c>
    </row>
    <row r="7" spans="1:3">
      <c r="A7" s="3" t="s">
        <v>157</v>
      </c>
      <c r="B7" s="4" t="n">
        <v>-17400</v>
      </c>
      <c r="C7" s="4" t="n">
        <v>273</v>
      </c>
    </row>
    <row r="8" spans="1:3">
      <c r="A8" s="3" t="s">
        <v>158</v>
      </c>
      <c r="B8" s="4" t="n">
        <v>3288</v>
      </c>
      <c r="C8" s="4" t="n">
        <v>0</v>
      </c>
    </row>
    <row r="9" spans="1:3">
      <c r="A9" s="3" t="s">
        <v>159</v>
      </c>
      <c r="B9" s="4" t="n">
        <v>296</v>
      </c>
      <c r="C9" s="4" t="n">
        <v>-11</v>
      </c>
    </row>
    <row r="10" spans="1:3">
      <c r="A10" s="3" t="s">
        <v>160</v>
      </c>
      <c r="B10" s="4" t="n">
        <v>41082</v>
      </c>
      <c r="C10" s="4" t="n">
        <v>-2827</v>
      </c>
    </row>
    <row r="11" spans="1:3">
      <c r="A11" s="3" t="s">
        <v>161</v>
      </c>
      <c r="B11" s="4" t="n">
        <v>-12194</v>
      </c>
      <c r="C11" s="4" t="n">
        <v>-458</v>
      </c>
    </row>
    <row r="12" spans="1:3">
      <c r="A12" s="3" t="s">
        <v>162</v>
      </c>
      <c r="B12" s="4" t="n">
        <v>1319</v>
      </c>
      <c r="C12" s="4" t="n">
        <v>130</v>
      </c>
    </row>
    <row r="13" spans="1:3">
      <c r="A13" s="3" t="s">
        <v>163</v>
      </c>
      <c r="B13" s="4" t="n">
        <v>-283</v>
      </c>
      <c r="C13" s="4" t="n">
        <v>-596</v>
      </c>
    </row>
    <row r="14" spans="1:3">
      <c r="A14" s="6" t="s">
        <v>164</v>
      </c>
    </row>
    <row r="15" spans="1:3">
      <c r="A15" s="3" t="s">
        <v>165</v>
      </c>
      <c r="B15" s="4" t="n">
        <v>-11976</v>
      </c>
      <c r="C15" s="4" t="n">
        <v>-726</v>
      </c>
    </row>
    <row r="16" spans="1:3">
      <c r="A16" s="3" t="s">
        <v>166</v>
      </c>
      <c r="B16" s="4" t="n">
        <v>-369</v>
      </c>
      <c r="C16" s="4" t="n">
        <v>-792</v>
      </c>
    </row>
    <row r="17" spans="1:3">
      <c r="A17" s="3" t="s">
        <v>167</v>
      </c>
      <c r="B17" s="4" t="n">
        <v>12056</v>
      </c>
      <c r="C17" s="4" t="n">
        <v>1359</v>
      </c>
    </row>
    <row r="18" spans="1:3">
      <c r="A18" s="3" t="s">
        <v>168</v>
      </c>
      <c r="B18" s="4" t="n">
        <v>553</v>
      </c>
      <c r="C18" s="4" t="n">
        <v>-236</v>
      </c>
    </row>
    <row r="19" spans="1:3">
      <c r="A19" s="3" t="s">
        <v>169</v>
      </c>
      <c r="B19" s="4" t="n">
        <v>74595</v>
      </c>
      <c r="C19" s="4" t="n">
        <v>16883</v>
      </c>
    </row>
    <row r="20" spans="1:3">
      <c r="A20" s="6" t="s">
        <v>170</v>
      </c>
    </row>
    <row r="21" spans="1:3">
      <c r="A21" s="3" t="s">
        <v>171</v>
      </c>
      <c r="B21" s="4" t="n">
        <v>-204275</v>
      </c>
      <c r="C21" s="4" t="n">
        <v>-38745</v>
      </c>
    </row>
    <row r="22" spans="1:3">
      <c r="A22" s="3" t="s">
        <v>172</v>
      </c>
      <c r="B22" s="4" t="n">
        <v>-4005</v>
      </c>
      <c r="C22" s="4" t="n">
        <v>0</v>
      </c>
    </row>
    <row r="23" spans="1:3">
      <c r="A23" s="3" t="s">
        <v>173</v>
      </c>
      <c r="B23" s="4" t="n">
        <v>-14725</v>
      </c>
      <c r="C23" s="4" t="n">
        <v>-6500</v>
      </c>
    </row>
    <row r="24" spans="1:3">
      <c r="A24" s="3" t="s">
        <v>174</v>
      </c>
      <c r="B24" s="4" t="n">
        <v>-1634</v>
      </c>
      <c r="C24" s="4" t="n">
        <v>-128</v>
      </c>
    </row>
    <row r="25" spans="1:3">
      <c r="A25" s="3" t="s">
        <v>175</v>
      </c>
      <c r="B25" s="4" t="n">
        <v>0</v>
      </c>
      <c r="C25" s="4" t="n">
        <v>47</v>
      </c>
    </row>
    <row r="26" spans="1:3">
      <c r="A26" s="3" t="s">
        <v>176</v>
      </c>
      <c r="B26" s="4" t="n">
        <v>-224639</v>
      </c>
      <c r="C26" s="4" t="n">
        <v>-45326</v>
      </c>
    </row>
    <row r="27" spans="1:3">
      <c r="A27" s="6" t="s">
        <v>177</v>
      </c>
    </row>
    <row r="28" spans="1:3">
      <c r="A28" s="3" t="s">
        <v>178</v>
      </c>
      <c r="B28" s="4" t="n">
        <v>213000</v>
      </c>
      <c r="C28" s="4" t="n">
        <v>20000</v>
      </c>
    </row>
    <row r="29" spans="1:3">
      <c r="A29" s="3" t="s">
        <v>179</v>
      </c>
      <c r="B29" s="4" t="n">
        <v>-68000</v>
      </c>
      <c r="C29" s="4" t="n">
        <v>-55000</v>
      </c>
    </row>
    <row r="30" spans="1:3">
      <c r="A30" s="3" t="s">
        <v>180</v>
      </c>
      <c r="B30" s="4" t="n">
        <v>0</v>
      </c>
      <c r="C30" s="4" t="n">
        <v>95000</v>
      </c>
    </row>
    <row r="31" spans="1:3">
      <c r="A31" s="3" t="s">
        <v>181</v>
      </c>
      <c r="B31" s="4" t="n">
        <v>0</v>
      </c>
      <c r="C31" s="4" t="n">
        <v>-4220</v>
      </c>
    </row>
    <row r="32" spans="1:3">
      <c r="A32" s="3" t="s">
        <v>182</v>
      </c>
      <c r="B32" s="4" t="n">
        <v>0</v>
      </c>
      <c r="C32" s="4" t="n">
        <v>18715</v>
      </c>
    </row>
    <row r="33" spans="1:3">
      <c r="A33" s="3" t="s">
        <v>183</v>
      </c>
      <c r="B33" s="4" t="n">
        <v>0</v>
      </c>
      <c r="C33" s="4" t="n">
        <v>-40487</v>
      </c>
    </row>
    <row r="34" spans="1:3">
      <c r="A34" s="3" t="s">
        <v>184</v>
      </c>
      <c r="B34" s="4" t="n">
        <v>0</v>
      </c>
      <c r="C34" s="4" t="n">
        <v>-2267</v>
      </c>
    </row>
    <row r="35" spans="1:3">
      <c r="A35" s="3" t="s">
        <v>185</v>
      </c>
      <c r="B35" s="4" t="n">
        <v>-2380</v>
      </c>
      <c r="C35" s="4" t="n">
        <v>-659</v>
      </c>
    </row>
    <row r="36" spans="1:3">
      <c r="A36" s="3" t="s">
        <v>186</v>
      </c>
      <c r="B36" s="4" t="n">
        <v>-4129</v>
      </c>
      <c r="C36" s="4" t="n">
        <v>0</v>
      </c>
    </row>
    <row r="37" spans="1:3">
      <c r="A37" s="3" t="s">
        <v>187</v>
      </c>
      <c r="B37" s="4" t="n">
        <v>-261</v>
      </c>
      <c r="C37" s="4" t="n">
        <v>0</v>
      </c>
    </row>
    <row r="38" spans="1:3">
      <c r="A38" s="3" t="s">
        <v>188</v>
      </c>
      <c r="B38" s="4" t="n">
        <v>-13</v>
      </c>
      <c r="C38" s="4" t="n">
        <v>-15</v>
      </c>
    </row>
    <row r="39" spans="1:3">
      <c r="A39" s="3" t="s">
        <v>189</v>
      </c>
      <c r="B39" s="4" t="n">
        <v>138217</v>
      </c>
      <c r="C39" s="4" t="n">
        <v>31067</v>
      </c>
    </row>
    <row r="40" spans="1:3">
      <c r="A40" s="3" t="s">
        <v>190</v>
      </c>
      <c r="B40" s="4" t="n">
        <v>-11827</v>
      </c>
      <c r="C40" s="4" t="n">
        <v>2624</v>
      </c>
    </row>
    <row r="41" spans="1:3">
      <c r="A41" s="3" t="s">
        <v>191</v>
      </c>
      <c r="B41" s="4" t="n">
        <v>24682</v>
      </c>
      <c r="C41" s="4" t="n">
        <v>8434</v>
      </c>
    </row>
    <row r="42" spans="1:3">
      <c r="A42" s="3" t="s">
        <v>192</v>
      </c>
      <c r="B42" s="4" t="n">
        <v>12855</v>
      </c>
      <c r="C42" s="4" t="n">
        <v>11058</v>
      </c>
    </row>
    <row r="43" spans="1:3">
      <c r="A43" s="6" t="s">
        <v>193</v>
      </c>
    </row>
    <row r="44" spans="1:3">
      <c r="A44" s="3" t="s">
        <v>194</v>
      </c>
      <c r="B44" s="4" t="n">
        <v>3748</v>
      </c>
      <c r="C44" s="4" t="n">
        <v>148</v>
      </c>
    </row>
    <row r="45" spans="1:3">
      <c r="A45" s="6" t="s">
        <v>195</v>
      </c>
    </row>
    <row r="46" spans="1:3">
      <c r="A46" s="3" t="s">
        <v>196</v>
      </c>
      <c r="B46" s="4" t="n">
        <v>2793</v>
      </c>
      <c r="C46" s="4" t="n">
        <v>312</v>
      </c>
    </row>
    <row r="47" spans="1:3">
      <c r="A47" s="3" t="s">
        <v>197</v>
      </c>
      <c r="B47" s="4" t="n">
        <v>-16971</v>
      </c>
      <c r="C47" s="4" t="n">
        <v>5717</v>
      </c>
    </row>
    <row r="48" spans="1:3">
      <c r="A48" s="3" t="s">
        <v>198</v>
      </c>
      <c r="B48" s="4" t="n">
        <v>3161</v>
      </c>
      <c r="C48" s="4" t="n">
        <v>0</v>
      </c>
    </row>
    <row r="49" spans="1:3">
      <c r="A49" s="6" t="s">
        <v>199</v>
      </c>
    </row>
    <row r="50" spans="1:3">
      <c r="A50" s="3" t="s">
        <v>200</v>
      </c>
      <c r="B50" s="4" t="n">
        <v>24682</v>
      </c>
      <c r="C50" s="4" t="n">
        <v>8434</v>
      </c>
    </row>
    <row r="51" spans="1:3">
      <c r="A51" s="3" t="s">
        <v>80</v>
      </c>
    </row>
    <row r="52" spans="1:3">
      <c r="A52" s="6" t="s">
        <v>195</v>
      </c>
    </row>
    <row r="53" spans="1:3">
      <c r="A53" s="3" t="s">
        <v>201</v>
      </c>
      <c r="B53" s="4" t="n">
        <v>1949</v>
      </c>
      <c r="C53" s="4" t="n">
        <v>8072</v>
      </c>
    </row>
    <row r="54" spans="1:3">
      <c r="A54" s="3" t="s">
        <v>202</v>
      </c>
    </row>
    <row r="55" spans="1:3">
      <c r="A55" s="6" t="s">
        <v>195</v>
      </c>
    </row>
    <row r="56" spans="1:3">
      <c r="A56" s="3" t="s">
        <v>201</v>
      </c>
      <c r="B56" s="4" t="n">
        <v>3004</v>
      </c>
      <c r="C56" s="4" t="n">
        <v>0</v>
      </c>
    </row>
    <row r="57" spans="1:3">
      <c r="A57" s="3" t="s">
        <v>203</v>
      </c>
      <c r="B57" s="7" t="n">
        <v>631</v>
      </c>
      <c r="C57"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6"/>
    <col customWidth="1" max="2" min="2" width="45"/>
    <col customWidth="1" max="3" min="3" width="11"/>
  </cols>
  <sheetData>
    <row r="1" spans="1:3">
      <c r="A1" s="1" t="s">
        <v>661</v>
      </c>
      <c r="B1" s="1" t="s">
        <v>662</v>
      </c>
      <c r="C1" s="2" t="s">
        <v>663</v>
      </c>
    </row>
    <row r="2" spans="1:3">
      <c r="A2" s="3" t="s">
        <v>664</v>
      </c>
    </row>
    <row r="3" spans="1:3">
      <c r="A3" s="3" t="s">
        <v>665</v>
      </c>
      <c r="B3" s="3" t="s">
        <v>666</v>
      </c>
      <c r="C3" s="7" t="n">
        <v>0</v>
      </c>
    </row>
    <row r="4" spans="1:3">
      <c r="A4" s="3" t="s">
        <v>665</v>
      </c>
      <c r="B4" s="3" t="s">
        <v>666</v>
      </c>
      <c r="C4" s="4" t="n">
        <v>2275000</v>
      </c>
    </row>
    <row r="5" spans="1:3">
      <c r="A5" s="3" t="s">
        <v>667</v>
      </c>
      <c r="B5" s="3" t="s">
        <v>668</v>
      </c>
      <c r="C5" s="4" t="n">
        <v>0</v>
      </c>
    </row>
    <row r="6" spans="1:3">
      <c r="A6" s="3" t="s">
        <v>667</v>
      </c>
      <c r="B6" s="3" t="s">
        <v>668</v>
      </c>
      <c r="C6" s="4" t="n">
        <v>3438000</v>
      </c>
    </row>
    <row r="7" spans="1:3">
      <c r="A7" s="3" t="s">
        <v>669</v>
      </c>
    </row>
    <row r="8" spans="1:3">
      <c r="A8" s="3" t="s">
        <v>665</v>
      </c>
      <c r="B8" s="3" t="s">
        <v>666</v>
      </c>
      <c r="C8" s="4" t="n">
        <v>0</v>
      </c>
    </row>
    <row r="9" spans="1:3">
      <c r="A9" s="3" t="s">
        <v>665</v>
      </c>
      <c r="B9" s="3" t="s">
        <v>666</v>
      </c>
      <c r="C9" s="7" t="n">
        <v>984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6" t="s">
        <v>205</v>
      </c>
    </row>
    <row r="4" spans="1:2">
      <c r="A4" s="3" t="s">
        <v>204</v>
      </c>
      <c r="B4" s="3" t="s">
        <v>2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6" t="s">
        <v>208</v>
      </c>
    </row>
    <row r="4" spans="1:2">
      <c r="A4" s="3" t="s">
        <v>207</v>
      </c>
      <c r="B4" s="3" t="s">
        <v>2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6" t="s">
        <v>211</v>
      </c>
    </row>
    <row r="4" spans="1:2">
      <c r="A4" s="3" t="s">
        <v>210</v>
      </c>
      <c r="B4" s="3"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6:11:19Z</dcterms:created>
  <dcterms:modified xmlns:dcterms="http://purl.org/dc/terms/" xmlns:xsi="http://www.w3.org/2001/XMLSchema-instance" xsi:type="dcterms:W3CDTF">2018-08-14T16:11:19Z</dcterms:modified>
</cp:coreProperties>
</file>